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Acquisitions" sheetId="9" r:id="rId9"/>
    <s:sheet name="Inventories" sheetId="10" r:id="rId10"/>
    <s:sheet name="Property, Plant And Equipment" sheetId="11" r:id="rId11"/>
    <s:sheet name="Goodwill And Other Intangible A" sheetId="12" r:id="rId12"/>
    <s:sheet name="Long Term Debt" sheetId="13" r:id="rId13"/>
    <s:sheet name="Commitments" sheetId="14" r:id="rId14"/>
    <s:sheet name="Common Shares And Stock-Based A" sheetId="15" r:id="rId15"/>
    <s:sheet name="Income Taxes" sheetId="16" r:id="rId16"/>
    <s:sheet name="Major Customers" sheetId="17" r:id="rId17"/>
    <s:sheet name="Financial Instruments And Conce" sheetId="18" r:id="rId18"/>
    <s:sheet name="Concentrations Of Business Risk" sheetId="19" r:id="rId19"/>
    <s:sheet name="Segment And Geographic Informat" sheetId="20" r:id="rId20"/>
    <s:sheet name="Employee Benefit Plans" sheetId="21" r:id="rId21"/>
    <s:sheet name="Contingencies" sheetId="22" r:id="rId22"/>
    <s:sheet name="Restructuring Charges" sheetId="23" r:id="rId23"/>
    <s:sheet name="Thailand Flood-Related Items, N" sheetId="24" r:id="rId24"/>
    <s:sheet name="Quarterly Financial Data" sheetId="25" r:id="rId25"/>
    <s:sheet name="Accumulated Other Comprehensive" sheetId="26" r:id="rId26"/>
    <s:sheet name="Supplemental Cash Flow And Non-" sheetId="27" r:id="rId27"/>
    <s:sheet name="Schedule of Valuation and Quali" sheetId="28" r:id="rId28"/>
    <s:sheet name="Summary Of Significant Accoun29" sheetId="29" r:id="rId29"/>
    <s:sheet name="Summary Of Significant Accoun30" sheetId="30" r:id="rId30"/>
    <s:sheet name="Acquisitions (Tables)" sheetId="31" r:id="rId31"/>
    <s:sheet name="Inventories (Tables)" sheetId="32" r:id="rId32"/>
    <s:sheet name="Property, Plant And Equipment (" sheetId="33" r:id="rId33"/>
    <s:sheet name="Goodwill And Other Intangible34" sheetId="34" r:id="rId34"/>
    <s:sheet name="Long Term Debt (Tables)" sheetId="35" r:id="rId35"/>
    <s:sheet name="Commitments (Tables)" sheetId="36" r:id="rId36"/>
    <s:sheet name="Common Shares And Stock-Based37" sheetId="37" r:id="rId37"/>
    <s:sheet name="Income Taxes (Tables)" sheetId="38" r:id="rId38"/>
    <s:sheet name="Major Customers (Tables)" sheetId="39" r:id="rId39"/>
    <s:sheet name="Segment And Geographic Inform40" sheetId="40" r:id="rId40"/>
    <s:sheet name="Restructuring Charges (Tables)" sheetId="41" r:id="rId41"/>
    <s:sheet name="Quarterly Financial Data (Table" sheetId="42" r:id="rId42"/>
    <s:sheet name="Accumulated Other Comprehensi43" sheetId="43" r:id="rId43"/>
    <s:sheet name="Supplemental Cash Flow And No44" sheetId="44" r:id="rId44"/>
    <s:sheet name="Schedule Of Valuation And Qua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Narrative) (Detai" sheetId="51" r:id="rId51"/>
    <s:sheet name="Acquisitions (Schedule of Purch" sheetId="52" r:id="rId52"/>
    <s:sheet name="Inventories (Schedule Of Invent" sheetId="53" r:id="rId53"/>
    <s:sheet name="Property, Plant And Equipment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Long Term Debt (Narrative) (Det" sheetId="59" r:id="rId59"/>
    <s:sheet name="Long Term Debt (Schedule of Lon" sheetId="60" r:id="rId60"/>
    <s:sheet name="Long Term Debt (Schedule of L61" sheetId="61" r:id="rId61"/>
    <s:sheet name="Long Term Debt (Maturities of L" sheetId="62" r:id="rId62"/>
    <s:sheet name="Commitments (Narrative) (Detail" sheetId="63" r:id="rId63"/>
    <s:sheet name="Commitments (Schedule Of Proper" sheetId="64" r:id="rId64"/>
    <s:sheet name="Commitments (Schedule Of Capita" sheetId="65" r:id="rId65"/>
    <s:sheet name="Commitments (Schedule Of Future" sheetId="66" r:id="rId66"/>
    <s:sheet name="Common Shares And Stock-Based67" sheetId="67" r:id="rId67"/>
    <s:sheet name="Common Shares And Stock-Based68" sheetId="68" r:id="rId68"/>
    <s:sheet name="Common Shares And Stock-Based69" sheetId="69" r:id="rId69"/>
    <s:sheet name="Income Taxes (Narrative) (Detai" sheetId="70" r:id="rId70"/>
    <s:sheet name="Income Taxes (Schedule Of Incom" sheetId="71" r:id="rId71"/>
    <s:sheet name="Income Taxes (Schedule Of Inc72" sheetId="72" r:id="rId72"/>
    <s:sheet name="Income Taxes (Schedule Of Feder" sheetId="73" r:id="rId73"/>
    <s:sheet name="Income Taxes (Schedule Of Defer" sheetId="74" r:id="rId74"/>
    <s:sheet name="Income Taxes (Schedule Of Tax I" sheetId="75" r:id="rId75"/>
    <s:sheet name="Income Taxes (Schedule Of Recon" sheetId="76" r:id="rId76"/>
    <s:sheet name="Major Customers (Narrative) (De" sheetId="77" r:id="rId77"/>
    <s:sheet name="Major Customers (Schedule Of Sa" sheetId="78" r:id="rId78"/>
    <s:sheet name="Segment And Geographic Inform79" sheetId="79" r:id="rId79"/>
    <s:sheet name="Segment And Geographic Inform80" sheetId="80" r:id="rId80"/>
    <s:sheet name="Employee Benefit Plans (Details" sheetId="81" r:id="rId81"/>
    <s:sheet name="Restructuring Charges (Narrativ" sheetId="82" r:id="rId82"/>
    <s:sheet name="Restructuring Charges (Schedule" sheetId="83" r:id="rId83"/>
    <s:sheet name="Restructuring Charges (Schedu84" sheetId="84" r:id="rId84"/>
    <s:sheet name="Thailand Flood-Related Items (D" sheetId="85" r:id="rId85"/>
    <s:sheet name="Quarterly Financial Data (Sched" sheetId="86" r:id="rId86"/>
    <s:sheet name="Accumulated Other Comprehensi87" sheetId="87" r:id="rId87"/>
    <s:sheet name="Reclassification Out Of Accumul" sheetId="88" r:id="rId88"/>
    <s:sheet name="Supplemental Cash Flow And No89" sheetId="89" r:id="rId89"/>
    <s:sheet name="Schedule Of Valuation And Qua90" sheetId="90" r:id="rId90"/>
  </s:sheets>
  <s:definedNames/>
  <s:calcPr calcId="124519" calcMode="auto" fullCalcOnLoad="1"/>
</s:workbook>
</file>

<file path=xl/sharedStrings.xml><?xml version="1.0" encoding="utf-8"?>
<sst xmlns="http://schemas.openxmlformats.org/spreadsheetml/2006/main" uniqueCount="831">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4</t>
  </si>
  <si>
    <t>Assets</t>
  </si>
  <si>
    <t>Cash and cash equivalents</t>
  </si>
  <si>
    <t>Accounts receivable, net of allowance for doubtful accounts of $3,417 and $2,943, respectively</t>
  </si>
  <si>
    <t>Inventories, net</t>
  </si>
  <si>
    <t>Prepaid expenses and other assets</t>
  </si>
  <si>
    <t>Income taxes receivable</t>
  </si>
  <si>
    <t>Total current assets</t>
  </si>
  <si>
    <t>Property, plant and equipment, net</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Preferred shares, $0.10 par value; 5,000 shares authorized, none issued</t>
  </si>
  <si>
    <t xml:space="preserve"> </t>
  </si>
  <si>
    <t>Common shares, $0.10 par value; 145,000 shares authorized; issued and outstanding - 50,178 and 52,994,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 USD ($) shares in Thousands, $ in Thousands</t>
  </si>
  <si>
    <t>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hares, par value</t>
  </si>
  <si>
    <t>Common shares, shares authorized</t>
  </si>
  <si>
    <t>Common shares, issued</t>
  </si>
  <si>
    <t>Common shares, outstanding</t>
  </si>
  <si>
    <t>Consolidated Statements Of Income - USD ($) shares in Thousands, $ in Thousands</t>
  </si>
  <si>
    <t>Dec. 31, 2013</t>
  </si>
  <si>
    <t>Consolidated Statements Of Income [Abstract]</t>
  </si>
  <si>
    <t>Sales</t>
  </si>
  <si>
    <t>Cost of sales</t>
  </si>
  <si>
    <t>Gross profit</t>
  </si>
  <si>
    <t>Selling, general and administrative expenses</t>
  </si>
  <si>
    <t>Restructuring charges and integration and acquisition-related costs</t>
  </si>
  <si>
    <t>Thailand flood-related items, net of insurance</t>
  </si>
  <si>
    <t>Asset impairment charge and other</t>
  </si>
  <si>
    <t>Income from operations</t>
  </si>
  <si>
    <t>Interest expense</t>
  </si>
  <si>
    <t>Interest income</t>
  </si>
  <si>
    <t>Other expense</t>
  </si>
  <si>
    <t>Income before income taxes</t>
  </si>
  <si>
    <t>Income tax expense (benefit)</t>
  </si>
  <si>
    <t>Net income</t>
  </si>
  <si>
    <t>Earning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loss) on investments, net of tax</t>
  </si>
  <si>
    <t>Other</t>
  </si>
  <si>
    <t>Other comprehensive income (loss)</t>
  </si>
  <si>
    <t>Comprehensive income</t>
  </si>
  <si>
    <t>Consolidated Statements Of Shareholders' Equity - USD ($) shares in Thousands, $ in Thousands</t>
  </si>
  <si>
    <t>Total</t>
  </si>
  <si>
    <t>Common Stock [Member]</t>
  </si>
  <si>
    <t>Additional Paid In Capital [Member]</t>
  </si>
  <si>
    <t>Retained Earnings [Member]</t>
  </si>
  <si>
    <t>Accumulated Other Comprehensive Loss [Member]</t>
  </si>
  <si>
    <t>Treasury Stock [Member]</t>
  </si>
  <si>
    <t>Balances, shares at Dec. 31, 2012</t>
  </si>
  <si>
    <t>Balances, value at Dec. 31, 2012</t>
  </si>
  <si>
    <t>Stock-based compensation expense</t>
  </si>
  <si>
    <t>Shares repurchased and retired, shares</t>
  </si>
  <si>
    <t>Shares repurchased and retired, value</t>
  </si>
  <si>
    <t>Stock options exercised, shares</t>
  </si>
  <si>
    <t>Stock options exercised, value</t>
  </si>
  <si>
    <t>Vesting of restricted stock units, net restricted share forfeitures, shares</t>
  </si>
  <si>
    <t>Vesting of restricted stock units, net of restricted share forfeitures, value</t>
  </si>
  <si>
    <t>Shares withheld for taxes, shares</t>
  </si>
  <si>
    <t>Shares withheld for taxes, value</t>
  </si>
  <si>
    <t>Excess tax benefit (shortfall) of stock-based compensation</t>
  </si>
  <si>
    <t>Balances, shares at Dec. 31, 2013</t>
  </si>
  <si>
    <t>Balances, value at Dec. 31, 2013</t>
  </si>
  <si>
    <t>Cancellation of treasury shares</t>
  </si>
  <si>
    <t>Balances, shares at Dec. 31, 2014</t>
  </si>
  <si>
    <t>Balances, value at Dec. 31, 2014</t>
  </si>
  <si>
    <t>Balances, shares at Dec. 31, 2015</t>
  </si>
  <si>
    <t>Balances, value at Dec. 31, 2015</t>
  </si>
  <si>
    <t>Consolidated Statements Of Cash Flows - USD ($) $ in Thousands</t>
  </si>
  <si>
    <t>Cash flows from operating activities:</t>
  </si>
  <si>
    <t>Adjustments to reconcile net income to net cash provided by operating activities:</t>
  </si>
  <si>
    <t>Depreciation</t>
  </si>
  <si>
    <t>Amortization</t>
  </si>
  <si>
    <t>Asset impairments</t>
  </si>
  <si>
    <t>Thailand flood insurance recovery</t>
  </si>
  <si>
    <t>Gain on sale of subsidiary</t>
  </si>
  <si>
    <t>Gain on the sale of property, plant and equipment</t>
  </si>
  <si>
    <t>Excess tax benefit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 net of cash acquired</t>
  </si>
  <si>
    <t>Proceeds from sale of subsidiary, net of cash disposed</t>
  </si>
  <si>
    <t>Thailand flood property insurance proceeds</t>
  </si>
  <si>
    <t>Net cash used in investing activities</t>
  </si>
  <si>
    <t>Cash flows from financing activities:</t>
  </si>
  <si>
    <t>Proceeds from stock options exercised</t>
  </si>
  <si>
    <t>Excess tax benefits from stock-based compensation</t>
  </si>
  <si>
    <t>Borrowings under credit agreement</t>
  </si>
  <si>
    <t>Principal payments on long-term debt and capital lease obligations</t>
  </si>
  <si>
    <t>Share repurchases</t>
  </si>
  <si>
    <t>Debt issuance costs</t>
  </si>
  <si>
    <t>Net cash provided by (used in) financing activities</t>
  </si>
  <si>
    <t>Effect of exchange rate changes</t>
  </si>
  <si>
    <t>Net increase (decrease) in cash and cash equivalents</t>
  </si>
  <si>
    <t>Cash and cash equivalents at beginning of year</t>
  </si>
  <si>
    <t>Cash and cash equivalents at end of period</t>
  </si>
  <si>
    <t>Summary Of Significant Accounting Policies</t>
  </si>
  <si>
    <t>Accounting Policies [Abstract]</t>
  </si>
  <si>
    <t>Significant Accounting Policies</t>
  </si>
  <si>
    <t>Note 1—Summary of Significant Accounting Policies (a) Business Benchmark Electronics, Inc. (the Company) is a Texas corporation that provides worldwide integrated electronic manufacturing services (EMS). The Company provides services to original equipment manufacturers (OEMs) of industrial control equipment (which includes equipment for the aerospace and defense industry), telecommunica tion equipment, computers and related products for business enterprises, medical devices, and testing and instrumentation products. The Company has manufacturing operations located in the Americas, Asia and Europe. (b) Principles of Consolidation The cons olidated financial statements have been prepared in accordance with accounting principles generally accepted in the United States (U.S. GAAP) and include the financial statements of Benchmark Electronics, Inc. and its wholly owned and majority owned subsid iaries. All significant intercompany balances and transactions have been eliminated in consolidation. (c) Cash and Cash Equivalents The Company considers all highly liquid debt instruments with an original maturity at the date of purchase of three months or less to be cash equivalents. Cash equivalents of $ 381.6 million and $ 314.1 million at December 31, 2015 and 2014 , respectively, consist primarily of money-market funds and time deposits with an initial term of less than three months. (d) Allowance for Doubtful Accounts Accounts receivable are recorded net of allowances for amounts not expected to be collected. In estimating the allowance, management considers a specific customer’s financial condition, payment history, and various information or disclosures by the customer or other publicly available information. Accounts receivable are charged off against the allowance after all reasonable efforts to collect the full amount (including litigation, where appropriate) have been exhausted. During 2014 , the Company recorded a $ 2.7 million charge for provisions to accounts receivable associated with the bankruptcy filing of a former customer, GT Advance Technologies, on October 6, 2014. (e) Invest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 ue hierarchy of inputs is employed to determine fair value measurements. Level 1 inputs are quoted prices (unadjusted) in active markets for identical assets and liabilities. Level 2 inputs are observable prices that are not quoted on active exchanges, suc h as quoted prices for similar assets or liabilities; quoted prices in markets that are not active; and model-derived valuations whose inputs are observable or whose significan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 As of December 31, 2015 , all of the Co mpany’s long-term investments totaling $1.0 million (par value) were included in other assets and were recorded at fair value using Level 3 inputs. As of December 31, 2015 , there were no long-term investments measured at fair value using Level 1 or Leve l 2 inputs. All income generated from these investments is recorded as interest income. (f) Inventories Inventories include material, labor and overhead and are stated at the lower of cost (principally first-in, first-out method) or market. (g) Property, Plant and Equipment Property, plant and equipment are stated at cost. Depreciation is calculated on the straight-line method over the useful lives of the assets – 5 to 40 years for buildings and building improvements, 2 to 10 years for machinery and equipment, 2 to 10 years for furniture and fixtures and 2 to 5 years for vehicles. Leasehold improvements are amortized on the straight-line method over the shorter of the useful life of the improvement or the remainder of the lease term. (h)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es are amortized over their respective estimated useful lives to their estimated residual values. (i) Impairment of Long-Lived Assets and Goodwill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evaluated by a comparison of the carrying amount of an asset to es timated undiscounted future cash flows expected to be generated by the asset. If the carrying amount of an asset exceeds its estimated undiscounted future cash flows, an impairment charge is recognized by the amount by which the carrying amount of the asse t exceeds the estimated fair value of the asset. Assets to be disposed of would be separately disclosed and reported at the lower of the carrying amount or estimated fair value less costs to sell, and are no longer depreciated. The assets and liabilities o f a disposed group classified as held for sale would be disclosed separately in the appropriate asset and liability sections of the consolidated balance sheet. Goodwill is tested for impairment on an annual basis, at a minimum, and whenever events and cha 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 ess than its carrying value, then it performs a two-step goodwill impairment test, otherwise no further analysis is required. In connection with its annual goodwill impairment assessments as of December 31, 2015 , 2014 and 2013 , the Company conclu ded that goodwill was not impaired. (j)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tax bene fits that would be recorded in paid-in-capital, if any, when the option is exercised or the share vests are assumed to be used to repurchase shares in the current period.
The following table sets forth the calculation of basic and diluted earnings per s hare. Year Ended December 31, (in thousands, except per share data) 2015 2014 2013 Net income $ 95,401 $ 81,241 $ 110,945 Denominator for basic earnings per share – weighted- average number of common shares outstanding during the period 51,573 53,538 54,213 Incremental common shares attributable to exercise of dilutive options 318 450 324 Incremental common shares attributable to outstanding restricted shares and restricted stock units 197 234 242 Denominator for diluted earnings per share 52,088 54,222 54,779 Basic earnings per share $ 1.85 $ 1.52 $ 2.05 Diluted earnings per share $ 1.83 $ 1.50 $ 2.03 Options to purchase 1.3 million, 0 .7 million and 1 .2 million common shares in 2015 , 2014 and 2013 , respectively, were not included in the computation of diluted earnings per share because their effect would have been anti-dilutive. (k) Revenue Recognition Revenue from the sale of manufactured products built to customer specifications and excess inventory is recognized when title and risk of ownership have passed, the price to the buyer is fixed or determinable and rec 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on method. The Company assumes no significant obligations after shipment as it typically warrants workmanship only. Therefore, the warranty provisions are generally not significant. ( l) Income Taxes Income taxes are accounted for under the asset and liability method. Deferred income taxes are recognized for the future tax consequences attributable to differences between the financial statement carrying amounts of existing assets and l 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 mpany has considered the scheduled reversal of deferred tax liabilities, projected future taxable income and tax planning strategies in assessing the need for the valuation allowance. (m) Stock-Based Compensation All share-based payments to employees, inc luding grants of employee stock options, are recognized in the financial statements based on their grant date fair values. The total compensation cost recognized for stock-based awards was $7.7 million, $6.4 million and $7.1 million for 2015 , 2014 and 2013 , respectively. The total income tax benefit recognized in the income statement for stock-based awards was $3.1 million, $2.6 million and $2.6 million for 2015 , 2014 and 2013 , respectively. The compens ation expense for stock-based awards includes an estimate for forfeitures and is recognized over the vesting period of the awards using the straight-line method. Cash flows from the tax benefits resulting from tax deductions in excess of the compensation c ost recognized for stock-based awards (excess tax benefits) are classified as cash flows from financing activities. Awards of restricted shares, restricted stock units and performance-based restricted stock units are valued at the closing market price of t he Company’s common shares on the date of grant. For performance-based restricted stock units, compensation expense is based on the probability that the performance goals will be achieved, which is monitored by management throughout the requisite service p eriod. When it becomes probable, based on the Company’s expectation of performance during the measurement period, that more or less than the previous estimate of the awarded shares will vest, an adjustment to stock-based compensation expense will be recogn ized as a change in accounting estimate. As of December 31, 2015 , the unrecognized compensation cost and remaining weighted-average amortization related to stock-based awards were as follows: Performance- based Restricted Restricted Stock Restricted Stock Stock (in thousands) Options Shares Units Units (1) Unrecognized compensation cost $ 4,194 $ 84 $ 7,169 $ 2,301 Remaining weighted-average amortization period 1.6 years 0.1 years 2.2 years 1.8 years (1) Based on the probable achievement of the performance goals identified in each award. Year Ended December 31, (in thousands) 2015 2014 2013 Options granted 289 378 348 Expected term of options 6.4 years 7.0 years 7.4 years Expected volatility 35% 39% 42% Risk-free interest rate 1.886% 2.081% 1.396% Dividend yield zero zero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The total cash received as a result of stock option exercises in 2015 , 2014 and 2013 was approximately $2.0 million, $18.9 million and $11.2 million, respectively. The tax benefit realized as a result of sto ck option exercises and the vesting of other share-based awards during 2015 , 2014 and 2013 was $2.1 million, $2.9 million and $2.2 million, respectively. For 2015 , 2014 and 2013 , the total intrinsic value of sto ck options exercised was $0.7 million, $3.7 million and $3.2 million, respectively. The Company awarded performance-based restricted stock units to employees during 2015 , 2014 and 2013 . The number of performance-bas ed restricted stock units that will ultimately be earned will not be determined until the end of the corresponding performance periods, and may vary from as low as zero to as high as three times the target number depending on the level of achievement of ce 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 t and will be forfeited. Shares subject to forfeited performance-based restricted stock units will be available for issuance under the Company’s 2010 Omnibus Incentive Compensation Plan (the 2010 Plan). (n) Use of Estimates Management of the Company has m ade a number of estimates and assumptions relating to the reporting of assets and liabilities and the disclosure of contingent assets and liabilities to prepare these financial statements in accordance with U.S. GAAP. On an ongoing basis, management evalua tes these estimates, including those related to accounts receivable, inventories, income taxes, long-lived assets, stock-based compensation a nd contingencies and litigation . Actual results could differ from those estimates. (o) Fair Values of Financial Ins truments The Company’s financial instruments consist of cash and cash equivalents, accounts and other receivables, accounts payable, accrued liabilities, capital lease and long-term debt obligations and derivative instruments. The Company believes that th e carrying values of these instruments approximate their fair value. As of December 31, 2015 , the Company’s long-term investments are recorded at fair value. See Note 11. (p)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n other com prehensive income. Exchange losses arising from transactions denominated in a currency other than the functional currency of the entity involved are included in other expense and totaled approximately $ 2.3 million, $ 1.3 million and $ 0.9 million in 2015 , 2014 and 2013 , respectively. These amounts include the amount of gain (loss) recognized in income due to forward currency exchange contracts. (q) Derivative Instruments All derivative instruments are recorded on the balance sheet at fair value. T he Company periodically enters into forward currency exchange contracts and effective December 31, 2015 entered into an interest rate swap agreement. The Company does not intend to use derivative financial instruments for speculative purposes. Generally, i f a derivative instrument is designated as a cash flow hedge, the change in the fair value of the derivative is recorded in other comprehensive income to the extent the derivative is effective, and recognized in the Consolidated Statement of Income when th e hedged item affects earnings. Changes in fair value of derivatives that are not designated as hedges are recorded in earnings. Cash receipts and cash payments related to derivative instruments are recorded in the same category as the cash flows from the items being hedged on the Consolidated Statements of Cash Flows. (r) Recently Enacted Accounting Principles In February 2016, the Financial Accounting Standards Board ( FASB ) issued a new accounting standards update changing the accounting for leases and including a requirement to record all leases on the consolidated balance sheet s as assets and liabilities. This update is effective for fiscal years beginning after December 15, 2018. The Company will adopt this update effective January 1, 2019. The adoption of this standard will impact the Company’s consolidated balance sheet. The Company is currently evaluating the impact this standard will have on its consolidated financial statements and related disclosure s. In November 2015, the FASB issued guidance that simplifies the presentation of deferred income taxes by elim inating the requirement for companies to present deferred tax liabilities and assets as current and non-current on the consolidated statements of position. Instead, companies are required to classify all deferred tax assets and liabilities as non-current. This guidance is effective for annual and interim periods beginning after December 15, 2016 and early adoption is permitted. The Company early adopted this guidance retrospectively on December 31, 2015. As a result, the Company reclassified current deferre d tax assets to non-current deferred tax assets on the consolidated balance sheet. The adoption of this guidance did not have a material impact on the Company’s consolidated balance, and had no impact on its results of operations or cash flows. All prior p eriod financial information presented herein has been adjusted to reflect the retrospective application of this guidance. In September 2015, the FASB issued an accounting standards update to simplify the accounting for measurement-period adjustments for an acquirer in a business combination. The update will require an acquirer to recognize any adjustments to provisional amounts of the initial accountin g for a business combination with a corresponding adjustment to goodwill in the reporting period in which the adjustments are determined, as opposed to revising prior periods presented in financial statements. Thus, an acquirer shall adjust its financial s tatements as needed, including recognizing in its current-period earnings the full effect of changes in depreciation, amortization, or other income effects, by line item, if any, as a result of the change to the provisional amounts calculated as if the acc ounting had been completed at the acquisition date. This update is effective for fiscal years beginning after December 15, 2015, and interim periods within those fiscal years. Early adoption is permitted, and the update must be applied prospectively. The C ompany will adopt this update effective January 1, 2016 and does not expect the standard to have a material impact on its consolidated financial position, results of operations and cash flows. In July 2015, the FASB issued an accounting standards update, which applies to inventory that is measured using first-in, first-out or average cost, with new guidance on simplifying the measurement of inventory. Inventory within the scope of this update is required to be measured at the lower of its cost or net reali 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Company is currently evaluating the impact this standard will have on its consolidated financial statements. In April 2015, the FASB issued a new standard that changes the presentation of debt issuance costs in the financial statements to present such costs as a direct deduction from the related debt liability rather than as an asset. Amortization of debt issuance costs are reported as interest expense. This new standard is effective for annual reporting periods beginning after December 15, 2015. The Company early adopted this standard on December 31, 2015. As a result, the Company reflected debt issuance costs as a direct deduction to long-term debt on the consolidated b alance sheet as of December 31, 2015. The adoption of this standard did not have an impact on the 2014 consolidated balance sheet as the Company had no borrowings outstanding as of December 31, 2014, and had no impact on its results of operations or cash f lows. See Note 6. In May 2014, the FASB issued a new standard that will supersede most of the existing revenue recognition requirements in current U.S. GAAP. The new standard will require companies to recognize revenue in an amount reflecting the co nsideration to which they expect to be entitled in exchange for transferring goods or services to a customer. The new standard will also require significantly expanded disclosures regarding the qualitative and quantitative information of the nature, amount , timing and uncertainty of revenue and cash flows arising from contracts with customers. The new standard will permit the use of either the retrospective or cumulative effect transition method, with early application not permitted. In July 2015, the FASB deferred the effective date of the new revenue standard. As a result, the Company will be required to adopt the new standard as of January 1, 2018. Early adoption is permitted to the original effective date of January 1, 2017. The Company is currently eval uating the impact the pronouncement will have on its consolidated financial statements and related disclosures and has not yet selected a transition method. As the new standard will supersede all existing revenue guidance affecting the Company under U.S. G AAP, it could impact revenue and cost recognition on contracts across all its business segments, in addition to its business processes and information technology systems. As a result, the Company’s evaluation of the effect of the new standard will likely e xtend over several future periods. The Company has determined that all other recently issued accounting standards will not have a material impact on its consolidated financial position, results of operations and cash flows, or do not apply to its operatio ns. (s) Reclassifications Certain reclassifications of prior period amounts have been made to conform to the current year presentation. (t) Adjustments to Previously Reported Amounts During the third quarter of 2015, management identified and recorded a correction of an immaterial error related to the remeasurement of a foreign-currency-denominated receivable at one of the Company’s foreign locations. Management evaluated the materiality of the error from qualitative and quantitative perspectives and dete rmined the error to be immaterial to the consolidated financial statements for the current and prior periods. The Company has revised its previously reported 2014 and 2013 historical consolidated financial statements as published herein to reflect the corr ection of this immaterial error. The effect on certain line items in the December 31, 2014 consolidated balance sheet was as follows: December 31, 2014 (as previously (in thousands) reported) (as revised) Prepaids and other assets $ 30,453 $ 29,018 Income taxes payable 5,470 5,450 Retained earnings $ 645,500 $ 644,085 The effect on certain line items in the 2014 and 2013 consolidated statements of income as previously reported was as follows: Year Ended Year Ended December 31, 2014 December 31, 2013 (as previously (as previously (in thousands) reported) (as revised) reported) (as revised) Other expense $ (452) $ (1,673) $ (101) $ (315) Income tax expense 17,408 17,388 5,018 5,018 Net income $ 82,442 $ 81,241 $ 111,159 $ 110,945 Earnings per share: Basic $ 1.54 $ 1.52 $ 2.05 $ 2.05 Diluted $ 1.52 $ 1.50 $ 2.03 $ 2.03 The effect on cert ain line items in the 2014 and 2013 consolidated statements of cash flows as previously reported was as follows: December 31, 2014 December 31, 2013 (as previously (as previously (in thousands) reported) (as revised) reported) (as revised) Net cash provided by operations $ 136,601 $ 135,440 $ 99,077 $ 98,863 Effect of exchange rate changes $ (2,483) $ (1,262) $ 724 $ 938</t>
  </si>
  <si>
    <t>Acquisitions</t>
  </si>
  <si>
    <t>Business Combinations [Abstract]</t>
  </si>
  <si>
    <t>Business Combination Disclosure Text Block</t>
  </si>
  <si>
    <t>Note 2—Acquisitions On November 12, 2015, the Company acquired all of the outstanding common stock of Secure Communication Systems, Inc. and its subsidiaries (collectively referred to as Secure Technology or Secure) (the Secure Acquisition) for a purchase price of $230 million subject to a working capital adjustment. Secure Technology is a leading provider of customized high performance electronics, sub-systems, and component solutions for mission critical applications. The transaction was fi nanced with borrowings under the Company’s new term loan facility. The preliminary allocation of the Secure Acquisition’s net purchase price resulted in $153.3 million of goodwill. The final allocation of the purchase price, which the Company expects to c omplete as soon as practical but no later than one year from the acquisition date, may differ from the amounts included in these financial statements. Management does not expect adjustments, if any, resulting from changes to the purchase price allocation, to have a material effect on the Company’s financial position or results of operations.
The following is an estimate of the purchase price for Secure and the preliminary purchase price allocation (in thousands): Purchase price paid $ 230,504 Cash acquired (922) Purchase price, net of cash received $ 229,582 Acquisition-related costs for 2015 $ 4,527 Recognized amounts of identifiable assets acquired and liabilities assumed: Cash $ 922 Accounts receivable 12,839 Inventories 16,020 Other current assets 1,569 Property, plant and equipment 2,048 Other assets 97 Trade names and trademarks intangible 7,800 Technology licenses intangible 15,500 Customer relationships intangible 67,100 Goodwill 153,320 Current liabilities (16,714) Long-term debt (24) Other long-term liabilities (800) Deferred income taxes (29,173) Total identifiable net assets $ 230,504 On June 3, 2013 , the Company acquired all of the outstanding common stock of Suntron Corporation (the Suntron Acquisition) for $18.5 million in cash, as adjusted in accordance with the acquisition agreement. The allocation of the Suntron Acquisition net purchase price resulted in no goodwill. The final allocation of the purchase price, which the Company completed in June 2014, reflects a $ 0.8 million purchase price adjustment received during the quarter ended June 30, 2014. The purchase price paid for Su ntron has been allocated as follows (in thousands): Purchase price paid $ 18,582 Cash acquired (62) Purchase price, net of cash received $ 18,520 Recognized amounts of identifiable assets acquired and liabilities assumed: Cash $ 62 Accounts receivable 11,561 Inventories 14,570 Other current assets 1,072 Property, plant and equipment 1,437 Other assets 255 Deferred income taxes 3,893 Current liabilities (13,987) Other long-term liabilities (281) Total identifiable net assets $ 18,582 On October 2, 2013 , the Company acquired all of the outstanding common stock of CTS Electronics Manufacturing Solutions, Inc. and CTS Electronics Corporation (Thailand) Ltd. , the full-service EMS segment of CTS Corporation (CTS), for $75 million (the CTS Acquisition). The final allocation of the CTS Acquisition net purchase price resulted in $8.1 million of goodwill. The purchase price paid for CTS has been allocated as follows (in thousands): Purchase price paid $ 75,982 Cash acquired (981) Purchase price, net of cash received $ 75,001 Integration costs for 2015 $ 1,029 Recognized amounts of identifiable assets acquired and liabilities assumed: Cash $ 981 Accounts receivable 32,480 Inventories 40,494 Other current assets 1,472 Property, plant and equipment 15,175 Goodwill 8,058 Customer relationships intangible 15,500 Other assets 129 Deferred income taxes (1,620) Current liabilities (36,687) Total identifiable net assets $ 75,982 The following summary pro forma condensed consolidated financial information reflects the Secure Acquisition as if it had occurred on January 1, 2014 and the S untron and CTS Acquisitions as if they had occurred on January 1, 2013 for purposes of the statements of income. This summary pro forma information is not necessarily representative of what the Company’s results of operations would have been had these acquisitions in fact occurred on January 1 of 2014 and 2013, and is not intended to pr oject the Company’s results of op erations for any future period. Pro forma condensed consolidated financial information for 2015 , 2014 and 2013 (unaudited): Year Ended December 31, (in thousands) 2015 2014 2013 Net sales $ 2,622,246 $ 2,896,638 $ 2,693,145 Net income $ 95,595 $ 80,025 $ 45,271</t>
  </si>
  <si>
    <t>Inventories [Abstract]</t>
  </si>
  <si>
    <t>Note 3—Inventories Inventory costs are summarized as follows: December 31, (in thousands) 2015 2014 Raw materials $ 276,470 $ 266,556 Work in process 86,475 84,673 Finished goods 49,041 50,032 $ 411,986 $ 401,261</t>
  </si>
  <si>
    <t>Property, Plant And Equipment</t>
  </si>
  <si>
    <t>Property Plant And Equipment [Abstract]</t>
  </si>
  <si>
    <t>Property, Plant and Equipment</t>
  </si>
  <si>
    <t>Note 4—Property, Plant and Equipment Property, plant and equipment consists of the following: December 31, (in thousands) 2015 2014 Land $ 6,169 $ 6,339 Buildings and building improvements 89,720 92,599 Machinery and equipment 432,582 426,780 Furniture and fixtures 8,049 7,843 Vehicles 1,009 1,002 Leasehold improvements 19,729 18,237 557,258 552,800 Less accumulated depreciation (379,088) (362,620) $ 178,170 $ 190,180</t>
  </si>
  <si>
    <t>Goodwill And Other Intangible Assets</t>
  </si>
  <si>
    <t>Goodwill And Other Intangible Assets [Abstract]</t>
  </si>
  <si>
    <t>Note 5 —Goodwill and Other Intangible Assets The changes each year in goodwill allocated to th e Company’s reportable segments were as follows: (in thousands) Americas Asia Total Goodwill at December 31, 2012 $ — $ 37,912 $ 37,912 Acquisitions 6,641 138 6,779 Goodwill at December 31, 2013 6,641 38,050 44,691 Purchase accounting adjustments 1,227 52 1,279 Goodwill at December 31, 2014 7,868 38,102 45,970 Acquisition 153,320 — 153,320 Goodwill at December 31, 2015 $ 161,188 $ 38,102 $ 199,290 The purchase accounting adjustments in 2014 related to the CTS Acquisition were based on management’s estimates resulting from review of information obtained after the acquisition date that related to facts and circumstances that existe d at the acquisition date. See Note 2 . Other assets consist primarily of acquired identifiable intangible assets and capit alized purchased software costs. Acquired identifiable intangible assets as of December 31, 2015 and 2014 were as follows : Gross Net Carrying Accumulated Carrying (in thousands) Amount Amortization Amount Customer relationships $ 100,092 $ (19,822) $ 80,270 Purchased software costs 29,754 (27,394) 2,360 Technology licenses 26,800 (10,477) 16,323 Trade names and trademarks 7,800 — 7,800 Other 868 (213) 655 Intangible assets, December 31, 2015 $ 165,314 $ (57,906) $ 107,408 Gross Net Carrying Accumulated Carrying (in thousands) Amount Amortization Amount Customer relationships $ 33,188 $ (16,099) $ 17,089 Purchased software costs 29,329 (26,628) 2,701 Technology licenses 11,300 (9,434) 1,866 Other 868 (190) 678 Intangible assets, December 31, 2014 $ 74,685 $ (52,351) $ 22,334 Customer relationships are being amortized on a straight -line basis over a period of 10 to 14 years . Capitalized purchased software costs are amortized straight-line over the estimated useful life of the related software, which ranges from 2 to 10 years. Technology licenses are being amortized over their estimated useful lives in proportion to the economic benefits consumed. During 2015 , 2014 and 2013 , $0.9 million, $1.2 million and $1.9 million, respectively, of purchase d software costs were capitalized. During 2015 , in connection with the Secure Acquisition, the Company acquired trade names and trademarks that have been determined to have an indefinite life. Amortization of intangible assets with definite lives for 2015 , 2014 and 2013 was $ 6.3 million, $ 5.0 million and $ 4.6 million, respectively. The estimated future amortization expense of acquired intangible assets for each of the next five years is as follows (in thousands): Year ending December 31, Amount 2016 $ 12,951 2017 10,661 2018 9,764 2019 9,695 2020 9,170 As of December 31, 2013 , the Company had an asset held for sale in other assets with a net book value of $ 5.4 million. During 2014 , the Company completed the sale of its Tianjin subsidiary which included this asset for $ 5.7 million resulting in a $1.5 million gain.</t>
  </si>
  <si>
    <t>Long Term Debt</t>
  </si>
  <si>
    <t>Debt Disclosure [Abstract]</t>
  </si>
  <si>
    <t>Debt Disclosure Text Block</t>
  </si>
  <si>
    <t>Note 6—Borrowing Facilities Long-term debt and capital lease obligations outstanding as of December 31, 2015 and 2014 consists of the following: December 31, (in thousands) 2015 2014 Term loan $ 230,000 $ — Capital lease obligations 8,845 9,521 Other 24 — Total principal amount 238,869 9,521 Less unamortized debt issuance costs 3,676 — Long-term debt and capital lease obligations $ 235,193 $ 9,521 Unamortized Debt Issuance (in thousands) Principal Costs Term loan, due in 2020 $ 230,000 $ 3,676 Capital lease obligations, due in 2023 8,845 — Other 24 — Total $ 238,869 $ 3,676 On November 12, 2015, the Company entered into a $430 million Credit Agreement (the Credit Agreement) by and among Benchmark , JPMorgan Chase Bank, N.A. as administrative agent and collateral agent (the Administrative Agent) and the financial institutions acting as lenders from time to time . This Credit A greement provides for a five-year $200 million revolving credit facility and a five-year $230 million term loan facility (the Term Loan) , both with a maturity date of Novembe r 12, 2020. The proceeds of the $230 million term loan facility were used to finance the purchase price of the acquisition of Secure Technology. The revolving credit facility is available for general corporate purposes, may be drawn in foreign currencies u p to an amount equivalent to $20 million , and may be used for letters of credit up to $20 million. The Credit Agreement includes an accordion feature , pursuant to which total commitments under the facility may be increased by an additional $150 million, su bject to satisfaction of certain conditions. The Term Loan must be repaid in 20 consecutive quarterly installments beginning March 31, 2016 , with the balance payable on the maturity date. Interest on outstanding borrowings under the Credit Agreement accr ues, at our option, at (a) the adjusted London interbank offered rate as administered by the ICE Benchmark Administration ( LIBO ) plus 1.25% to 2.25% , or (b) the alternative base rate plus 0.25% to 1.25%, and is payable quarterly in arrears. The alternative base rate is equal to the highest of (i) the Administrative Agent’s prime rate, (ii) the federal funds rate plus 0.50% and (iii) the adjusted LIBO rate plus 1.00%. The margin on the interest rates fluctuates based upon the ratio of Benchmark’s debt to its consolidated EBITDA (the Total Leverage Ratio). As of December 31, 2015, $172.5 million of the outstanding d ebt under the Credit Agreement wa s effectively at a fixed interest rate as a result of a $172.5 million notional amount of interest rate swap contr act discussed in Note 11. A commitment fee of 0.30% to 0.40% per annum (based on the Total Leverage Ratio) on the unused portion of the revolving credit line is payable quarterly in arrears. The Credit Agreement is generally secured by a pledge o f (a) all the capital stock of Benchmark’s domestic subsidiaries and 65% of the capital stock of Benchmark’s foreign subsidiaries, (b) any indebtedness owed to Benchmark and its subsidiaries and (c) all or substantially all other personal property of Bench mark and its domestic subsidiaries (including, accounts receivable, inventory and fixed assets of Benchmark and its domestic subsidiaries ), in each case, subject to customary exceptions and limitations . 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 rsons. Amounts due under the Credit Agreement may be accelerated upon specified events of default, including a failure to pay amounts due, breach of a covenant, material inaccuracy of a representation, or occurrence of bankruptcy or insolvency, subject, in some cases, to cure periods. As of December 31, 2015 , the Company was in compliance with all of these covenants and restrictions. As of December 31, 2015 , the Company had $230.0 million in borrowings outstanding under the Term Loan facility and $1.6 million in letters of credit outstanding under the revolving credit facility. $198.4 million remains available for future borrowings under the revolving credit facility. The Company’s Thailand subsidiary has a multi-purpose credit facility with Kasikornba nk Public Company Limited (the Thai Credit Facility) that provides for 350 million Thai baht working capital availability. The Thai Credit Facility is secured by land and buildings in Thailand owned by the Company’s Thailand subsidiary. Availability of fun ds under the Thai Credit Facility is reviewed annually and is currently accessible through October 2016 . As of both December 31, 2015 and 2014 , there were no working capital borrowings outstanding under the facility. The aggregate maturities of lo ng-term debt and capital lease obligations for each of the five years subsequent to December 31, 2015 are as follows: 2016, $12.3 million; 2017, $12.4 million; 2018, $18.3 million; 2019, $24.2 million; and 2020, $168.1 million.</t>
  </si>
  <si>
    <t>Commitments</t>
  </si>
  <si>
    <t>Commitments [Abstract]</t>
  </si>
  <si>
    <t>Note 7—Commitments The Company leases certain manufacturing equipment, office equipment, vehicles and office, warehouse and manufacturing facilities under operating leases. Some of the leases provide for escalation of the lease payments as maintenance costs and taxes increase. The leases expire at various times through 2025. Leases for office space and manufacturing facilities generally contain renewal options. Rental expense for 2015 , 2014 and 2013 was $ 13.5 million, $ 14.6 million and $ 11.2 million, respectively. The Company is obligated under a capital lease that expires in 2023 . As of December 31, 2015 , property, plant and equipment included the following amounts under this capital lease obligation (in thousands): Buildings and building improvements $ 12,207 Less accumulated depreciation (6,761) $ 5,446 Capital lease obligations outstanding consist of the following: December 31, (in thousands) 2015 2014 Capital lease obligations $ 8,845 $ 9,521 Less current installments 778 676 Capital lease obligations, less current installments $ 8,067 $ 8,845 F uture minimum capital lease payments and f uture minimum lease payments under noncancelable operating leases are as follows (in thousands): Capital Operating Year ending December 31, Leases Leases 2016 $ 1,645 $ 12,232 2017 1,678 9,461 2018 1,712 7,093 2019 1,746 5,191 2020 1,781 4,019 Thereafter 4,134 7,789 Total minimum lease payments $ 12,696 $ 45,785 Less: amount representing interest 3,851 Present value of minimum lease payments 8,845 Less: current installments 778 Capital lease obligations, less current installments $ 8,067 The Company enters into contractual commitments to deliver products and services in the ordinary course of business. The Company believes that all such contractual commitments will be performed or renegotiated such that no material adverse financial impact on the Company’s financial position, results of operations or liquidity will result from these commitments.</t>
  </si>
  <si>
    <t>Common Shares And Stock-Based Awards Plans</t>
  </si>
  <si>
    <t>Stock-Based Compensation [Abstract]</t>
  </si>
  <si>
    <t>Stock-Based Compensation</t>
  </si>
  <si>
    <t>Note 8—Common Shares and Stock-Based Awards Plans On both December 7, 2015 and December 4, 2014 , the Board of Directors approved the repurchase of up to $ 100.0 million of the Company’s outstanding common shares. As of December 31, 2015 , the Company had $ 100.0 million and $ 3 4.7 million, respectively, remaining under the program to repurchase additional shares. Share purchases may be made in the open market, in privately negotiated transactions or block transactions, at the discretion of the Company’s management and as market conditions warrant. Purchases will be funded from available cash and may be commenced, suspended or discontinued at any time without prior notice. Shares repurchased under the program will be retired. During 2015 , the Company repurchased a total of 3.1 million common shares for $ 68.4 million at an average price of $ 22.27 per share. During 2014 , the Company repurchased a total of 1.9 million common shares for $ 43.8 million at an average price of $ 23.51 per share. During 2013 , the Company repurchased a total of 2.1 million common shares for $ 41.2 million at an average price of $ 19.65 per share. The Benchmark Electronics, Inc. 2000 Stock Awards Plan (the 2000 Plan) authorized, and the 2010 Plan authorizes, the C ompany, upon approval of the compensation committee of the Board of Directors, to grant a variety of awards, including stock options, restricted shares, restricted stock units, stock appreciation rights, performance compensation awards, phantom stock award s and deferred share units, or any combination thereof, to any director, officer, employee or consultant (including any prospective director, officer, employee or consultant) of the Company. Stock options are granted to employees with an exercise price equ al to the market price of the Company’s common shares on the date of grant, generally vest over a four-year period from the date of grant and have a term of ten years. Restricted shares and restricted stock units granted to employees generally vest over a four-year period from the date of grant, subject to the continued employment of the employee by the Company. The 2000 Plan expired in 2010, and no additional grants can be made under that plan. The 2010 Plan was approved by the Company’s shareholders in 20 10 and amended in 2014. Members of the Board of Directors who are not employees of the Company hold awards under the Benchmark Electronics, Inc. 2002 Stock Option Plan for Non-Employee Directors (the 2002 Plan) or the 2010 Plan. Stock options were granted pursuant to the 2002 Plan upon the occurrence of the non-employee director’s election or re-election to the Board of Directors. All awards under the 2002 Plan were fully vested upon the date of grant and have a term of ten years. The 2002 Plan was approved by the Company’s shareholders in 2002 and expired in 2012. No additional grants may be made under the 2002 Plan. Since 2011, awards under the 2010 Plan to non-employee directors have been in the form of restricted stock units, which vest in equal quarterl y installments over a one-year period, starting on the grant date. As of December 31, 2015 , 3.7 million additional common shares were available for issuance under the Company’s 2010 Plan. The following table summarizes activities related to the Com pany’s stock options: Weighted- Weighted- Average Average Remaining Aggregate Number of Exercise Contractual Intrinsic (in thousands, except per share data) Options Price Term (Years) Value Outstanding as of December 31, 2012 4,240 $ 19.88 Granted 348 17.37 Exercised (713) 15.72 Forfeited or expired (791) 22.88 Outstanding as of December 31, 2013 3,084 19.79 Granted 378 22.94 Exercised (940) 20.06 Forfeited or expired (85) 22.61 Outstanding as of December 31, 2014 2,437 20.07 Granted 289 23.14 Exercised (114) 17.39 Forfeited or expired (32) 23.40 Outstanding as of December 31, 2015 2,580 $ 20.49 4.65 $ 4,969 Exercisable as of December 31, 2015 1,802 $ 20.19 2.80 $ 4,078 The aggregate intrinsic value in the table above is before income taxes and is calculated as the difference between the exercise price of the underlying options and the Company’s closing stock price as of the last business day of 2015 for options that had exercise prices that were below the closing price. At December 31, 2015 , 2014 and 2013 , the number of options exercisable was 1.8 million, 1.6 million and 2.4 million, respectively, and the weighted-average exercise price o f those options was $20.19, $20 .32 and $ 20 .63 , respectively. The following table summarizes the activities related to the Company’s restricted shares: Weighted- Average Number of Grant Date (in thousands, except per share data) Shares Fair Value Non-vested shares outstanding as of December 31, 2012 340 $ 16.81 Vested (106) 17.42 Forfeited (40) 16.40 Non-vested shares outstanding as of December 31, 2013 194 16.56 Vested (76) 16.87 Forfeited (9) 16.85 Non-vested shares outstanding as of December 31, 2014 109 16.33 Vested (70) 16.84 Forfeited (1) 16.46 Non-vested shares outstanding as of December 31, 2015 38 $ 15.38 The following table summarizes the activities related to the Company’s time-based restrictive stock units: Weighted- Average Number of Grant Date (in thousands, except per share data) Units Fair Value Non-vested awards outstanding as of December 31, 2012 103 $ 16.70 Granted 277 17.66 Vested (67) 17.06 Forfeited (10) 17.36 Non-vested awards outstanding as of December 31, 2013 303 17.48 Granted 246 22.92 Vested (112) 18.34 Forfeited (25) 19.99 Non-vested awards outstanding as of December 31, 2014 412 20.33 Granted 228 23.06 Vested (161) 20.51 Forfeited (12) 21.03 Non-vested awards outstanding as of December 31, 2015 467 $ 21.59 The following table summarizes the activities related to the Company’s performance-based restricted stock units: Weighted- Average Number of Grant Date (in thousands, except per share data) Units Fair Value Non-vested units outstanding as of December 31, 2012 164 $ 16.39 Granted (1) 76 17.37 Forfeited (25) 16.03 Non-vested units outstanding as of December 31, 2013 215 16.78 Granted (1) 88 22.92 Forfeited (29) 18.52 Non-vested units outstanding as of December 31, 2014 274 18.56 Granted (1) 85 22.93 Forfeited (53) 18.57 Non-vested units outstanding as of December 31, 2015 306 $ 19.77 (1) Represents target number of units that can vest based on the achievement of the performance goals.</t>
  </si>
  <si>
    <t>Income Taxes</t>
  </si>
  <si>
    <t>Income Taxes [Abstract]</t>
  </si>
  <si>
    <t>Note 9—Income Taxes Income tax expense (benefit) based on income before income taxes consisted of the following: Year Ended December 31, (in thousands) 2015 2014 2013 Current: U.S. Federal $ 619 $ (87) $ (358) State and local 798 822 152 Foreign 6,002 4,626 11,010 7,419 5,361 10,804 Deferred: U.S. Federal (12,322) 8,999 (11,069) State and local 1,194 1,663 1,437 Foreign (1,653) 1,365 3,846 (12,781) 12,027 (5,786) $ (5,362) $ 17,388 $ 5,018 Worldwide income before income taxes consisted of the following: Year Ended December 31, (in thousands) 2015 2014 2013 United States $ 18,599 $ 24,260 $ 19,093 Foreign 71,440 74,369 96,870 $ 90,039 $ 98,629 $ 115,963 Income tax expense differed from the amounts computed by applying the U.S. Federal statutory income tax rate to income before income taxes as a result of the following: Year Ended December 31, (in thousands) 2015 2014 2013 Tax at statutory rate $ 31,514 $ 34,520 $ 40,662 State taxes, net of federal tax effect 1,295 1,615 1,033 Effect of foreign operations and tax incentives (21,820) (24,330) (19,138) Change in valuation allowance (19,640) (118) (17,880) Chinese retroactive tax incentive — (1,227) — Losses in foreign jurisdictions for which no benefit has been provided 3,711 5,812 1,013 Change in uncertain tax benefits reserve (1,653) — — Other 1,231 1,116 (672) Total income tax expense $ (5,362) $ 17,388 $ 5,018 The tax effects of temporary differences that give rise to significant portions of the deferred tax assets and deferred tax liabilities are presented below: December 31, (in thousands) 2015 2014 Deferred tax assets: Carrying value of inventories $ 4,391 $ 4,772 Accrued liabilities and allowances deductible for tax purposes on a cash basis 6,052 5,620 Goodwill 8,035 8,433 Stock-based compensation 6,723 6,583 Net operating loss carryforwards 35,879 40,217 Tax credit carryforwards 8,121 7,148 Other 9,009 8,977 78,210 81,750 Less: valuation allowance (17,202) (36,682) Net deferred tax assets 61,008 45,068 Deferred tax liabilities: Plant and equipment, due to differences in depreciation (6,138) (5,402) Intangible assets, due to differences in amortization (39,060) (6,102) Other (1,722) (2,151) Gross deferred tax liability (46,920) (13,655) Net deferred tax asset $ 14,088 $ 31,413 On December 31, 2015, the Company restrospectively adopted new accounting guidance impacting the presentation of deferred taxes on the balance sheet. All deferred taxes are classified as non-current on the balance sheet as of December 31, 2015 and 2014. See Note 1(q). All deferred tax assets and liabilities are offset and presented as a single net noncurrent amount by each tax jurisdiction. The Company has a net deferred tax asset in all tax jurisdictions.
The net change in the total valuati on allowance for 2015 , 2014 and 2013 was an increase (decrease) of $ (19.5) million, $ 6.4 million and $ (11.5) million, respectively. In assessing the realizability of deferred tax assets, management considers whether it is more likely than not tha t some portion or all of the deferred tax assets will not be realized. The ultimate realization of deferred tax assets is dependent upon the generation of future taxable income during the periods in which those temporary differences become deductible. Mana 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as of December 31, 2015 . During 2015 and 2013 , the Company evaluated the recoverability of its deferred tax assets using the criteria described above and concluded that the Company’s projected future taxable income in the U.S. is sufficient to utilize additional net operating loss carry forwards and other deferred tax assets. As a result, during 2015 and 2013 , the Company reduced its valuation allowance by $ 19.6 million and $ 17.5 million, respectively. In addition, the Company established valuation allowances totaling $ 4.6 million for acquired deferred tax assets during 2013 . As of December 31, 2015 , the Company had $ 53.5 million in U.S. Federal operating loss carryforwards which will expire from 2022 to 203 1 ; state operating loss carryforwards of approximately $ 80.3 million which will expire from 2017 to 2031 ; foreign operating loss carryforwards of approximately $ 25.0 million with indefinite carryforward periods; and foreign operating loss carryforwards of approximately $ 27.4 million which will expire at varying dates throu gh 202 5 . The utilization of these net operating loss carryforwards is limited to the future operations of the Company in the tax jurisdictions in which such carryforwards arose. The Company has U.S. federal tax credit carryforwards of $ 6.4 million, which w ill expire at varying dates through 203 5 . The Company has state tax credit carryforwards of $ 1.7 million which will expire at varying dates through 2027 . Cumulative undistributed earnings of certain foreign subsidiaries amounted to approximately $ 787 mill ion as of December 31, 2015 . The Company considers earnings from foreign subsidiaries to be indefinitely reinvested and, accordingly, no provision for U.S. federal and state income taxes has been made for these earnings. Upon distribution of foreign sub sidiary earnings in the form of dividends or otherwise, such distributed earnings would be reportable for U.S. income tax purposes (subject to adjustment for foreign tax credits). Determination of the amount of any unrecognized deferred tax liability on th ese undistributed earnings is not practicable. The Company has been granted certain tax incentives, including tax holidays, for its subsidiaries in China, Malaysia and Thailand that will expire at various dates, unless extended or otherwise renegotiated, through 2015 in China, 2016 in Malaysia and 20 28 in Thailand, and are subject to certain conditions with which the Company expects to comply. The Company’s Chinese subsidiary had a tax incentive that expired at the end of 2012. During the first quarter of 2014, this Chinese subsidiary was grant ed a new tax holiday, which was retroactively applied to the 2013 calendar year , through 2015 . The tax adjustment for the retroactive income tax incentive for 2013 totaling $1.2 million was recorded as of March 31, 20 14. The net impact of these tax incentives was to lower income tax expense for 2015 , 2014 , and 2013 by approximately $13.7 million (approximately $ 0.26 per diluted share), $12.7 million (approximately $ 0 .23 per diluted share) and $8.8 million (approximately $ 0.16 per diluted share), respectively, as follows: Year Ended December 31, (in thousands) 2015 2014 2013 China $ 5,347 $ 2,800 $ — Malaysia 2,075 2,299 1,559 Thailand 6,271 7,622 7,283 $ 13,693 $ 12,721 $ 8,842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As of December 31, 2015 , the total amount of the reserve for uncertain tax benefits including interest and penalties is $ 16.4 million. A reconciliation of the beginning and ending amount of unrecognized tax benefits, excluding interest and penalties, is as follows: December 31, (in thousands) 2015 2014 2013 Balance as of January 1 $ 14,756 $ 18,174 $ 18,070 Additions related to current year tax positions — 968 — Decreases as a result of a lapse of applicable statute of limitations in current year (1,653) — — Additions related to prior year tax positions 800 — 104 Decreases related to prior year tax positions (789) (4,386) — Balance as of December 31 $ 13,114 $ 14,756 $ 18,174 The decrease in the unrecognized tax benefits reserve during 2015 of $ 1.7 million is the result of the expiration of the statute of limitations for a dormant foreign subsidiary in Thailand. The decrease in the total amount of unrecognized tax benefits reserve during 2014 was primarily the result of a decrease in the unrecognized tax benefits reserve as a result of the disposal of the Tianjin, China subsidiary. The reserve is classified as a current or long-term liability in the consolidated balance sheet based on the Company’s expectation of when the items will be settled. The Company records interest expense and penalties accrued in relation to uncertain income tax benefits as a component of current income tax expense. The amount of accrued potentia l interest and penalties, respectively, on unrecognized tax benefits included in the reserve as of December 31, 2015 is $ 1.7 million and $ 1.6 million. The total amount of interest and penalties included in income tax expense was $ 0.1 million during both 2015 and 2014 . The Company did not incur any interest and penalties in 2013 . The Company and its subsidiaries in Brazil, China, Ireland, Luxembourg, Malaysia, Mexico, the Netherlands, Romania, Singapore, Thailand and the United States remain op en to examination by the various local taxing authorities, in total or in part, for fiscal years 2004 to 2015 . The Company is subject to examination by tax authorities for varying periods in various U.S. and foreign tax jurisdictions. Currently, the Co mpany does not have any ongoing Internal Revenue Service income tax audits. During the course of such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si>
  <si>
    <t>Major Customers</t>
  </si>
  <si>
    <t>Major Customers [Abstract]</t>
  </si>
  <si>
    <t>Major Customers [Text Block]</t>
  </si>
  <si>
    <t>Note 10—Major Customers 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 The Company extends credit based on evaluation of its customers’ financial condition and generally does not require collateral or other security from its customers and w ould incur a loss equal to the carrying value of the accounts receivable if its customer failed to perform according to the terms of the credit arrangement.
Sales to the ten largest customers represented 47%, 50% and 53% of total sales for 2015 , 2014 and 2013 , respectively. Sales to our largest customers were as follows for the indicated periods: Year ended December 31, (in thousands) 2015 2014 2013 International Business Machines Corporation $ 284,098 $ 312,611 $ 430,205 Arris Group, Inc. $ * $ 315,688 $ * * amount is less than 10% of total.</t>
  </si>
  <si>
    <t>Financial Instruments And Concentration Of Credit Risk</t>
  </si>
  <si>
    <t>Financial Instruments And Concentration Of Credit Risk [Abstract]</t>
  </si>
  <si>
    <t>Financial Instruments And Concentration Of Credit Risk [Text Block]</t>
  </si>
  <si>
    <t>Note 11—Financial Instruments and Concentration of Credit Risk The carrying amounts of cash equivalents, accounts and other receivables, accounts payable, accrued liabilities and capital lease and long-term debt obligations and derivative instruments approximate fair value. As of December 31, 2015 , the Company’s investments are recorded at fair value. See Note 1(e). The Company uses derivative instruments to manage the variability of foreign currency obligations and interest r ates. The Company does not enter into derivatives for speculative purposes. The forward contracts in place as of December 31, 2015 have not been designated as accounting hedges and, therefore, changes in fair value are recorded within our Consolidated Statements of Income. These foreign currency exchange contracts are not significant as of December 31, 2015 . Effective December 31, 2015, we entered into an interest rate swap agreement with a notional amount of $172.5 million to hedge a portion of ou r interest rate exposure on the outstanding borrowings under our Credit Agreement. Under this interest rate swap agreement, we receive variable rate interest rate payments based on the one-month LIBOR rate and pay fixed rate interest payments. The fixed in terest rate for the contract is 1.4935%. The effect of this swap is to convert a portion of our floating rate interest expense to fixed interest rate expense. Based on the terms of the interest rate swap contract and the underlying borrowings outstanding u nder the Credit Agreement, the interest rate contract was determined to be effective, and thus qualifies as a cash flow hedge. As such, any changes in the fair value of the interest rate swap are recorded in other comprehensive income on the accompanying c onsolidated balance sheets until earnings are affected by the variability of cash flows. The fair value of the interest rate swap was $0 as of December 31, 2015 which was its effective date. Financial instruments that subject the Company to credit risk co nsist of cash and cash equivalents, investments and trade accounts receivable. Management maintains the majority of the Company’s cash and cash equivalents with financial institutions. One of the most significant credit risks is the ultimate realization of accounts receivable. This risk is mitigated by (i) sales to well established companies, (ii) ongoing credit evaluation of customers, and (iii) frequent contact with customers, thus enabling management to monitor current changes in business operations and to respond accordingly. Management considers these concentrations of credit risks in establishing our allowance for doubtful accounts and believes these allowances are adequate. The Company had two customers whose gross accounts receivable exceeded 10% of total gross accounts receivable as of December 31, 2015 . Our largest customer represented 17% of our total gross accounts receivable and our second largest customer represented 12%.</t>
  </si>
  <si>
    <t>Concentrations Of Business Risk</t>
  </si>
  <si>
    <t>Concentration Of Business Risk [Abstract]</t>
  </si>
  <si>
    <t>Note 12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an y needed components during periods of allocation could cause delays in manufacturing and could adversely affect results of operations.</t>
  </si>
  <si>
    <t>Segment And Geographic Information</t>
  </si>
  <si>
    <t>Segment And Geographic Information [Abstract]</t>
  </si>
  <si>
    <t>Note 13 —Segment and Geographic Information The Company currently has manufacturing facilities in the United States, Mexico,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 nts: the Americas, Asia, and Europe. Information about operating segments was as follows: Year Ended December 31, (in thousands) 2015 2014 2013 Net sales: Americas $ 1,615,393 $ 1,699,110 $ 1,490,954 Asia 878,307 1,066,885 957,162 Europe 146,648 152,558 142,508 Elimination of intersegment sales (99,475) (121,492) (84,157) $ 2,540,873 $ 2,797,061 $ 2,506,467 Depreciation and amortization: Americas $ 23,881 $ 21,810 $ 17,142 Asia 17,031 17,351 17,270 Europe 2,628 2,739 2,732 Corporate 6,132 4,549 3,798 $ 49,672 $ 46,449 $ 40,942 Income from operations: Americas $ 77,213 $ 58,813 $ 55,147 Asia 62,967 78,643 93,463 Europe 7,149 9,535 8,517 Corporate and intersegment eliminations (54,360) (46,847) (40,603) $ 92,969 $ 100,144 $ 116,524 Capital expenditures: Americas $ 18,390 $ 33,968 $ 19,256 Asia 11,851 6,633 5,110 Europe 4,323 3,932 2,316 Corporate 3,498 856 2,055 $ 38,062 $ 45,389 $ 28,737 Total assets: Americas $ 867,858 $ 709,446 $ 700,587 Asia 604,554 666,318 658,174 Europe 305,833 239,274 255,644 Corporate and other 115,633 60,310 40,681 $ 1,893,878 $ 1,675,348 $ 1,655,086 Geographic net sales information provided below reflects the destination of the product shipped. Long-lived assets information is based on the physical location of the asset. Year Ended December 31, (in thousands) 2015 2014 2013 Geographic net sales: United States $ 1,848,503 $ 2,038,544 $ 1,772,212 Asia 314,160 371,820 386,251 Europe 221,911 264,674 271,414 Other 156,299 122,023 76,590 $ 2,540,873 $ 2,797,061 $ 2,506,467 Long-lived assets: United States $ 172,958 $ 93,679 $ 96,287 Asia 77,237 88,375 98,816 Europe 9,704 8,114 10,333 Other 31,046 28,173 20,634 $ 290,945 $ 218,341 $ 226,070</t>
  </si>
  <si>
    <t>Employee Benefit Plans</t>
  </si>
  <si>
    <t>Employee Benefit Plans [Abstract]</t>
  </si>
  <si>
    <t>Note 14—Employee Benefit Plans The Company has defined contribution plans qualified under Section 401(k) of the Internal Revenue Code for the benefit of all its U.S. employees. The Company’s contributions to the plans are based on employee contributions and compensation. During 2015 , 2014 and 2013 , the Company made contributions to the plans of approximately $ 4.8 million, $ 4.7 million and $ 4.1 million, respectively. The Company also has defined contribution benefit plans for certai n of its international employees primarily dictated by the custom of the regions in which it operates. During 2015 , 2014 and 2013 , the Company made contributions to the international plans of approximately $ 0.1 million, $ 0.2 million and $ 0.2 mill ion, respectively.</t>
  </si>
  <si>
    <t>Contingencies</t>
  </si>
  <si>
    <t>Contingencies [Abstract]</t>
  </si>
  <si>
    <t>Note 15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Restructuring Charges</t>
  </si>
  <si>
    <t>Restructuring Charges [Abstract]</t>
  </si>
  <si>
    <t>Note 16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among other activities, moving production between facilities, reducing staff levels, realigning our business processes , reorganizing our management and other activities . The Company recognized restructuring charges during 2015 , 2014 and 2013 primarily related to the closure of facilities in the Americas , capacity reduction and reductions in workforce in certain facilities across various regions. The following table summarizes the 2015 activity in the accrued restructuring balances related to the various restructuring activities initiated prior to December 31, 2015 : Balance as of Foreign Balance as of December 31, Restructuring Cash Non-Cash Exchange December 31, (in thousands) 2014 Charges Payment Activity Adjustments 2015 2015 Restructuring: Severance $ — $ 2,542 $ (2,289) $ — $ (31) $ 222 Lease facility costs — 2,462 (1,534) — — 928 Other exit costs — 3,301 (1,986) (1,121) (8) 186 Total $ — $ 8,305 $ (5,809) $ (1,121) $ (39) $ 1,336 The components of the restructuring charges initiated during 2015 were as follows: (in thousands) Americas Asia Europe Total Severance costs $ 1,564 $ 506 $ 472 $ 2,542 Facility lease costs 2,462 — — 2,462 Other exit costs 3,099 — 202 3,301 $ 7,125 $ 506 $ 674 $ 8,305 During 2015 , the Company recognized $2. 5 million of employee termination costs associated with the involuntary terminations of 1,076 employees in connection with reductions in workforce worldwide. The identified involuntary employee terminations by reportable geographic region amounted to approximately 223 , 842 , and 11 for the Americas, Asia and Europe, respectively. The following table summarizes the 2014 activity in the accrued restructuring balances related to the various restructuring activit ies initiated prior to December 31, 2014 : Balance as of Foreign Balance as of December 31, Restructuring Cash Non-Cash Exchange December 31, (in thousands) 2013 Charges Payment Activity Adjustments 2014 2014 Restructuring: Severance $ — $ 876 $ (876) $ — $ — $ — Other exit costs — 3 (3) — — — — 879 (879) — — — 2013 Restructuring: Severance 120 87 (193) — (14) — Other exit costs 833 99 (627) (344) 39 — 953 186 (820) (344) 25 — 2012 Restructuring: Severance 34 45 (79) — — — Other exit costs 104 (61) (31) — (12) — 138 (16) (110) — (12) — Total $ 1,091 $ 1,049 $ (1,809) $ (344) $ 13 $ — The components of the restructuring charges initiated during 2014 were as follows: (in thousands) Americas Asia Total Severance costs $ 827 $ 49 $ 876 Other exit costs — 3 3 $ 827 $ 52 $ 879 During 2014 , the Company recognized $ 0.9 million of employee termination costs associated with the involuntary terminations of 104 employees in connection with reductions in workforce of certain facilities primarily in the Americas. The components of the restructuring charges initiated during 2013 were as follows: (in thousands) Americas Asia Total Severance costs $ 2,202 $ — $ 2,202 Facility lease costs 142 — 142 Other exit costs 2,118 1,128 3,246 $ 4,462 $ 1,128 $ 5,590 During 2013 , the Company recognized $2.2 million of employee termination costs associated with the involuntary terminations of 144 employees in connection with reductions in workforce of certain facilities in the Americas . The identified involuntary employee terminations were in connection with the closure of the Campinas, Brazil facility. The Company also reported $3.2 million for other exit costs, including $ 1.2 million of asset impairments, associated with the closure o f the Campinas facility, and $0.1 million for facility lease obligations.</t>
  </si>
  <si>
    <t>Thailand Flood-Related Items, Net Of Insurance</t>
  </si>
  <si>
    <t>Thailand Flood Related Charges [Abstract]</t>
  </si>
  <si>
    <t>Thailand Flood Related Charges</t>
  </si>
  <si>
    <t>Note 17—Thailand Flood-Related Item s , Net of Insurance The Company’s facilities in Ayudhaya, Thailand were flooded and remained closed from October 13, 2011 to December 20, 2011. As a result of the flooding and temporary closing of these facilities, the Company incurred property losses and flood related costs during 2012 and 2011, which were partially offset by insurance recoveries . The recovery process with the insurance carriers wa s completed in the first quarter of 2014 and resulted in a gain of $1. 6 million of insurance proceeds. As a result of the floodin g, the Company has been unable to renew or otherwise obtain adequate cost-effective flood insurance to cover assets at its facilities in Thailand. The Company continues to monitor the insurance market in Thailand. In the event the Company was to experience a significant uninsured loss in Thailand or elsewhere, it could have a material adverse effect on its business, financial condition and results of operations.</t>
  </si>
  <si>
    <t>Quarterly Financial Data</t>
  </si>
  <si>
    <t>Quarterly Financial Data [Abstract]</t>
  </si>
  <si>
    <t>Note 18 —Quarterly Financial Data (Unaudited) The following table sets forth certain unaudited quarterly information with respect to the Company’s results of operations for the years 2015 , 2014 and 2013 . Earnings per share are computed independently for each of the quarters presented. Therefore, the sum of the quarterly earnings per share may not equal the total earnings per share amounts for the fiscal year. 2015 Quarter (in thousands, except per share data) 1st 2nd 3rd 4th Sales $ 620,925 $ 664,038 $ 630,191 $ 625,719 Gross profit 51,779 55,716 54,284 56,795 Net income 14,205 21,210 20,565 39,421 Earnings per common share: Basic 0.27 0.41 0.40 0.78 Diluted 0.27 0.40 0.40 0.77 2014 Quarter (in thousands, except per share data) 1st 2nd 3rd 4th Sales $ 639,344 $ 716,868 $ 731,302 $ 709,547 Gross profit 51,123 57,751 55,294 55,689 Net income 19,439 21,558 16,906 23,338 Earnings per common share: Basic 0.36 0.40 0.32 0.44 Diluted 0.36 0.40 0.31 0.44 2013 Quarter (in thousands, except per share data) 1st 2nd 3rd 4th Sales $ 542,444 $ 607,522 $ 599,658 $ 756,843 Gross profit 36,834 44,367 45,440 59,843 Net income 11,331 8,256 23,648 67,710 Earnings per common share: Basic 0.21 0.15 0.44 1.26 Diluted 0.21 0.15 0.43 1.25</t>
  </si>
  <si>
    <t>Accumulated Other Comprehensive Loss</t>
  </si>
  <si>
    <t>Comprehensive Income Net Of Tax [Abstract]</t>
  </si>
  <si>
    <t>Comprehensive Income Note [Text Block]</t>
  </si>
  <si>
    <t>Note 19—Accumulated Other Comprehensive Loss The changes in accumulated other c omprehensive loss by component we re as follows: Foreign Unrealized currency loss on translation investments, (in thousands) adjustments net of tax Other Total Balances, December 31, 2012 $ (8,681) $ (1,851) $ (4) $ (10,536) Other comprehensive gain before reclassifications 591 418 433 1,442 Net current period other comprehensive gain 591 418 433 1,442 Balances, December 31, 2013 (8,090) (1,433) 429 (9,094) Other comprehensive gain (loss) before reclassifications (4,528) 1,369 (122) (3,281) Amounts reclassified from accumulated other comprehensive loss 2,930 — (30) 2,900 Net current period other comprehensive gain (1,598) 1,369 (152) (381) Balances, December 31, 2014 (9,688) (64) 277 (9,475) Other comprehensive loss before reclassifications (3,391) (31) (106) (3,528) Amounts reclassified from accumulated other comprehensive loss — — (13) (13) Net current period other comprehensive gain (loss) (3,391) (31) (119) (3,541) Balances, December 31, 2015 $ (13,079) $ (95) $ 158 $ (13,016) Amounts reclassified from accumulated other comprehensive loss during 2015 and 2014 primarily affected selling, general and administrative expenses. There were no amounts reclassified from accumulated other comprehensive loss during 2013 . T he amounts reclassified from a ccumulated other comprehensive loss and the affected line ite m in the consolidated statement of income during 2015 and 2014 were as follows : Year Ended December 31, Affected line items on the (in thousands) 2015 Consolidated Statement of Income Other Actuarial net gains $ (13) Selling, general and administrative expenses $ (13) Net of tax Year Ended December 31, Affected line items on the (in thousands) 2014 Consolidated Statement of Income Foreign currency translation adjustments Disposal of Tianjin subsidiary $ 2,979 Asset impairment charge and other Foreign currency translations (49) Other income (expense) $ 2,930 Net of tax Other Actuarial net gains $ (30) Selling, general and administrative expenses $ (30) Net of tax</t>
  </si>
  <si>
    <t>Supplemental Cash Flow And Non-Cash Information</t>
  </si>
  <si>
    <t>Supplemental Cash Flow Information [Abstract]</t>
  </si>
  <si>
    <t>Supplemental Cash Flow Information</t>
  </si>
  <si>
    <t>Note 20—Supplemental Cash Flow and Non-Cash Information The following is additional information concerning supplemental disclosures of cash payments. Year ended December 31, (in thousands) 2015 2014 2013 Income taxes paid, net $ 8,561 $ 5,821 $ 62 Interest paid $ 2,472 $ 1,717 $ 1,757 Non-cash investing activity: Additions to property, plant and equipment in accounts payable $ 2,761 $ 9,113 $ 3,170</t>
  </si>
  <si>
    <t>Schedule of Valuation and Qualifying Accounts</t>
  </si>
  <si>
    <t>Valuation And Qualifying Accounts [Abstract]</t>
  </si>
  <si>
    <t>Schedule Of Valuation And Qualifying Accounts Disclosure [Text Block]</t>
  </si>
  <si>
    <t>Schedule II - Valuation Accounts Additions Balance at Balance at Beginning Charges to End of (in thousands) of Period Operations Other Deductions Period Year ended December 31, 2015: Allowance for doubtful accounts (1) $ 2,943 499 — 25 3,417 Year ended December 31, 2014: Allowance for doubtful accounts (1) $ 338 2,639 — 34 2,943 Year ended December 31, 2013: Allowance for doubtful accounts (1) $ 1,442 67 — 1,171 338 (1) Deductions in the allowance for doubtful accounts represent write-offs, net of recoveries, of amounts determined to be uncollectible.</t>
  </si>
  <si>
    <t>Summary Of Significant Accounting Policies (Policy)</t>
  </si>
  <si>
    <t>Principles of Consolidation</t>
  </si>
  <si>
    <t>(b) Principles of Consolidation The cons olidated financial statements have been prepared in accordance with accounting principles generally accepted in the United States (U.S. GAAP) and include the financial statements of Benchmark Electronics, Inc. and its wholly owned and majority owned subsid iaries. All significant intercompany balances and transactions have been eliminated in consolidation.</t>
  </si>
  <si>
    <t>Cash And Cash Equivalents</t>
  </si>
  <si>
    <t>(c) Cash and Cash Equivalents The Company considers all highly liquid debt instruments with an original maturity at the date of purchase of three months or less to be cash equivalents. Cash equivalents of $ 381.6 million and $ 314.1 million at December 31, 2015 and 2014 , respectively, consist primarily of money-market funds and time deposits with an initial term of less than three months.</t>
  </si>
  <si>
    <t>Allowance For Doubtful Accounts</t>
  </si>
  <si>
    <t>(d) Allowance for Doubtful Accounts Accounts receivable are recorded net of allowances for amounts not expected to be collected. In estimating the allowance, management considers a specific customer’s financial condition, payment history, and various information or disclosures by the customer or other publicly available information. Accounts receivable are charged off against the allowance after all reasonable efforts to collect the full amount (including litigation, where appropriate) have been exhausted. During 2014 , the Company recorded a $ 2.7 million charge for provisions to accounts receivable associated with the bankruptcy filing of a former customer, GT Advance Technologies, on October 6, 2014.</t>
  </si>
  <si>
    <t>Investments</t>
  </si>
  <si>
    <t>(e) Invest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 ue hierarchy of inputs is employed to determine fair value measurements. Level 1 inputs are quoted prices (unadjusted) in active markets for identical assets and liabilities. Level 2 inputs are observable prices that are not quoted on active exchanges, suc h as quoted prices for similar assets or liabilities; quoted prices in markets that are not active; and model-derived valuations whose inputs are observable or whose significan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 As of December 31, 2015 , all of the Co mpany’s long-term investments totaling $1.0 million (par value) were included in other assets and were recorded at fair value using Level 3 inputs. As of December 31, 2015 , there were no long-term investments measured at fair value using Level 1 or Leve l 2 inputs. All income generated from these investments is recorded as interest income.</t>
  </si>
  <si>
    <t>(f) Inventories Inventories include material, labor and overhead and are stated at the lower of cost (principally first-in, first-out method) or market.</t>
  </si>
  <si>
    <t>(g) Property, Plant and Equipment Property, plant and equipment are stated at cost. Depreciation is calculated on the straight-line method over the useful lives of the assets – 5 to 40 years for buildings and building improvements, 2 to 10 years for machinery and equipment, 2 to 10 years for furniture and fixtures and 2 to 5 years for vehicles. Leasehold improvements are amortized on the straight-line method over the shorter of the useful life of the improvement or the remainder of the lease term.</t>
  </si>
  <si>
    <t>(h)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es are amortized over their respective estimated useful lives to their estimated residual values.</t>
  </si>
  <si>
    <t>Impairment Of Long-Lived Assets And Goodwill</t>
  </si>
  <si>
    <t xml:space="preserve">(i) Impairment of Long-Lived Assets and Goodwill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evaluated by a comparison of the carrying amount of an asset to es timated undiscounted future cash flows expected to be generated by the asset. If the carrying amount of an asset exceeds its estimated undiscounted future cash flows, an impairment charge is recognized by the amount by which the carrying amount of the asse t exceeds the estimated fair value of the asset. Assets to be disposed of would be separately disclosed and reported at the lower of the carrying amount or estimated fair value less costs to sell, and are no longer depreciated. The assets and liabilities o f a disposed group classified as held for sale would be disclosed separately in the appropriate asset and liability sections of the consolidated balance sheet. Goodwill is tested for impairment on an annual basis, at a minimum, and whenever events and cha 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 ess than its carrying value, then it performs a two-step goodwill impairment test, otherwise no further analysis is required. In connection with its annual goodwill impairment assessments as of December 31, 2015 , 2014 and 2013 , the Company conclu ded that goodwill was not impaired. </t>
  </si>
  <si>
    <t>Earnings Per Share</t>
  </si>
  <si>
    <t>(j)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tax bene fits that would be recorded in paid-in-capital, if any, when the option is exercised or the share vests are assumed to be used to repurchase shares in the current period.
The following table sets forth the calculation of basic and diluted earnings per s hare. Year Ended December 31, (in thousands, except per share data) 2015 2014 2013 Net income $ 95,401 $ 81,241 $ 110,945 Denominator for basic earnings per share – weighted- average number of common shares outstanding during the period 51,573 53,538 54,213 Incremental common shares attributable to exercise of dilutive options 318 450 324 Incremental common shares attributable to outstanding restricted shares and restricted stock units 197 234 242 Denominator for diluted earnings per share 52,088 54,222 54,779 Basic earnings per share $ 1.85 $ 1.52 $ 2.05 Diluted earnings per share $ 1.83 $ 1.50 $ 2.03 Options to purchase 1.3 million, 0 .7 million and 1 .2 million common shares in 2015 , 2014 and 2013 , respectively, were not included in the computation of diluted earnings per share because their effect would have been anti-dilutive.</t>
  </si>
  <si>
    <t>Revenue Recognition</t>
  </si>
  <si>
    <t>(k) Revenue Recognition Revenue from the sale of manufactured products built to customer specifications and excess inventory is recognized when title and risk of ownership have passed, the price to the buyer is fixed or determinable and rec 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on method. The Company assumes no significant obligations after shipment as it typically warrants workmanship only. Therefore, the warranty provisions are generally not significant.</t>
  </si>
  <si>
    <t>( l) Income Taxes Income taxes are accounted for under the asset and liability method. Deferred income taxes are recognized for the future tax consequences attributable to differences between the financial statement carrying amounts of existing assets and l 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 mpany has considered the scheduled reversal of deferred tax liabilities, projected future taxable income and tax planning strategies in assessing the need for the valuation allowance.</t>
  </si>
  <si>
    <t>(m) Stock-Based Compensation All share-based payments to employees, inc luding grants of employee stock options, are recognized in the financial statements based on their grant date fair values. The total compensation cost recognized for stock-based awards was $7.7 million, $6.4 million and $7.1 million for 2015 , 2014 and 2013 , respectively. The total income tax benefit recognized in the income statement for stock-based awards was $3.1 million, $2.6 million and $2.6 million for 2015 , 2014 and 2013 , respectively. The compens ation expense for stock-based awards includes an estimate for forfeitures and is recognized over the vesting period of the awards using the straight-line method. Cash flows from the tax benefits resulting from tax deductions in excess of the compensation c ost recognized for stock-based awards (excess tax benefits) are classified as cash flows from financing activities. Awards of restricted shares, restricted stock units and performance-based restricted stock units are valued at the closing market price of t he Company’s common shares on the date of grant. For performance-based restricted stock units, compensation expense is based on the probability that the performance goals will be achieved, which is monitored by management throughout the requisite service p eriod. When it becomes probable, based on the Company’s expectation of performance during the measurement period, that more or less than the previous estimate of the awarded shares will vest, an adjustment to stock-based compensation expense will be recogn ized as a change in accounting estimate. As of December 31, 2015 , the unrecognized compensation cost and remaining weighted-average amortization related to stock-based awards were as follows: Performance- based Restricted Restricted Stock Restricted Stock Stock (in thousands) Options Shares Units Units (1) Unrecognized compensation cost $ 4,194 $ 84 $ 7,169 $ 2,301 Remaining weighted-average amortization period 1.6 years 0.1 years 2.2 years 1.8 years (1) Based on the probable achievement of the performance goals identified in each award. The fair value of each option grant is estimated on the date of grant using the Black-Scholes option pricing model. The weighted-average fair value per option granted during 2015 , 2014 and 2013 was $8.76 , $ 9. 91 and $ 7.8 7, respectively. The weighted-average assumptions used to value the options granted during 2015 , 2014 and 2013 were as follows: Year Ended December 31, (in thousands) 2015 2014 2013 Options granted 289 378 348 Expected term of options 6.4 years 7.0 years 7.4 years Expected volatility 35% 39% 42% Risk-free interest rate 1.886% 2.081% 1.396% Dividend yield zero zero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The total cash received as a result of stock option exercises in 2015 , 2014 and 2013 was approximately $2.0 million, $18.9 million and $11.2 million, respectively. The tax benefit realized as a result of sto ck option exercises and the vesting of other share-based awards during 2015 , 2014 and 2013 was $2.1 million, $2.9 million and $2.2 million, respectively. For 2015 , 2014 and 2013 , the total intrinsic value of sto ck options exercised was $0.7 million, $3.7 million and $3.2 million, respectively. The Company awarded performance-based restricted stock units to employees during 2015 , 2014 and 2013 . The number of performance-bas ed restricted stock units that will ultimately be earned will not be determined until the end of the corresponding performance periods, and may vary from as low as zero to as high as three times the target number depending on the level of achievement of ce 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 t and will be forfeited. Shares subject to forfeited performance-based restricted stock units will be available for issuance under the Company’s 2010 Omnibus Incentive Compensation Plan (the 2010 Plan).</t>
  </si>
  <si>
    <t>Use Of Estimates</t>
  </si>
  <si>
    <t>(n) Use of Estimates Management of the Company has m ade a number of estimates and assumptions relating to the reporting of assets and liabilities and the disclosure of contingent assets and liabilities to prepare these financial statements in accordance with U.S. GAAP. On an ongoing basis, management evalua tes these estimates, including those related to accounts receivable, inventories, income taxes, long-lived assets, stock-based compensation a nd contingencies and litigation . Actual results could differ from those estimates.</t>
  </si>
  <si>
    <t>Fair Values Of Financial Instruments</t>
  </si>
  <si>
    <t>(o) Fair Values of Financial Ins truments The Company’s financial instruments consist of cash and cash equivalents, accounts and other receivables, accounts payable, accrued liabilities, capital lease and long-term debt obligations and derivative instruments. The Company believes that th e carrying values of these instruments approximate their fair value. As of December 31, 2015 , the Company’s long-term investments are recorded at fair value. See Note 11.</t>
  </si>
  <si>
    <t>Foreign Currency</t>
  </si>
  <si>
    <t>(p)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n other com prehensive income. Exchange losses arising from transactions denominated in a currency other than the functional currency of the entity involved are included in other expense and totaled approximately $ 2.3 million, $ 1.3 million and $ 0.9 million in 2015 , 2014 and 2013 , respectively.</t>
  </si>
  <si>
    <t>Derivative Instruments</t>
  </si>
  <si>
    <t>(q) Derivative Instruments All derivative instruments are recorded on the balance sheet at fair value. T he Company periodically enters into forward currency exchange contracts and effective December 31, 2015 entered into an interest rate swap agreement. The Company does not intend to use derivative financial instruments for speculative purposes. Generally, i f a derivative instrument is designated as a cash flow hedge, the change in the fair value of the derivative is recorded in other comprehensive income to the extent the derivative is effective, and recognized in the Consolidated Statement of Income when th e hedged item affects earnings. Changes in fair value of derivatives that are not designated as hedges are recorded in earnings. Cash receipts and cash payments related to derivative instruments are recorded in the same category as the cash flows from the items being hedged on the Consolidated Statements of Cash Flows.</t>
  </si>
  <si>
    <t>Recently Enacted Accounting Principles</t>
  </si>
  <si>
    <t>(r) Recently Enacted Accounting Principles In February 2016, the Financial Accounting Standards Board ( FASB ) issued a new accounting standards update changing the accounting for leases and including a requirement to record all leases on the consolidated balance sheet s as assets and liabilities. This update is effective for fiscal years beginning after December 15, 2018. The Company will adopt this update effective January 1, 2019. The adoption of this standard will impact the Company’s consolidated balance sheet. The Company is currently evaluating the impact this standard will have on its consolidated financial statements and related disclosure s. In November 2015, the FASB issued guidance that simplifies the presentation of deferred income taxes by elim inating the requirement for companies to present deferred tax liabilities and assets as current and non-current on the consolidated statements of position. Instead, companies are required to classify all deferred tax assets and liabilities as non-current. This guidance is effective for annual and interim periods beginning after December 15, 2016 and early adoption is permitted. The Company early adopted this guidance retrospectively on December 31, 2015. As a result, the Company reclassified current deferre d tax assets to non-current deferred tax assets on the consolidated balance sheet. The adoption of this guidance did not have a material impact on the Company’s consolidated balance, and had no impact on its results of operations or cash flows. All prior p eriod financial information presented herein has been adjusted to reflect the retrospective application of this guidance. In September 2015, the FASB issued an accounting standards update to simplify the accounting for measurement-period adjustments for an acquirer in a business combination. The update will require an acquirer to recognize any adjustments to provisional amounts of the initial accountin g for a business combination with a corresponding adjustment to goodwill in the reporting period in which the adjustments are determined, as opposed to revising prior periods presented in financial statements. Thus, an acquirer shall adjust its financial s tatements as needed, including recognizing in its current-period earnings the full effect of changes in depreciation, amortization, or other income effects, by line item, if any, as a result of the change to the provisional amounts calculated as if the acc ounting had been completed at the acquisition date. This update is effective for fiscal years beginning after December 15, 2015, and interim periods within those fiscal years. Early adoption is permitted, and the update must be applied prospectively. The C ompany will adopt this update effective January 1, 2016 and does not expect the standard to have a material impact on its consolidated financial position, results of operations and cash flows. In July 2015, the FASB issued an accounting standards update, which applies to inventory that is measured using first-in, first-out or average cost, with new guidance on simplifying the measurement of inventory. Inventory within the scope of this update is required to be measured at the lower of its cost or net reali 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Company is currently evaluating the impact this standard will have on its consolidated financial statements. In April 2015, the FASB issued a new standard that changes the presentation of debt issuance costs in the financial statements to present such costs as a direct deduction from the related debt liability rather than as an asset. Amortization of debt issuance costs are reported as interest expense. This new standard is effective for annual reporting periods beginning after December 15, 2015. The Company early adopted this standard on December 31, 2015. As a result, the Company reflected debt issuance costs as a direct deduction to long-term debt on the consolidated b alance sheet as of December 31, 2015. The adoption of this standard did not have an impact on the 2014 consolidated balance sheet as the Company had no borrowings outstanding as of December 31, 2014, and had no impact on its results of operations or cash f lows. See Note 6. In May 2014, the FASB issued a new standard that will supersede most of the existing revenue recognition requirements in current U.S. GAAP. The new standard will require companies to recognize revenue in an amount reflecting the co nsideration to which they expect to be entitled in exchange for transferring goods or services to a customer. The new standard will also require significantly expanded disclosures regarding the qualitative and quantitative information of the nature, amount , timing and uncertainty of revenue and cash flows arising from contracts with customers. The new standard will permit the use of either the retrospective or cumulative effect transition method, with early application not permitted. In July 2015, the FASB deferred the effective date of the new revenue standard. As a result, the Company will be required to adopt the new standard as of January 1, 2018. Early adoption is permitted to the original effective date of January 1, 2017. The Company is currently eval uating the impact the pronouncement will have on its consolidated financial statements and related disclosures and has not yet selected a transition method. As the new standard will supersede all existing revenue guidance affecting the Company under U.S. G AAP, it could impact revenue and cost recognition on contracts across all its business segments, in addition to its business processes and information technology systems. As a result, the Company’s evaluation of the effect of the new standard will likely e xtend over several future periods. The Company has determined that all other recently issued accounting standards will not have a material impact on its consolidated financial position, results of operations and cash flows, or do not apply to its operatio ns.</t>
  </si>
  <si>
    <t>Adjustments To Previously Reported Amounts</t>
  </si>
  <si>
    <t>(t) Adjustments to Previously Reported Amounts During the third quarter of 2015, management identified and recorded a correction of an immaterial error related to the remeasurement of a foreign-currency-denominated receivable at one of the Company’s foreign locations. Management evaluated the materiality of the error from qualitative and quantitative perspectives and dete rmined the error to be immaterial to the consolidated financial statements for the current and prior periods. The Company has revised its previously reported 2014 and 2013 historical consolidated financial statements as published herein to reflect the corr ection of this immaterial error. The effect on certain line items in the December 31, 2014 consolidated balance sheet was as follows: December 31, 2014 (as previously (in thousands) reported) (as revised) Prepaids and other assets $ 30,453 $ 29,018 Income taxes payable 5,470 5,450 Retained earnings $ 645,500 $ 644,085 The effect on certain line items in the 2014 and 2013 consolidated statements of income as previously reported was as follows: Year Ended Year Ended December 31, 2014 December 31, 2013 (as previously (as previously (in thousands) reported) (as revised) reported) (as revised) Other expense $ (452) $ (1,673) $ (101) $ (315) Income tax expense 17,408 17,388 5,018 5,018 Net income $ 82,442 $ 81,241 $ 111,159 $ 110,945 Earnings per share: Basic $ 1.54 $ 1.52 $ 2.05 $ 2.05 Diluted $ 1.52 $ 1.50 $ 2.03 $ 2.03 The effect on cert ain line items in the 2014 and 2013 consolidated statements of cash flows as previously reported was as follows: December 31, 2014 December 31, 2013 (as previously (as previously (in thousands) reported) (as revised) reported) (as revised) Net cash provided by operations $ 136,601 $ 135,440 $ 99,077 $ 98,863 Effect of exchange rate changes $ (2,483) $ (1,262) $ 724 $ 938</t>
  </si>
  <si>
    <t>Summary Of Significant Accounting Policies (Tables)</t>
  </si>
  <si>
    <t>Calculation of Basic and Diluted Earnings per Share</t>
  </si>
  <si>
    <t>The following table sets forth the calculation of basic and diluted earnings per s hare. Year Ended December 31, (in thousands, except per share data) 2015 2014 2013 Net income $ 95,401 $ 81,241 $ 110,945 Denominator for basic earnings per share – weighted- average number of common shares outstanding during the period 51,573 53,538 54,213 Incremental common shares attributable to exercise of dilutive options 318 450 324 Incremental common shares attributable to outstanding restricted shares and restricted stock units 197 234 242 Denominator for diluted earnings per share 52,088 54,222 54,779 Basic earnings per share $ 1.85 $ 1.52 $ 2.05 Diluted earnings per share $ 1.83 $ 1.50 $ 2.03</t>
  </si>
  <si>
    <t>Schedule Of Unrecognized Compensation Cost And Remaining Weighted-Average Amortization Stock-Based Awards</t>
  </si>
  <si>
    <t>Performance- based Restricted Restricted Stock Restricted Stock Stock (in thousands) Options Shares Units Units (1) Unrecognized compensation cost $ 4,194 $ 84 $ 7,169 $ 2,301 Remaining weighted-average amortization period 1.6 years 0.1 years 2.2 years 1.8 years (1) Based on the probable achievement of the performance goals identified in each award.</t>
  </si>
  <si>
    <t>Summary Of Weighted-Average Assumptions Used To Value Option Grants</t>
  </si>
  <si>
    <t>Year Ended December 31, (in thousands) 2015 2014 2013 Options granted 289 378 348 Expected term of options 6.4 years 7.0 years 7.4 years Expected volatility 35% 39% 42% Risk-free interest rate 1.886% 2.081% 1.396% Dividend yield zero zero zero</t>
  </si>
  <si>
    <t>Schedule of Adjustments to Previously Reported Amounts</t>
  </si>
  <si>
    <t>The effect on certain line items in the December 31, 2014 consolidated balance sheet was as follows: December 31, 2014 (as previously (in thousands) reported) (as revised) Prepaids and other assets $ 30,453 $ 29,018 Income taxes payable 5,470 5,450 Retained earnings $ 645,500 $ 644,085 The effect on certain line items in the 2014 and 2013 consolidated statements of income as previously reported was as follows: Year Ended Year Ended December 31, 2014 December 31, 2013 (as previously (as previously (in thousands) reported) (as revised) reported) (as revised) Other expense $ (452) $ (1,673) $ (101) $ (315) Income tax expense 17,408 17,388 5,018 5,018 Net income $ 82,442 $ 81,241 $ 111,159 $ 110,945 Earnings per share: Basic $ 1.54 $ 1.52 $ 2.05 $ 2.05 Diluted $ 1.52 $ 1.50 $ 2.03 $ 2.03 The effect on cert ain line items in the 2014 and 2013 consolidated statements of cash flows as previously reported was as follows: December 31, 2014 December 31, 2013 (as previously (as previously (in thousands) reported) (as revised) reported) (as revised) Net cash provided by operations $ 136,601 $ 135,440 $ 99,077 $ 98,863 Effect of exchange rate changes $ (2,483) $ (1,262) $ 724 $ 938</t>
  </si>
  <si>
    <t>Acquisitions (Tables)</t>
  </si>
  <si>
    <t>Schedule Of Purchase Price Allocation</t>
  </si>
  <si>
    <t>Purchase price paid $ 230,504 Cash acquired (922) Purchase price, net of cash received $ 229,582 Acquisition-related costs for 2015 $ 4,527 Recognized amounts of identifiable assets acquired and liabilities assumed: Cash $ 922 Accounts receivable 12,839 Inventories 16,020 Other current assets 1,569 Property, plant and equipment 2,048 Other assets 97 Trade names and trademarks intangible 7,800 Technology licenses intangible 15,500 Customer relationships intangible 67,100 Goodwill 153,320 Current liabilities (16,714) Long-term debt (24) Other long-term liabilities (800) Deferred income taxes (29,173) Total identifiable net assets $ 230,504 Purchase price paid $ 18,582 Cash acquired (62) Purchase price, net of cash received $ 18,520 Recognized amounts of identifiable assets acquired and liabilities assumed: Cash $ 62 Accounts receivable 11,561 Inventories 14,570 Other current assets 1,072 Property, plant and equipment 1,437 Other assets 255 Deferred income taxes 3,893 Current liabilities (13,987) Other long-term liabilities (281) Total identifiable net assets $ 18,582 Purchase price paid $ 75,982 Cash acquired (981) Purchase price, net of cash received $ 75,001 Integration costs for 2015 $ 1,029 Recognized amounts of identifiable assets acquired and liabilities assumed: Cash $ 981 Accounts receivable 32,480 Inventories 40,494 Other current assets 1,472 Property, plant and equipment 15,175 Goodwill 8,058 Customer relationships intangible 15,500 Other assets 129 Deferred income taxes (1,620) Current liabilities (36,687) Total identifiable net assets $ 75,982</t>
  </si>
  <si>
    <t>Schedule of Pro Forma Information</t>
  </si>
  <si>
    <t>Year Ended December 31, (in thousands) 2015 2014 2013 Net sales $ 2,622,246 $ 2,896,638 $ 2,693,145 Net income $ 95,595 $ 80,025 $ 45,271</t>
  </si>
  <si>
    <t>Inventories (Tables)</t>
  </si>
  <si>
    <t>Schedule Of Inventory Costs</t>
  </si>
  <si>
    <t>December 31, (in thousands) 2015 2014 Raw materials $ 276,470 $ 266,556 Work in process 86,475 84,673 Finished goods 49,041 50,032 $ 411,986 $ 401,261</t>
  </si>
  <si>
    <t>Property, Plant And Equipment (Tables)</t>
  </si>
  <si>
    <t>Schedule Of Property, Plant And Equipment</t>
  </si>
  <si>
    <t>December 31, (in thousands) 2015 2014 Land $ 6,169 $ 6,339 Buildings and building improvements 89,720 92,599 Machinery and equipment 432,582 426,780 Furniture and fixtures 8,049 7,843 Vehicles 1,009 1,002 Leasehold improvements 19,729 18,237 557,258 552,800 Less accumulated depreciation (379,088) (362,620) $ 178,170 $ 190,180</t>
  </si>
  <si>
    <t>Goodwill And Other Intangible Assets (Tables)</t>
  </si>
  <si>
    <t>Goodwill Rollforward</t>
  </si>
  <si>
    <t>(in thousands) Americas Asia Total Goodwill at December 31, 2012 $ — $ 37,912 $ 37,912 Acquisitions 6,641 138 6,779 Goodwill at December 31, 2013 6,641 38,050 44,691 Purchase accounting adjustments 1,227 52 1,279 Goodwill at December 31, 2014 7,868 38,102 45,970 Acquisition 153,320 — 153,320 Goodwill at December 31, 2015 $ 161,188 $ 38,102 $ 199,290</t>
  </si>
  <si>
    <t>Schedule Of Intangible Assets</t>
  </si>
  <si>
    <t>Gross Net Carrying Accumulated Carrying (in thousands) Amount Amortization Amount Customer relationships $ 100,092 $ (19,822) $ 80,270 Purchased software costs 29,754 (27,394) 2,360 Technology licenses 26,800 (10,477) 16,323 Trade names and trademarks 7,800 — 7,800 Other 868 (213) 655 Intangible assets, December 31, 2015 $ 165,314 $ (57,906) $ 107,408 Gross Net Carrying Accumulated Carrying (in thousands) Amount Amortization Amount Customer relationships $ 33,188 $ (16,099) $ 17,089 Purchased software costs 29,329 (26,628) 2,701 Technology licenses 11,300 (9,434) 1,866 Other 868 (190) 678 Intangible assets, December 31, 2014 $ 74,685 $ (52,351) $ 22,334</t>
  </si>
  <si>
    <t>Schedule Of Estimated Future Amortization Expense</t>
  </si>
  <si>
    <t>Year ending December 31, Amount 2016 $ 12,951 2017 10,661 2018 9,764 2019 9,695 2020 9,170</t>
  </si>
  <si>
    <t>Long Term Debt (Tables)</t>
  </si>
  <si>
    <t>Schedule Of Debt</t>
  </si>
  <si>
    <t>Long-term debt and capital lease obligations outstanding as of December 31, 2015 and 2014 consists of the following: December 31, (in thousands) 2015 2014 Term loan $ 230,000 $ — Capital lease obligations 8,845 9,521 Other 24 — Total principal amount 238,869 9,521 Less unamortized debt issuance costs 3,676 — Long-term debt and capital lease obligations $ 235,193 $ 9,521 Unamortized Debt Issuance (in thousands) Principal Costs Term loan, due in 2020 $ 230,000 $ 3,676 Capital lease obligations, due in 2023 8,845 — Other 24 — Total $ 238,869 $ 3,676</t>
  </si>
  <si>
    <t>Commitments (Tables)</t>
  </si>
  <si>
    <t>Schedule Of Property, Plant And Equipment Under Capital Leases</t>
  </si>
  <si>
    <t>Buildings and building improvements $ 12,207 Less accumulated depreciation (6,761) $ 5,446</t>
  </si>
  <si>
    <t>Schedule Of Capital Lease Obligations Outstanding</t>
  </si>
  <si>
    <t>Capital lease obligations outstanding consist of the following: December 31, (in thousands) 2015 2014 Capital lease obligations $ 8,845 $ 9,521 Less current installments 778 676 Capital lease obligations, less current installments $ 8,067 $ 8,845</t>
  </si>
  <si>
    <t>Schedule Of Future Minimum Lease Payments Under Noncancelable Operating Leases And Future Minimum Capital Lease Payments</t>
  </si>
  <si>
    <t>Capital Operating Year ending December 31, Leases Leases 2016 $ 1,645 $ 12,232 2017 1,678 9,461 2018 1,712 7,093 2019 1,746 5,191 2020 1,781 4,019 Thereafter 4,134 7,789 Total minimum lease payments $ 12,696 $ 45,785 Less: amount representing interest 3,851 Present value of minimum lease payments 8,845 Less: current installments 778 Capital lease obligations, less current installments $ 8,067</t>
  </si>
  <si>
    <t>Common Shares And Stock-Based Awards Plans (Tables)</t>
  </si>
  <si>
    <t>Share-based Compensation Arrangement by Share-based Payment Award [Line Items]</t>
  </si>
  <si>
    <t>Summary Of Stock Options</t>
  </si>
  <si>
    <t>Weighted- Weighted- Average Average Remaining Aggregate Number of Exercise Contractual Intrinsic (in thousands, except per share data) Options Price Term (Years) Value Outstanding as of December 31, 2012 4,240 $ 19.88 Granted 348 17.37 Exercised (713) 15.72 Forfeited or expired (791) 22.88 Outstanding as of December 31, 2013 3,084 19.79 Granted 378 22.94 Exercised (940) 20.06 Forfeited or expired (85) 22.61 Outstanding as of December 31, 2014 2,437 20.07 Granted 289 23.14 Exercised (114) 17.39 Forfeited or expired (32) 23.40 Outstanding as of December 31, 2015 2,580 $ 20.49 4.65 $ 4,969 Exercisable as of December 31, 2015 1,802 $ 20.19 2.80 $ 4,078</t>
  </si>
  <si>
    <t>Restricted Shares [Member]</t>
  </si>
  <si>
    <t>Summary Of Stock-Based Awards</t>
  </si>
  <si>
    <t xml:space="preserve">The following table summarizes the activities related to the Company’s restricted shares: Weighted- Average Number of Grant Date (in thousands, except per share data) Shares Fair Value Non-vested shares outstanding as of December 31, 2012 340 $ 16.81 Vested (106) 17.42 Forfeited (40) 16.40 Non-vested shares outstanding as of December 31, 2013 194 16.56 Vested (76) 16.87 Forfeited (9) 16.85 Non-vested shares outstanding as of December 31, 2014 109 16.33 Vested (70) 16.84 Forfeited (1) 16.46 Non-vested shares outstanding as of December 31, 2015 38 $ 15.38 </t>
  </si>
  <si>
    <t>Restricted Stock Units (RSUs) [Member]</t>
  </si>
  <si>
    <t>The following table summarizes the activities related to the Company’s time-based restrictive stock units: Weighted- Average Number of Grant Date (in thousands, except per share data) Units Fair Value Non-vested awards outstanding as of December 31, 2012 103 $ 16.70 Granted 277 17.66 Vested (67) 17.06 Forfeited (10) 17.36 Non-vested awards outstanding as of December 31, 2013 303 17.48 Granted 246 22.92 Vested (112) 18.34 Forfeited (25) 19.99 Non-vested awards outstanding as of December 31, 2014 412 20.33 Granted 228 23.06 Vested (161) 20.51 Forfeited (12) 21.03 Non-vested awards outstanding as of December 31, 2015 467 $ 21.59</t>
  </si>
  <si>
    <t>Performance-Based Restricted Stock Units [Member]</t>
  </si>
  <si>
    <t>The following table summarizes the activities related to the Company’s performance-based restricted stock units: Weighted- Average Number of Grant Date (in thousands, except per share data) Units Fair Value Non-vested units outstanding as of December 31, 2012 164 $ 16.39 Granted (1) 76 17.37 Forfeited (25) 16.03 Non-vested units outstanding as of December 31, 2013 215 16.78 Granted (1) 88 22.92 Forfeited (29) 18.52 Non-vested units outstanding as of December 31, 2014 274 18.56 Granted (1) 85 22.93 Forfeited (53) 18.57 Non-vested units outstanding as of December 31, 2015 306 $ 19.77 (1) Represents target number of units that can vest based on the achievement of the performance goals.</t>
  </si>
  <si>
    <t>Income Taxes (Tables)</t>
  </si>
  <si>
    <t>Schedule Of Income Tax Expense</t>
  </si>
  <si>
    <t>Note 9—Income Taxes Income tax expense (benefit) based on income before income taxes consisted of the following: Year Ended December 31, (in thousands) 2015 2014 2013 Current: U.S. Federal $ 619 $ (87) $ (358) State and local 798 822 152 Foreign 6,002 4,626 11,010 7,419 5,361 10,804 Deferred: U.S. Federal (12,322) 8,999 (11,069) State and local 1,194 1,663 1,437 Foreign (1,653) 1,365 3,846 (12,781) 12,027 (5,786) $ (5,362) $ 17,388 $ 5,018</t>
  </si>
  <si>
    <t>Schedule Of Income Before Income Taxes</t>
  </si>
  <si>
    <t>Worldwide income before income taxes consisted of the following: Year Ended December 31, (in thousands) 2015 2014 2013 United States $ 18,599 $ 24,260 $ 19,093 Foreign 71,440 74,369 96,870 $ 90,039 $ 98,629 $ 115,963</t>
  </si>
  <si>
    <t>Schedule Of Federal Statutory Income Tax Rate To Income Before Income Tax</t>
  </si>
  <si>
    <t>Income tax expense differed from the amounts computed by applying the U.S. Federal statutory income tax rate to income before income taxes as a result of the following: Year Ended December 31, (in thousands) 2015 2014 2013 Tax at statutory rate $ 31,514 $ 34,520 $ 40,662 State taxes, net of federal tax effect 1,295 1,615 1,033 Effect of foreign operations and tax incentives (21,820) (24,330) (19,138) Change in valuation allowance (19,640) (118) (17,880) Chinese retroactive tax incentive — (1,227) — Losses in foreign jurisdictions for which no benefit has been provided 3,711 5,812 1,013 Change in uncertain tax benefits reserve (1,653) — — Other 1,231 1,116 (672) Total income tax expense $ (5,362) $ 17,388 $ 5,018</t>
  </si>
  <si>
    <t>Schedule Of Deferred Tax Assets And Liabilities</t>
  </si>
  <si>
    <t>The tax effects of temporary differences that give rise to significant portions of the deferred tax assets and deferred tax liabilities are presented below: December 31, (in thousands) 2015 2014 Deferred tax assets: Carrying value of inventories $ 4,391 $ 4,772 Accrued liabilities and allowances deductible for tax purposes on a cash basis 6,052 5,620 Goodwill 8,035 8,433 Stock-based compensation 6,723 6,583 Net operating loss carryforwards 35,879 40,217 Tax credit carryforwards 8,121 7,148 Other 9,009 8,977 78,210 81,750 Less: valuation allowance (17,202) (36,682) Net deferred tax assets 61,008 45,068 Deferred tax liabilities: Plant and equipment, due to differences in depreciation (6,138) (5,402) Intangible assets, due to differences in amortization (39,060) (6,102) Other (1,722) (2,151) Gross deferred tax liability (46,920) (13,655) Net deferred tax asset $ 14,088 $ 31,413</t>
  </si>
  <si>
    <t>Schedule Of Tax Incentives</t>
  </si>
  <si>
    <t>The net impact of these tax incentives was to lower income tax expense for 2015 , 2014 , and 2013 by approximately $13.7 million (approximately $ 0.26 per diluted share), $12.7 million (approximately $ 0 .23 per diluted share) and $8.8 million (approximately $ 0.16 per diluted share), respectively, as follows: Year Ended December 31, (in thousands) 2015 2014 2013 China $ 5,347 $ 2,800 $ — Malaysia 2,075 2,299 1,559 Thailand 6,271 7,622 7,283 $ 13,693 $ 12,721 $ 8,842</t>
  </si>
  <si>
    <t>Schedule Of Reconciliation Of Beginning And Ending Amount Of Unrecognized Tax Benefits</t>
  </si>
  <si>
    <t>A reconciliation of the beginning and ending amount of unrecognized tax benefits, excluding interest and penalties, is as follows: December 31, (in thousands) 2015 2014 2013 Balance as of January 1 $ 14,756 $ 18,174 $ 18,070 Additions related to current year tax positions — 968 — Decreases as a result of a lapse of applicable statute of limitations in current year (1,653) — — Additions related to prior year tax positions 800 — 104 Decreases related to prior year tax positions (789) (4,386) — Balance as of December 31 $ 13,114 $ 14,756 $ 18,174</t>
  </si>
  <si>
    <t>Major Customers (Tables)</t>
  </si>
  <si>
    <t>Schedule Of Sales To Largest Customers</t>
  </si>
  <si>
    <t>Sales to our largest customers were as follows for the indicated periods: Year ended December 31, (in thousands) 2015 2014 2013 International Business Machines Corporation $ 284,098 $ 312,611 $ 430,205 Arris Group, Inc. $ * $ 315,688 $ * * amount is less than 10% of total.</t>
  </si>
  <si>
    <t>Segment And Geographic Information (Tables)</t>
  </si>
  <si>
    <t>Schedule Of Operating Segments</t>
  </si>
  <si>
    <t>The Company has three reportable operating segme nts: the Americas, Asia, and Europe. Information about operating segments was as follows: Year Ended December 31, (in thousands) 2015 2014 2013 Net sales: Americas $ 1,615,393 $ 1,699,110 $ 1,490,954 Asia 878,307 1,066,885 957,162 Europe 146,648 152,558 142,508 Elimination of intersegment sales (99,475) (121,492) (84,157) $ 2,540,873 $ 2,797,061 $ 2,506,467 Depreciation and amortization: Americas $ 23,881 $ 21,810 $ 17,142 Asia 17,031 17,351 17,270 Europe 2,628 2,739 2,732 Corporate 6,132 4,549 3,798 $ 49,672 $ 46,449 $ 40,942 Income from operations: Americas $ 77,213 $ 58,813 $ 55,147 Asia 62,967 78,643 93,463 Europe 7,149 9,535 8,517 Corporate and intersegment eliminations (54,360) (46,847) (40,603) $ 92,969 $ 100,144 $ 116,524 Capital expenditures: Americas $ 18,390 $ 33,968 $ 19,256 Asia 11,851 6,633 5,110 Europe 4,323 3,932 2,316 Corporate 3,498 856 2,055 $ 38,062 $ 45,389 $ 28,737 Total assets: Americas $ 867,858 $ 709,446 $ 700,587 Asia 604,554 666,318 658,174 Europe 305,833 239,274 255,644 Corporate and other 115,633 60,310 40,681 $ 1,893,878 $ 1,675,348 $ 1,655,086</t>
  </si>
  <si>
    <t>Schedule Of Geographic Net Sales And Long-Lived Assets</t>
  </si>
  <si>
    <t>Geographic net sales information provided below reflects the destination of the product shipped. Long-lived assets information is based on the physical location of the asset. Year Ended December 31, (in thousands) 2015 2014 2013 Geographic net sales: United States $ 1,848,503 $ 2,038,544 $ 1,772,212 Asia 314,160 371,820 386,251 Europe 221,911 264,674 271,414 Other 156,299 122,023 76,590 $ 2,540,873 $ 2,797,061 $ 2,506,467 Long-lived assets: United States $ 172,958 $ 93,679 $ 96,287 Asia 77,237 88,375 98,816 Europe 9,704 8,114 10,333 Other 31,046 28,173 20,634 $ 290,945 $ 218,341 $ 226,070</t>
  </si>
  <si>
    <t>Restructuring Charges (Tables)</t>
  </si>
  <si>
    <t>Schedule Of Accrued Restructuring</t>
  </si>
  <si>
    <t>The following table summarizes the 2015 activity in the accrued restructuring balances related to the various restructuring activities initiated prior to December 31, 2015 : Balance as of Foreign Balance as of December 31, Restructuring Cash Non-Cash Exchange December 31, (in thousands) 2014 Charges Payment Activity Adjustments 2015 2015 Restructuring: Severance $ — $ 2,542 $ (2,289) $ — $ (31) $ 222 Lease facility costs — 2,462 (1,534) — — 928 Other exit costs — 3,301 (1,986) (1,121) (8) 186 Total $ — $ 8,305 $ (5,809) $ (1,121) $ (39) $ 1,336 The following table summarizes the 2014 activity in the accrued restructuring balances related to the various restructuring activit ies initiated prior to December 31, 2014 : Balance as of Foreign Balance as of December 31, Restructuring Cash Non-Cash Exchange December 31, (in thousands) 2013 Charges Payment Activity Adjustments 2014 2014 Restructuring: Severance $ — $ 876 $ (876) $ — $ — $ — Other exit costs — 3 (3) — — — — 879 (879) — — — 2013 Restructuring: Severance 120 87 (193) — (14) — Other exit costs 833 99 (627) (344) 39 — 953 186 (820) (344) 25 — 2012 Restructuring: Severance 34 45 (79) — — — Other exit costs 104 (61) (31) — (12) — 138 (16) (110) — (12) — Total $ 1,091 $ 1,049 $ (1,809) $ (344) $ 13 $ —</t>
  </si>
  <si>
    <t>Schedule Of Components Of Restructuring Charges</t>
  </si>
  <si>
    <t>The components of the restructuring charges initiated during 2015 were as follows: (in thousands) Americas Asia Europe Total Severance costs $ 1,564 $ 506 $ 472 $ 2,542 Facility lease costs 2,462 — — 2,462 Other exit costs 3,099 — 202 3,301 $ 7,125 $ 506 $ 674 $ 8,305 The components of the restructuring charges initiated during 2014 were as follows: (in thousands) Americas Asia Total Severance costs $ 827 $ 49 $ 876 Other exit costs — 3 3 $ 827 $ 52 $ 879 The components of the restructuring charges initiated during 2013 were as follows: (in thousands) Americas Asia Total Severance costs $ 2,202 $ — $ 2,202 Facility lease costs 142 — 142 Other exit costs 2,118 1,128 3,246 $ 4,462 $ 1,128 $ 5,590</t>
  </si>
  <si>
    <t>Quarterly Financial Data (Tables)</t>
  </si>
  <si>
    <t>Schedule Of Quarterly Financial Information</t>
  </si>
  <si>
    <t>2015 Quarter (in thousands, except per share data) 1st 2nd 3rd 4th Sales $ 620,925 $ 664,038 $ 630,191 $ 625,719 Gross profit 51,779 55,716 54,284 56,795 Net income 14,205 21,210 20,565 39,421 Earnings per common share: Basic 0.27 0.41 0.40 0.78 Diluted 0.27 0.40 0.40 0.77 2014 Quarter (in thousands, except per share data) 1st 2nd 3rd 4th Sales $ 639,344 $ 716,868 $ 731,302 $ 709,547 Gross profit 51,123 57,751 55,294 55,689 Net income 19,439 21,558 16,906 23,338 Earnings per common share: Basic 0.36 0.40 0.32 0.44 Diluted 0.36 0.40 0.31 0.44 2013 Quarter (in thousands, except per share data) 1st 2nd 3rd 4th Sales $ 542,444 $ 607,522 $ 599,658 $ 756,843 Gross profit 36,834 44,367 45,440 59,843 Net income 11,331 8,256 23,648 67,710 Earnings per common share: Basic 0.21 0.15 0.44 1.26 Diluted 0.21 0.15 0.43 1.25</t>
  </si>
  <si>
    <t>Accumulated Other Comprehensive Loss (Tables)</t>
  </si>
  <si>
    <t>Schedule Of Accumulated Other Comprehensive Loss</t>
  </si>
  <si>
    <t>The changes in accumulated other c omprehensive loss by component we re as follows: Foreign Unrealized currency loss on translation investments, (in thousands) adjustments net of tax Other Total Balances, December 31, 2012 $ (8,681) $ (1,851) $ (4) $ (10,536) Other comprehensive gain before reclassifications 591 418 433 1,442 Net current period other comprehensive gain 591 418 433 1,442 Balances, December 31, 2013 (8,090) (1,433) 429 (9,094) Other comprehensive gain (loss) before reclassifications (4,528) 1,369 (122) (3,281) Amounts reclassified from accumulated other comprehensive loss 2,930 — (30) 2,900 Net current period other comprehensive gain (1,598) 1,369 (152) (381) Balances, December 31, 2014 (9,688) (64) 277 (9,475) Other comprehensive loss before reclassifications (3,391) (31) (106) (3,528) Amounts reclassified from accumulated other comprehensive loss — — (13) (13) Net current period other comprehensive gain (loss) (3,391) (31) (119) (3,541) Balances, December 31, 2015 $ (13,079) $ (95) $ 158 $ (13,016)</t>
  </si>
  <si>
    <t>Reclassification From Accumulated Other Comprehensive Loss Table</t>
  </si>
  <si>
    <t>T he amounts reclassified from a ccumulated other comprehensive loss and the affected line ite m in the consolidated statement of income during 2015 and 2014 were as follows : Year Ended December 31, Affected line items on the (in thousands) 2015 Consolidated Statement of Income Other Actuarial net gains $ (13) Selling, general and administrative expenses $ (13) Net of tax Year Ended December 31, Affected line items on the (in thousands) 2014 Consolidated Statement of Income Foreign currency translation adjustments Disposal of Tianjin subsidiary $ 2,979 Asset impairment charge and other Foreign currency translations (49) Other income (expense) $ 2,930 Net of tax Other Actuarial net gains $ (30) Selling, general and administrative expenses $ (30) Net of tax</t>
  </si>
  <si>
    <t>Supplemental Cash Flow And Non-Cash Information (Tables)</t>
  </si>
  <si>
    <t>Schedule Of Supplemental Cash Flow and Non-Cash Information</t>
  </si>
  <si>
    <t>Schedule Of Valuation And Qualifying Accounts (Tables)</t>
  </si>
  <si>
    <t>Schedule Of Valuation And Qualifying Accounts</t>
  </si>
  <si>
    <t>Summary Of Significant Accounting Policies (Narrative) (Details) - USD ($) $ / shares in Units, shares in Millions, $ in Millions</t>
  </si>
  <si>
    <t>Summary Of Significant Accounting Policies [Line Items]</t>
  </si>
  <si>
    <t>Cash equivalents</t>
  </si>
  <si>
    <t>Provision to accounts receivable</t>
  </si>
  <si>
    <t>Long-term investments</t>
  </si>
  <si>
    <t>Anti-dilutive options to purchase common shares</t>
  </si>
  <si>
    <t>Compensation cost recognized for stock-based awards</t>
  </si>
  <si>
    <t>Income tax benefit recognized in the income statement for stock-based awards</t>
  </si>
  <si>
    <t>Weighted-average fair value per option granted</t>
  </si>
  <si>
    <t>Total cash received as a result of stock option exercises</t>
  </si>
  <si>
    <t>Tax benefit realized as a result of stock option exercises and the vesting of other share-based awards</t>
  </si>
  <si>
    <t>Total intrinsic value of stock options exercised</t>
  </si>
  <si>
    <t>Exchange losses related to foreign currency transactions</t>
  </si>
  <si>
    <t>Minimum [Member] | Buildings And Building Improvements [Member]</t>
  </si>
  <si>
    <t>Useful lives of the assets</t>
  </si>
  <si>
    <t>5 years</t>
  </si>
  <si>
    <t>Minimum [Member] | Machinery And Equipment [Member]</t>
  </si>
  <si>
    <t>2 years</t>
  </si>
  <si>
    <t>Minimum [Member] | Furniture And Fixtures [Member]</t>
  </si>
  <si>
    <t>Minimum [Member] | Vehicles [Member]</t>
  </si>
  <si>
    <t>Maximum [Member] | Buildings And Building Improvements [Member]</t>
  </si>
  <si>
    <t>40 years</t>
  </si>
  <si>
    <t>Maximum [Member] | Machinery And Equipment [Member]</t>
  </si>
  <si>
    <t>10 years</t>
  </si>
  <si>
    <t>Maximum [Member] | Furniture And Fixtures [Member]</t>
  </si>
  <si>
    <t>Maximum [Member] | Vehicles [Member]</t>
  </si>
  <si>
    <t>Summary Of Significant Accounting Policies (Schedule Of Calculation Of Basic And Diluted Earnings Per Share) (Details) - USD ($) $ / shares in Units, shares in Thousands, $ in Thousands</t>
  </si>
  <si>
    <t>3 Months Ended</t>
  </si>
  <si>
    <t>Sep. 30, 2015</t>
  </si>
  <si>
    <t>Mar. 31, 2015</t>
  </si>
  <si>
    <t>Sep. 30, 2014</t>
  </si>
  <si>
    <t>Jun. 30, 2014</t>
  </si>
  <si>
    <t>Mar. 31, 2014</t>
  </si>
  <si>
    <t>Sep. 30, 2013</t>
  </si>
  <si>
    <t>Jun. 30, 2013</t>
  </si>
  <si>
    <t>Mar. 31, 2013</t>
  </si>
  <si>
    <t>Earnings Per Share Reconciliation [Line Items]</t>
  </si>
  <si>
    <t>Denominator for basic earnings per share - weighted-average number of common shares outstanding during the period</t>
  </si>
  <si>
    <t>Incremental common shares attributable to exercise of dilutive options</t>
  </si>
  <si>
    <t>Incremental common shares attributable to outstanding restricted shares and restricted stock units</t>
  </si>
  <si>
    <t>Denominator for diluted earnings per share</t>
  </si>
  <si>
    <t>Basic earnings per share</t>
  </si>
  <si>
    <t>Diluted earnings per share</t>
  </si>
  <si>
    <t>Summary Of Significant Accounting Policies (Schedule Of Unrecognized Compensation Cost Nonvested Awards) (Details) $ in Thousands</t>
  </si>
  <si>
    <t>Dec. 31, 2015USD ($)</t>
  </si>
  <si>
    <t>Stock Options [Member]</t>
  </si>
  <si>
    <t>Unrecognized compensation cost</t>
  </si>
  <si>
    <t>Remaining weighted-average amortization period</t>
  </si>
  <si>
    <t>1 year 7 months 6 days</t>
  </si>
  <si>
    <t>1 month 6 days</t>
  </si>
  <si>
    <t>2 years 2 months 12 days</t>
  </si>
  <si>
    <t>1 year 9 months 18 days</t>
  </si>
  <si>
    <t>Summary Of Significant Accounting Policies (Summary Of Weighted-Average Assumptions Used To Value Option Grants) (Details) - shares shares in Thousands</t>
  </si>
  <si>
    <t>Options granted</t>
  </si>
  <si>
    <t>Expected term of options</t>
  </si>
  <si>
    <t>6 years 4 months 24 days</t>
  </si>
  <si>
    <t>7 years</t>
  </si>
  <si>
    <t>7 years 4 months 24 days</t>
  </si>
  <si>
    <t>Expected volatility</t>
  </si>
  <si>
    <t>35.00%</t>
  </si>
  <si>
    <t>39.00%</t>
  </si>
  <si>
    <t>42.00%</t>
  </si>
  <si>
    <t>Risk-free interest rate</t>
  </si>
  <si>
    <t>1.886%</t>
  </si>
  <si>
    <t>2.081%</t>
  </si>
  <si>
    <t>1.396%</t>
  </si>
  <si>
    <t>Dividend yield</t>
  </si>
  <si>
    <t>0.00%</t>
  </si>
  <si>
    <t>Summary Of Significant Accounting Policies  (Schedule Of Error Corrections And Prior Period Adjustments) (Details) - USD ($) $ / shares in Units, $ in Thousands</t>
  </si>
  <si>
    <t>Error Corrections And Prior Period Adjustments Restatement [Line Items]</t>
  </si>
  <si>
    <t>Income tax expense</t>
  </si>
  <si>
    <t>As Previously Reported [Member]</t>
  </si>
  <si>
    <t>As Revised [Member}</t>
  </si>
  <si>
    <t>Acquisitions (Narrative) (Details) - USD ($) $ in Thousands</t>
  </si>
  <si>
    <t>Business Combinations [Line Items]</t>
  </si>
  <si>
    <t>Goodwill Acquired During Period</t>
  </si>
  <si>
    <t>Secure [Member]</t>
  </si>
  <si>
    <t>Acquisition Date</t>
  </si>
  <si>
    <t>Nov. 12,
		2015</t>
  </si>
  <si>
    <t>Name of acquired entity</t>
  </si>
  <si>
    <t>Secure Communication Systems, Inc. and its subsidiaries</t>
  </si>
  <si>
    <t>Purchase price paid</t>
  </si>
  <si>
    <t>Suntron [Member]</t>
  </si>
  <si>
    <t>Jun. 3,
		2013</t>
  </si>
  <si>
    <t>Suntron Corporation</t>
  </si>
  <si>
    <t>Purchase price adjustment</t>
  </si>
  <si>
    <t>CTS [Member]</t>
  </si>
  <si>
    <t>Oct. 2,
		2013</t>
  </si>
  <si>
    <t>Acquisitions (Schedule of Purchase Price Allocation) (Details) - USD ($) $ in Thousands</t>
  </si>
  <si>
    <t>Purchase price, net of cash acquired</t>
  </si>
  <si>
    <t>Business Acquisition Pro Forma Information [Abstract]</t>
  </si>
  <si>
    <t>Net sales</t>
  </si>
  <si>
    <t>Cash acquired</t>
  </si>
  <si>
    <t>Integration and Acquisition-related costs for 2015</t>
  </si>
  <si>
    <t>Cash</t>
  </si>
  <si>
    <t>Other current assets</t>
  </si>
  <si>
    <t>Property, plant and equipment</t>
  </si>
  <si>
    <t>Trade names and trademarks intangible</t>
  </si>
  <si>
    <t>Other assets</t>
  </si>
  <si>
    <t>Technology licenses intangible</t>
  </si>
  <si>
    <t>Customer relationships intangible</t>
  </si>
  <si>
    <t>Current liabilities</t>
  </si>
  <si>
    <t>Long-term debt</t>
  </si>
  <si>
    <t>Total identifiable net assets</t>
  </si>
  <si>
    <t>Inventories (Schedule Of Inventory Costs) (Details) - USD ($) $ in Thousands</t>
  </si>
  <si>
    <t>Raw materials</t>
  </si>
  <si>
    <t>Work in process</t>
  </si>
  <si>
    <t>Finished goods</t>
  </si>
  <si>
    <t>Property, Plant And Equipment (Schedule Of Property, Plant And Equipment) (Details) - USD ($) $ in Thousands</t>
  </si>
  <si>
    <t>Property, plant and equipment, gross</t>
  </si>
  <si>
    <t>Less accumulated depreciation</t>
  </si>
  <si>
    <t>Property, plant and equipment, Net</t>
  </si>
  <si>
    <t>Land [Member]</t>
  </si>
  <si>
    <t>Buildings And Building Improvements [Member]</t>
  </si>
  <si>
    <t>Machinery And Equipment [Member]</t>
  </si>
  <si>
    <t>Furniture And Fixtures [Member]</t>
  </si>
  <si>
    <t>Vehicles [Member]</t>
  </si>
  <si>
    <t>Leasehold Improvements [Member]</t>
  </si>
  <si>
    <t>Goodwill and Other Intangible Assets (Schedule of Goodwill by Reportable Segments) (Details) - USD ($) $ in Thousands</t>
  </si>
  <si>
    <t>Goodwill [Line Items]</t>
  </si>
  <si>
    <t>Goodwill, beginning balance</t>
  </si>
  <si>
    <t>Goodwill, ending balance</t>
  </si>
  <si>
    <t>Americas [Member]</t>
  </si>
  <si>
    <t>Asia [Member]</t>
  </si>
  <si>
    <t>Goodwill And Other Intangible Assets (Narrative) (Details) - USD ($) $ in Thousands</t>
  </si>
  <si>
    <t>Goodwill And Other Intangible Assets [Line Items]</t>
  </si>
  <si>
    <t>Amortization of intangible assets</t>
  </si>
  <si>
    <t>Purchased software costs, capitalized</t>
  </si>
  <si>
    <t>Tianjin building held for sale</t>
  </si>
  <si>
    <t>Proceeds from sale of Tianjin Subsidiary</t>
  </si>
  <si>
    <t>Minimum [Member] | Customer Relationships [Member]</t>
  </si>
  <si>
    <t>Estimated useful life</t>
  </si>
  <si>
    <t>Minimum [Member] | Capitalized Purchased Software Costs [Member]</t>
  </si>
  <si>
    <t>Maximum [Member] | Customer Relationships [Member]</t>
  </si>
  <si>
    <t>14 years</t>
  </si>
  <si>
    <t>Maximum [Member] | Capitalized Purchased Software Costs [Member]</t>
  </si>
  <si>
    <t>Goodwill And Other Intangible Assets (Schedule Of Other Intangible Assets) (Details) - USD ($)</t>
  </si>
  <si>
    <t>Finite-Lived Intangible Assets [Line Items]</t>
  </si>
  <si>
    <t>Gross carrying amount</t>
  </si>
  <si>
    <t>Accumulated amortization</t>
  </si>
  <si>
    <t>Net carrying amount</t>
  </si>
  <si>
    <t>Customer Relationships [Member]</t>
  </si>
  <si>
    <t>Capitalized Purchased Software Costs [Member]</t>
  </si>
  <si>
    <t>Technology Licenses [Member]</t>
  </si>
  <si>
    <t>Trademarks And Trade Names [Member]</t>
  </si>
  <si>
    <t>Other Intangible Assets [Member]</t>
  </si>
  <si>
    <t>Goodwill And Other Intangible Assets (Schedule Of Estimated Future Amortization Expense) (Details) $ in Thousands</t>
  </si>
  <si>
    <t>Long Term Debt (Narrative) (Details) $ in Thousands, THB in Millions</t>
  </si>
  <si>
    <t>Dec. 31, 2015THB</t>
  </si>
  <si>
    <t>Dec. 31, 2014USD ($)</t>
  </si>
  <si>
    <t>Line of Credit Facility [Line Items]</t>
  </si>
  <si>
    <t>Credit Agreement maturity date</t>
  </si>
  <si>
    <t>Nov. 12,
		2020</t>
  </si>
  <si>
    <t>Term Loan principal amount</t>
  </si>
  <si>
    <t>Credit Agreement [Member]</t>
  </si>
  <si>
    <t>Credit Agreement description</t>
  </si>
  <si>
    <t>On November 12, 2015, the Company entered into a $430 million Credit Agreement (the Credit Agreement) by and among Benchmark, JPMorgan Chase Bank, N.A. as administrative agent and collateral agent (the Administrative Agent) and the financial institutions acting as lenders from time to time. This Credit Agreement provides for a five-year $200 million revolving credit facility and a five-year $230 million term loan facility (the Term Loan), both with a maturity date of November 12, 2020.</t>
  </si>
  <si>
    <t>Credit Agreement issuer</t>
  </si>
  <si>
    <t>JPMorgan Chase Bank, N.A. as administrative agent and collateral agent</t>
  </si>
  <si>
    <t>Credit Agreement capacity</t>
  </si>
  <si>
    <t>Possible increase to total commitments under Credit Agreement</t>
  </si>
  <si>
    <t>Description of variable interest rate basis</t>
  </si>
  <si>
    <t>Interest on outstanding borrowings under the Credit Agreement accrues, at our option, at (a) the adjusted London interbank offered rate as administered by the ICE Benchmark Administration (LIBO) plus 1.25% to 2.25%, or (b) the alternative base rate plus 0.25% to 1.25%, and is payable quarterly in arrears. The alternative base rate is equal to the highest of (i) the Administrative Agent’s prime rate, (ii) the federal funds rate plus 0.50% and (iii) the adjusted LIBO rate plus 1.00%. The margin on the interest rates fluctuates based upon the ratio of Benchmark’s debt to its consolidated EBITDA (the Total Leverage Ratio).</t>
  </si>
  <si>
    <t>Credit Agreement collateral</t>
  </si>
  <si>
    <t>The Credit Agreement is generally secured by a pledge of (a) all the capital stock of Benchmark’s domestic subsidiaries and 65% of the capital stock of Benchmark’s foreign subsidiaries, (b) any indebtedness owed to Benchmark and its subsidiaries and (c) all or substantially all other personal property of Benchmark and its domestic subsidiaries (including, accounts receivable, inventory and fixed assets of Benchmark and its domestic subsidiaries), in each case, subject to customary exceptions and limitations.</t>
  </si>
  <si>
    <t>Credit agreement, secured by percentage of stock of the Company's domestic subsidiaries</t>
  </si>
  <si>
    <t>100.00%</t>
  </si>
  <si>
    <t>Credit agreement, secured by percentage of voting capital stock of each direct foreign subsidiary</t>
  </si>
  <si>
    <t>65.00%</t>
  </si>
  <si>
    <t>Credit Agreement covenant terms</t>
  </si>
  <si>
    <t>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t>
  </si>
  <si>
    <t>Credit Agreement covenant compliance</t>
  </si>
  <si>
    <t>As of December 31, 2015, the Company was in compliance with all of these covenants and restrictions.</t>
  </si>
  <si>
    <t>Revolving Credit Facility [Member]</t>
  </si>
  <si>
    <t>Term period</t>
  </si>
  <si>
    <t>Letters of credit outstanding amount</t>
  </si>
  <si>
    <t>Revolving credit facility, available for future borrowings</t>
  </si>
  <si>
    <t>Term Loan Facility [Member]</t>
  </si>
  <si>
    <t>Term Loan Description</t>
  </si>
  <si>
    <t>The Term Loan must be repaid in 20 consecutive quarterly installments beginning March 31, 2016, with the balance payable on the maturity date.</t>
  </si>
  <si>
    <t>Term Loan proceeds</t>
  </si>
  <si>
    <t>Term Loan frequency of periodic payments</t>
  </si>
  <si>
    <t>quarterly</t>
  </si>
  <si>
    <t>Term Loan first required payment date</t>
  </si>
  <si>
    <t>Mar. 31,
		2016</t>
  </si>
  <si>
    <t>Derivative Notional Amount</t>
  </si>
  <si>
    <t>Letters of Credit [Member]</t>
  </si>
  <si>
    <t>Revolving Credit Facility capacity availability</t>
  </si>
  <si>
    <t>Foreign currencies [Member]</t>
  </si>
  <si>
    <t>Thailand Subsidiary [Member]</t>
  </si>
  <si>
    <t>Credit Agreement capacity | THB</t>
  </si>
  <si>
    <t>Minimum [Member] | Credit Agreement [Member]</t>
  </si>
  <si>
    <t>U.S. Credit facility, commitment fee</t>
  </si>
  <si>
    <t>0.30%</t>
  </si>
  <si>
    <t>Maximum [Member] | Credit Agreement [Member]</t>
  </si>
  <si>
    <t>0.40%</t>
  </si>
  <si>
    <t>LIBO Plus [Member] | Minimum [Member] | Credit Agreement [Member]</t>
  </si>
  <si>
    <t>Basis spread on variable rate</t>
  </si>
  <si>
    <t>1.25%</t>
  </si>
  <si>
    <t>LIBO Plus [Member] | Maximum [Member] | Credit Agreement [Member]</t>
  </si>
  <si>
    <t>2.25%</t>
  </si>
  <si>
    <t>Alternate Base Rate Plus [Member] | Minimum [Member] | Credit Agreement [Member]</t>
  </si>
  <si>
    <t>0.25%</t>
  </si>
  <si>
    <t>Alternate Base Rate Plus [Member] | Maximum [Member] | Credit Agreement [Member]</t>
  </si>
  <si>
    <t>Long Term Debt (Schedule of Long-Term Debt) (Details) - USD ($) $ in Thousands</t>
  </si>
  <si>
    <t>Debt Instrument [Line Items]</t>
  </si>
  <si>
    <t>Less unamortized debt issuance costs</t>
  </si>
  <si>
    <t>Long Term Debt And Capital Lease Obligations Including Current Maturities</t>
  </si>
  <si>
    <t>Medium Term Loans</t>
  </si>
  <si>
    <t>Capital Lease Obligations [Member]</t>
  </si>
  <si>
    <t>Notes Payable Other Payables [Member]</t>
  </si>
  <si>
    <t>Long Term Debt (Schedule of Long-Term Debt Principal versus Amortization Costs) (Details) - USD ($) $ in Thousands</t>
  </si>
  <si>
    <t>Debt Instrument Carrying Amount</t>
  </si>
  <si>
    <t>Unamortized Debt Issuance Expense</t>
  </si>
  <si>
    <t>Medium Term Notes Due 2020 [Member]</t>
  </si>
  <si>
    <t>Capital Lease Obligations Due 2023 [Member]</t>
  </si>
  <si>
    <t>Other [Member]</t>
  </si>
  <si>
    <t>Long Term Debt (Maturities of Long-Term Debt And Capital Lease Obligations) (Details) $ in Millions</t>
  </si>
  <si>
    <t>Aggregate maturies of long-term debt and capital lease obligations in 2016</t>
  </si>
  <si>
    <t>Aggregate maturies of long-term debt and capital lease obligations in 2017</t>
  </si>
  <si>
    <t>Aggregate maturies of long-term debt and capital lease obligations in 2018</t>
  </si>
  <si>
    <t>Aggregate maturies of long-term debt and capital lease obligations in 2019</t>
  </si>
  <si>
    <t>Aggregate maturies of long-term debt and capital lease obligations in 2020</t>
  </si>
  <si>
    <t>Commitments (Narrative) (Details) - USD ($) $ in Millions</t>
  </si>
  <si>
    <t>Rental expense</t>
  </si>
  <si>
    <t>Commitments (Schedule Of Property, Plant And Equipment Under Capital Leases) (Details) $ in Thousands</t>
  </si>
  <si>
    <t>Buildings and building improvements</t>
  </si>
  <si>
    <t>Property, plant and equipment included under capital leases</t>
  </si>
  <si>
    <t>Commitments (Schedule Of Capital Lease Obligations Outstanding) (Details) - USD ($) $ in Thousands</t>
  </si>
  <si>
    <t>Capital lease obligations</t>
  </si>
  <si>
    <t>Less current installments</t>
  </si>
  <si>
    <t>Capital lease obligations, less current installments</t>
  </si>
  <si>
    <t>Commitments (Schedule Of Future Minimum Lease Payments Under Noncancelable Operating Leases And Future Minimum Capital Lease Payments) (Details) - USD ($) $ in Thousands</t>
  </si>
  <si>
    <t>Capital Leases, 2016</t>
  </si>
  <si>
    <t>Capital Leases, 2017</t>
  </si>
  <si>
    <t>Capital Leases, 2018</t>
  </si>
  <si>
    <t>Capital Leases, 2019</t>
  </si>
  <si>
    <t>Capital Leases, 2020</t>
  </si>
  <si>
    <t>Capital Leases, thereafter</t>
  </si>
  <si>
    <t>Capital Leases, total minimum lease payments</t>
  </si>
  <si>
    <t>Less: amount representing interest</t>
  </si>
  <si>
    <t>Present value of minimum lease payments</t>
  </si>
  <si>
    <t>Less: current installments</t>
  </si>
  <si>
    <t>Operating Leases, 2016</t>
  </si>
  <si>
    <t>Operating Leases, 2017</t>
  </si>
  <si>
    <t>Operating Leases, 2018</t>
  </si>
  <si>
    <t>Operating Leases, 2019</t>
  </si>
  <si>
    <t>Operating Leases, 2020</t>
  </si>
  <si>
    <t>Operating Leases, thereafter</t>
  </si>
  <si>
    <t>Operating Leases, total minimum lease payments</t>
  </si>
  <si>
    <t>Common Shares And Stock-Based Awards Plans (Narrative) (Details) - USD ($) $ / shares in Units, shares in Thousands, $ in Millions</t>
  </si>
  <si>
    <t>Additional shares available for issuance</t>
  </si>
  <si>
    <t>Number of options, exercisable</t>
  </si>
  <si>
    <t>Weighted-average exercise price of options exercisable</t>
  </si>
  <si>
    <t>Equity Class Of Treasury Stock [Line Items]</t>
  </si>
  <si>
    <t>Repurchase of Common Shares</t>
  </si>
  <si>
    <t>Repurchase of common shares, value</t>
  </si>
  <si>
    <t>Repurchase of common shares, average cost per share</t>
  </si>
  <si>
    <t>Term of options</t>
  </si>
  <si>
    <t>2015 Repurchase Program [Member]</t>
  </si>
  <si>
    <t>Repurchase of common shares program authorized amount</t>
  </si>
  <si>
    <t>Repurchase of common shares remaining authorized amount</t>
  </si>
  <si>
    <t>2014 Repurchase Program [Member]</t>
  </si>
  <si>
    <t>Employee Awards [Member] | Stock Options [Member]</t>
  </si>
  <si>
    <t>Vesting period</t>
  </si>
  <si>
    <t>4 years</t>
  </si>
  <si>
    <t>Employee Awards [Member] | Restricted Shares [Member]</t>
  </si>
  <si>
    <t>Employee Awards [Member] | Restricted Stock Units (RSUs) [Member]</t>
  </si>
  <si>
    <t>Non-Employee Awards [Member] | Restricted Stock Units (RSUs) [Member]</t>
  </si>
  <si>
    <t>1 year</t>
  </si>
  <si>
    <t>Common Shares And Stock-Based Awards Plans (Summary Of Stock Options) (Details)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Exercisable as of December 31, 2015</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s of December 31, 2015</t>
  </si>
  <si>
    <t>Weighted-Average Remaining Contractual Term (Years), Outstanding</t>
  </si>
  <si>
    <t>4 years 7 months 24 days</t>
  </si>
  <si>
    <t>Weighted-Average Remaining Contractual Term (Years), Exercisable as of December 31, 2015</t>
  </si>
  <si>
    <t>2 years 9 months 18 days</t>
  </si>
  <si>
    <t>Aggregate Intrinsic Value, Outstanding as of December 31, 2015</t>
  </si>
  <si>
    <t>Aggregate Intrinsic Value, Exercisable as of December 31, 2015</t>
  </si>
  <si>
    <t>Common Shares And Stock-Based Awards Plans (Summary Of Stock-Based Awards) (Details) - $ / shares shares in Thousands</t>
  </si>
  <si>
    <t>Non-vested shares outstanding, shares or units, beginning balance</t>
  </si>
  <si>
    <t>Vested, shares or units</t>
  </si>
  <si>
    <t>Forfeited, shares or units</t>
  </si>
  <si>
    <t>Non-vested shares outstanding, shares or units, ending balance</t>
  </si>
  <si>
    <t>Non-vested outstanding, weighted-average grant date fair value, beginning balance</t>
  </si>
  <si>
    <t>Vested, weighted-average grant date fair value</t>
  </si>
  <si>
    <t>Forfeited, weighted-average grant date fair value</t>
  </si>
  <si>
    <t>Non-vested outstanding, weighted-average grant date fair value, ending balance</t>
  </si>
  <si>
    <t>Granted, shares or units</t>
  </si>
  <si>
    <t>Granted, weighted-average grant date fair value</t>
  </si>
  <si>
    <t>Income Taxes (Narrative) (Details) - USD ($)</t>
  </si>
  <si>
    <t>Income Taxes [Line Items]</t>
  </si>
  <si>
    <t>Net change in total deferred tax asset valuation allowance</t>
  </si>
  <si>
    <t>Cumulative undistributed earnings of foreign subsidiaries</t>
  </si>
  <si>
    <t>Chinese retroactive tax incentive</t>
  </si>
  <si>
    <t>Income tax incentives</t>
  </si>
  <si>
    <t>Unrecognized tax benefits including interest and penalties</t>
  </si>
  <si>
    <t>Interest on unrecognized tax</t>
  </si>
  <si>
    <t>Penalty on unrecognized tax</t>
  </si>
  <si>
    <t>Interest and penalties included in income tax expense</t>
  </si>
  <si>
    <t>Decrease in unrecognized tax benefits reserve due to expiration of statute of limitations</t>
  </si>
  <si>
    <t>Latest Tax Year [Member]</t>
  </si>
  <si>
    <t>Tax credit carryforward expiration year</t>
  </si>
  <si>
    <t>U.S. Federal [Member]</t>
  </si>
  <si>
    <t>Operating loss carryforwards</t>
  </si>
  <si>
    <t>Tax credit carryforward</t>
  </si>
  <si>
    <t>U.S. Federal [Member] | Earliest Tax Year [Member]</t>
  </si>
  <si>
    <t>Operating loss carryforwards expiration Year</t>
  </si>
  <si>
    <t>U.S. Federal [Member] | Latest Tax Year [Member]</t>
  </si>
  <si>
    <t>State and local [Member]</t>
  </si>
  <si>
    <t>State and local [Member] | Earliest Tax Year [Member]</t>
  </si>
  <si>
    <t>State and local [Member] | Latest Tax Year [Member]</t>
  </si>
  <si>
    <t>Foreign [Member]</t>
  </si>
  <si>
    <t>Foreign operating loss with indefinited carry forward period</t>
  </si>
  <si>
    <t>Foreign [Member] | Latest Tax Year [Member]</t>
  </si>
  <si>
    <t>China [Member]</t>
  </si>
  <si>
    <t>Income tax holidays expiration date</t>
  </si>
  <si>
    <t>Malaysia [Member}</t>
  </si>
  <si>
    <t>Thailand [Member]</t>
  </si>
  <si>
    <t>United States [Member] | State and local [Member]</t>
  </si>
  <si>
    <t>Income Taxes (Schedule Of Income Tax Expense) (Benefit)) (Details) - USD ($) $ in Thousands</t>
  </si>
  <si>
    <t>U.S. Federal, current</t>
  </si>
  <si>
    <t>State and local, current</t>
  </si>
  <si>
    <t>Foreign, current</t>
  </si>
  <si>
    <t>Current income tax expense (benefit), total</t>
  </si>
  <si>
    <t>U.S. Federal, deferred</t>
  </si>
  <si>
    <t>State and local, deferred</t>
  </si>
  <si>
    <t>Foreign, deferred</t>
  </si>
  <si>
    <t>Deferred income tax expense (benefit), total</t>
  </si>
  <si>
    <t>Total income tax expense</t>
  </si>
  <si>
    <t>Income Taxes (Schedule Of Income Before Income Taxes) (Details) - USD ($) $ in Thousands</t>
  </si>
  <si>
    <t>United States</t>
  </si>
  <si>
    <t>Foreign</t>
  </si>
  <si>
    <t>Income Taxes (Schedule Of Federal Statutory Income Tax Rate To Income Before Income Tax) (Details) - USD ($) $ in Thousands</t>
  </si>
  <si>
    <t>Tax at statutory rate</t>
  </si>
  <si>
    <t>State taxes, net of federal tax effect</t>
  </si>
  <si>
    <t>Effect of foreign operations and tax incentives</t>
  </si>
  <si>
    <t>Change in valuation allowance</t>
  </si>
  <si>
    <t>Losses in foreign jurisdictions for which no benefit has been provided</t>
  </si>
  <si>
    <t>Change in uncertain tax benefits reserve</t>
  </si>
  <si>
    <t>Income Taxes (Schedule Of Deferred Tax Assets And Liabilities) (Details) - USD ($) $ in Thousands</t>
  </si>
  <si>
    <t>Carrying value of inventories</t>
  </si>
  <si>
    <t>Accrued liabilities and allowances deductible for tax purposes on a cash basis</t>
  </si>
  <si>
    <t>Stock-based compensation</t>
  </si>
  <si>
    <t>Net operating loss carryforwards</t>
  </si>
  <si>
    <t>Tax credit carryforwards</t>
  </si>
  <si>
    <t>Gross deferred tax assets</t>
  </si>
  <si>
    <t>Less: valuation allowance</t>
  </si>
  <si>
    <t>Net deferred tax assets</t>
  </si>
  <si>
    <t>Plant and equipment, due to differences in depreciation</t>
  </si>
  <si>
    <t>Intangible assets, due to differences in amortization</t>
  </si>
  <si>
    <t>Gross deferred tax liability</t>
  </si>
  <si>
    <t>Current deferred tax assets</t>
  </si>
  <si>
    <t>Non-current deferred tax assets</t>
  </si>
  <si>
    <t>Non-current deferred tax liabilities</t>
  </si>
  <si>
    <t>Income Taxes (Schedule Of Tax Incentives) (Details) - USD ($) $ in Thousands</t>
  </si>
  <si>
    <t>Income Taxes (Schedule Of Reconciliation Of Unrecognized Tax Benefits) (Details) - USD ($) $ in Thousands</t>
  </si>
  <si>
    <t>Balances as of January 1</t>
  </si>
  <si>
    <t>Additions related to current year tax positiions</t>
  </si>
  <si>
    <t>Decreases as a result opf a lapse of applicable statute of limitations in current year</t>
  </si>
  <si>
    <t>Additions related to prior year tax positions</t>
  </si>
  <si>
    <t>Decreases related to prior year tax positions</t>
  </si>
  <si>
    <t>Balance as of December 31</t>
  </si>
  <si>
    <t>Major Customers (Narrative) (Details) - number_of_largest_customers</t>
  </si>
  <si>
    <t>Sales to largest customers (Percentage)</t>
  </si>
  <si>
    <t>47.00%</t>
  </si>
  <si>
    <t>50.00%</t>
  </si>
  <si>
    <t>53.00%</t>
  </si>
  <si>
    <t>Number of customers</t>
  </si>
  <si>
    <t>Major Customers (Schedule Of Sales To Largest Customers) (Details) - USD ($) $ in Thousands</t>
  </si>
  <si>
    <t>International Business Machines Corporation [Member]</t>
  </si>
  <si>
    <t>Entity Wide Revenue Major Customer [Line Items]</t>
  </si>
  <si>
    <t>Sales to our largest customers</t>
  </si>
  <si>
    <t>Arris Group, Inc. [Member]</t>
  </si>
  <si>
    <t>Segment And Geographic Information (Operating Segments) (Details) - USD ($) $ in Thousands</t>
  </si>
  <si>
    <t>Segment Reporting Information [Line Items]</t>
  </si>
  <si>
    <t>Depreciation and amortization</t>
  </si>
  <si>
    <t>Capital expenditures</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Employee Benefit Plans (Details) - USD ($) $ in Millions</t>
  </si>
  <si>
    <t>United States Employees, Defined Contribution [Member]</t>
  </si>
  <si>
    <t>Deferred Compensation Arrangement with Individual, Postretirement Benefits [Line Items]</t>
  </si>
  <si>
    <t>Contributions to defined contribution plans</t>
  </si>
  <si>
    <t>International Employees, Defined Contribution [Member]</t>
  </si>
  <si>
    <t>Restructuring Charges (Narrative) (Details) $ in Thousands</t>
  </si>
  <si>
    <t>Dec. 31, 2015USD ($)number_of_employees</t>
  </si>
  <si>
    <t>Dec. 31, 2014USD ($)number_of_employees</t>
  </si>
  <si>
    <t>Dec. 31, 2013USD ($)number_of_employees</t>
  </si>
  <si>
    <t>Restructuring Cost and Reserve [Line Items]</t>
  </si>
  <si>
    <t>Employee termination costs</t>
  </si>
  <si>
    <t>Number of employees reduced in connection with workforce of certain facilities | number_of_employees</t>
  </si>
  <si>
    <t>Other exit costs</t>
  </si>
  <si>
    <t>Facility lease obligations</t>
  </si>
  <si>
    <t>2014 [Member]</t>
  </si>
  <si>
    <t>Asset impairments associated with the closure of certain leased facilities</t>
  </si>
  <si>
    <t>Americas [Member] | 2014 [Member]</t>
  </si>
  <si>
    <t>Asia [Member] | 2014 [Member]</t>
  </si>
  <si>
    <t>Restructuring Charges (Schedule Of Accrued Restructuring Balances) (Details) - USD ($) $ in Thousands</t>
  </si>
  <si>
    <t>Beginning Balance</t>
  </si>
  <si>
    <t>Restructuring charges</t>
  </si>
  <si>
    <t>Cash Payment</t>
  </si>
  <si>
    <t>Non-Cash Activity</t>
  </si>
  <si>
    <t>Foreign Exchange Adjustments</t>
  </si>
  <si>
    <t>Ending Balance</t>
  </si>
  <si>
    <t>2015 [Member]</t>
  </si>
  <si>
    <t>2013 [Member]</t>
  </si>
  <si>
    <t>2012 [Member]</t>
  </si>
  <si>
    <t>Severance [Member] | 2015 [Member]</t>
  </si>
  <si>
    <t>Severance [Member] | 2014 [Member]</t>
  </si>
  <si>
    <t>Severance [Member] | 2013 [Member]</t>
  </si>
  <si>
    <t>Severance [Member] | 2012 [Member]</t>
  </si>
  <si>
    <t>Lease Facility Costs [Member] | 2015 [Member]</t>
  </si>
  <si>
    <t>Other Exit Costs [Member] | 2015 [Member]</t>
  </si>
  <si>
    <t>Other Exit Costs [Member] | 2014 [Member]</t>
  </si>
  <si>
    <t>Other Exit Costs [Member] | 2013 [Member]</t>
  </si>
  <si>
    <t>Other Exit Costs [Member] | 2012 [Member]</t>
  </si>
  <si>
    <t>Restructuring Charges (Schedule Of Components Of Restructuring Charges) (Details) - USD ($) $ in Thousands</t>
  </si>
  <si>
    <t>Severance costs</t>
  </si>
  <si>
    <t>Facility lease costs</t>
  </si>
  <si>
    <t>Total restructuring charges</t>
  </si>
  <si>
    <t>2015 [Member] | Americas [Member]</t>
  </si>
  <si>
    <t>2015 [Member] | Europe [Member]</t>
  </si>
  <si>
    <t>2015 [Member] | Asia [Member]</t>
  </si>
  <si>
    <t>2014 [Member] | Americas [Member]</t>
  </si>
  <si>
    <t>2014 [Member] | Asia [Member]</t>
  </si>
  <si>
    <t>2013 [Member] | Americas [Member]</t>
  </si>
  <si>
    <t>2013 [Member] | Asia [Member]</t>
  </si>
  <si>
    <t>Thailand Flood-Related Items (Details) - USD ($) $ in Thousands</t>
  </si>
  <si>
    <t>Quarterly Financial Data (Schedule Of Quarterly Financial Information) (Details) - USD ($) $ / shares in Units, $ in Thousands</t>
  </si>
  <si>
    <t>Earnings per common share, Basic</t>
  </si>
  <si>
    <t>Earnings per common share, Diluted</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mounts reclassified from accumulated other comprehensive loss</t>
  </si>
  <si>
    <t>Accumulated other comprehensive loss, net of tax, ending balance</t>
  </si>
  <si>
    <t>Foreign currency translaction adjustments [Member]</t>
  </si>
  <si>
    <t>Unrealized loss on investments, net of tax [Member]</t>
  </si>
  <si>
    <t>Reclassification Out Of Accumulated Other Comprehensive Loss (Schedule Of Reclassification Out Of Accumulated Other Comprehensive Loss) (Details) - USD ($) $ in Thousands</t>
  </si>
  <si>
    <t>Reclassification Adjustment Out Of Accumulated Other Comprehensive Income [Line Items]</t>
  </si>
  <si>
    <t>Net of tax</t>
  </si>
  <si>
    <t>Foreign currency translaction adjustments [Member] | Reclassification Out Of Accumulated Other Comprehensive Loss [Member]</t>
  </si>
  <si>
    <t>Foreign currency translaction adjustments [Member] | Disposal Of Tianjin Subsidiary [Member]</t>
  </si>
  <si>
    <t>Foreign currency translaction adjustments [Member] | Foreign Currency Translations [Member]</t>
  </si>
  <si>
    <t>Other [Member] | Reclassification Out Of Accumulated Other Comprehensive Loss [Member]</t>
  </si>
  <si>
    <t>Other [Member] | Actuarial Net Gains [Member]</t>
  </si>
  <si>
    <t>Supplemental Cash Flow And Non-Cash Information (Schedule Of Supplemental Cash Flow Information) (Details) - USD ($) $ in Thousands</t>
  </si>
  <si>
    <t>Cash Flow Non-cash Investing And Financing Activities Disclosure [Abstract]</t>
  </si>
  <si>
    <t>Additions to property, plant and equipment in accounts payable</t>
  </si>
  <si>
    <t>Income taxes paid (refunded), net</t>
  </si>
  <si>
    <t>Interest paid</t>
  </si>
  <si>
    <t>Schedule Of Valuation And Qualifying Accounts (Tables) (Details) - Allowance for doubtful accounts [Member] - USD ($) $ in Thousands</t>
  </si>
  <si>
    <t>Valuation And Qualifying Accounts Disclosure [Line Items]</t>
  </si>
  <si>
    <t>Balance at beginning of period</t>
  </si>
  <si>
    <t>Charges to Operatons</t>
  </si>
  <si>
    <t>Other additions</t>
  </si>
  <si>
    <t>Deductions</t>
  </si>
  <si>
    <t>Balance at end of period</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THB &quot;#,##0_);_(&quot;TH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63436</v>
      </c>
    </row>
    <row r="11" spans="1:4">
      <c r="A11" s="4" t="s">
        <v>18</v>
      </c>
      <c r="B11" s="4" t="s">
        <v>19</v>
      </c>
    </row>
    <row r="12" spans="1:4">
      <c r="A12" s="4" t="s">
        <v>20</v>
      </c>
      <c r="B12" s="4" t="s">
        <v>21</v>
      </c>
    </row>
    <row r="13" spans="1:4">
      <c r="A13" s="4" t="s">
        <v>22</v>
      </c>
      <c r="B13" s="4" t="s">
        <v>23</v>
      </c>
    </row>
    <row r="14" spans="1:4">
      <c r="A14" s="4" t="s">
        <v>24</v>
      </c>
      <c r="C14" s="6" t="n">
        <v>49819231</v>
      </c>
    </row>
    <row r="15" spans="1:4">
      <c r="A15" s="4" t="s">
        <v>25</v>
      </c>
      <c r="D15" s="7" t="n">
        <v>1100000000</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73</v>
      </c>
    </row>
    <row r="4" spans="1:2">
      <c r="A4" s="4" t="s">
        <v>141</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5995</v>
      </c>
      <c r="C3" s="7" t="n">
        <v>427376</v>
      </c>
    </row>
    <row r="4" spans="1:3">
      <c r="A4" s="4" t="s">
        <v>35</v>
      </c>
      <c r="B4" s="6" t="n">
        <v>479140</v>
      </c>
      <c r="C4" s="6" t="n">
        <v>520389</v>
      </c>
    </row>
    <row r="5" spans="1:3">
      <c r="A5" s="4" t="s">
        <v>36</v>
      </c>
      <c r="B5" s="6" t="n">
        <v>411986</v>
      </c>
      <c r="C5" s="6" t="n">
        <v>401261</v>
      </c>
    </row>
    <row r="6" spans="1:3">
      <c r="A6" s="4" t="s">
        <v>37</v>
      </c>
      <c r="B6" s="6" t="n">
        <v>31351</v>
      </c>
      <c r="C6" s="6" t="n">
        <v>29018</v>
      </c>
    </row>
    <row r="7" spans="1:3">
      <c r="A7" s="4" t="s">
        <v>38</v>
      </c>
      <c r="B7" s="6" t="n">
        <v>156</v>
      </c>
      <c r="C7" s="6" t="n">
        <v>572</v>
      </c>
    </row>
    <row r="8" spans="1:3">
      <c r="A8" s="4" t="s">
        <v>39</v>
      </c>
      <c r="B8" s="6" t="n">
        <v>1388628</v>
      </c>
      <c r="C8" s="6" t="n">
        <v>1378616</v>
      </c>
    </row>
    <row r="9" spans="1:3">
      <c r="A9" s="4" t="s">
        <v>40</v>
      </c>
      <c r="B9" s="6" t="n">
        <v>178170</v>
      </c>
      <c r="C9" s="6" t="n">
        <v>190180</v>
      </c>
    </row>
    <row r="10" spans="1:3">
      <c r="A10" s="4" t="s">
        <v>41</v>
      </c>
      <c r="B10" s="6" t="n">
        <v>199290</v>
      </c>
      <c r="C10" s="6" t="n">
        <v>45970</v>
      </c>
    </row>
    <row r="11" spans="1:3">
      <c r="A11" s="4" t="s">
        <v>42</v>
      </c>
      <c r="B11" s="6" t="n">
        <v>14088</v>
      </c>
      <c r="C11" s="6" t="n">
        <v>31413</v>
      </c>
    </row>
    <row r="12" spans="1:3">
      <c r="A12" s="4" t="s">
        <v>43</v>
      </c>
      <c r="B12" s="6" t="n">
        <v>113702</v>
      </c>
      <c r="C12" s="6" t="n">
        <v>29169</v>
      </c>
    </row>
    <row r="13" spans="1:3">
      <c r="A13" s="4" t="s">
        <v>44</v>
      </c>
      <c r="B13" s="6" t="n">
        <v>1893878</v>
      </c>
      <c r="C13" s="6" t="n">
        <v>1675348</v>
      </c>
    </row>
    <row r="14" spans="1:3">
      <c r="A14" s="3" t="s">
        <v>45</v>
      </c>
    </row>
    <row r="15" spans="1:3">
      <c r="A15" s="4" t="s">
        <v>46</v>
      </c>
      <c r="B15" s="6" t="n">
        <v>12284</v>
      </c>
      <c r="C15" s="6" t="n">
        <v>676</v>
      </c>
    </row>
    <row r="16" spans="1:3">
      <c r="A16" s="4" t="s">
        <v>47</v>
      </c>
      <c r="B16" s="6" t="n">
        <v>251163</v>
      </c>
      <c r="C16" s="6" t="n">
        <v>289786</v>
      </c>
    </row>
    <row r="17" spans="1:3">
      <c r="A17" s="4" t="s">
        <v>48</v>
      </c>
      <c r="B17" s="6" t="n">
        <v>5069</v>
      </c>
      <c r="C17" s="6" t="n">
        <v>5450</v>
      </c>
    </row>
    <row r="18" spans="1:3">
      <c r="A18" s="4" t="s">
        <v>49</v>
      </c>
      <c r="B18" s="6" t="n">
        <v>64578</v>
      </c>
      <c r="C18" s="6" t="n">
        <v>63166</v>
      </c>
    </row>
    <row r="19" spans="1:3">
      <c r="A19" s="4" t="s">
        <v>50</v>
      </c>
      <c r="B19" s="6" t="n">
        <v>333094</v>
      </c>
      <c r="C19" s="6" t="n">
        <v>359078</v>
      </c>
    </row>
    <row r="20" spans="1:3">
      <c r="A20" s="4" t="s">
        <v>51</v>
      </c>
      <c r="B20" s="6" t="n">
        <v>222909</v>
      </c>
      <c r="C20" s="6" t="n">
        <v>8845</v>
      </c>
    </row>
    <row r="21" spans="1:3">
      <c r="A21" s="4" t="s">
        <v>52</v>
      </c>
      <c r="B21" s="7" t="n">
        <v>15971</v>
      </c>
      <c r="C21" s="7" t="n">
        <v>17800</v>
      </c>
    </row>
    <row r="22" spans="1:3">
      <c r="A22" s="3" t="s">
        <v>53</v>
      </c>
    </row>
    <row r="23" spans="1:3">
      <c r="A23" s="4" t="s">
        <v>54</v>
      </c>
      <c r="B23" s="4" t="s">
        <v>55</v>
      </c>
      <c r="C23" s="4" t="s">
        <v>55</v>
      </c>
    </row>
    <row r="24" spans="1:3">
      <c r="A24" s="4" t="s">
        <v>56</v>
      </c>
      <c r="B24" s="7" t="n">
        <v>5018</v>
      </c>
      <c r="C24" s="7" t="n">
        <v>5300</v>
      </c>
    </row>
    <row r="25" spans="1:3">
      <c r="A25" s="4" t="s">
        <v>57</v>
      </c>
      <c r="B25" s="6" t="n">
        <v>624997</v>
      </c>
      <c r="C25" s="6" t="n">
        <v>649715</v>
      </c>
    </row>
    <row r="26" spans="1:3">
      <c r="A26" s="4" t="s">
        <v>58</v>
      </c>
      <c r="B26" s="6" t="n">
        <v>704905</v>
      </c>
      <c r="C26" s="6" t="n">
        <v>644085</v>
      </c>
    </row>
    <row r="27" spans="1:3">
      <c r="A27" s="4" t="s">
        <v>59</v>
      </c>
      <c r="B27" s="6" t="n">
        <v>-13016</v>
      </c>
      <c r="C27" s="6" t="n">
        <v>-9475</v>
      </c>
    </row>
    <row r="28" spans="1:3">
      <c r="A28" s="4" t="s">
        <v>60</v>
      </c>
      <c r="B28" s="7" t="n">
        <v>1321904</v>
      </c>
      <c r="C28" s="7" t="n">
        <v>1289625</v>
      </c>
    </row>
    <row r="29" spans="1:3">
      <c r="A29" s="4" t="s">
        <v>61</v>
      </c>
      <c r="B29" s="4" t="s">
        <v>55</v>
      </c>
      <c r="C29" s="4" t="s">
        <v>55</v>
      </c>
    </row>
    <row r="30" spans="1:3">
      <c r="A30" s="4" t="s">
        <v>62</v>
      </c>
      <c r="B30" s="7" t="n">
        <v>1893878</v>
      </c>
      <c r="C30" s="7" t="n">
        <v>1675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row r="6" spans="1:2">
      <c r="A6" s="4" t="s">
        <v>243</v>
      </c>
      <c r="B6" s="4" t="s">
        <v>244</v>
      </c>
    </row>
    <row r="7" spans="1:2">
      <c r="A7" s="4" t="s">
        <v>245</v>
      </c>
      <c r="B7" s="4" t="s">
        <v>246</v>
      </c>
    </row>
    <row r="8" spans="1:2">
      <c r="A8" s="4" t="s">
        <v>141</v>
      </c>
      <c r="B8" s="4" t="s">
        <v>247</v>
      </c>
    </row>
    <row r="9" spans="1:2">
      <c r="A9" s="4" t="s">
        <v>175</v>
      </c>
      <c r="B9" s="4" t="s">
        <v>248</v>
      </c>
    </row>
    <row r="10" spans="1:2">
      <c r="A10" s="4" t="s">
        <v>179</v>
      </c>
      <c r="B10" s="4" t="s">
        <v>249</v>
      </c>
    </row>
    <row r="11" spans="1:2">
      <c r="A11" s="4" t="s">
        <v>250</v>
      </c>
      <c r="B11" s="4" t="s">
        <v>251</v>
      </c>
    </row>
    <row r="12" spans="1:2">
      <c r="A12" s="4" t="s">
        <v>252</v>
      </c>
      <c r="B12" s="4" t="s">
        <v>253</v>
      </c>
    </row>
    <row r="13" spans="1:2">
      <c r="A13" s="4" t="s">
        <v>254</v>
      </c>
      <c r="B13" s="4" t="s">
        <v>255</v>
      </c>
    </row>
    <row r="14" spans="1:2">
      <c r="A14" s="4" t="s">
        <v>193</v>
      </c>
      <c r="B14" s="4" t="s">
        <v>256</v>
      </c>
    </row>
    <row r="15" spans="1:2">
      <c r="A15" s="4" t="s">
        <v>191</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3417</v>
      </c>
      <c r="C3" s="7" t="n">
        <v>2943</v>
      </c>
    </row>
    <row r="4" spans="1:3">
      <c r="A4" s="4" t="s">
        <v>66</v>
      </c>
      <c r="B4" s="7" t="n">
        <v>379088</v>
      </c>
      <c r="C4" s="7" t="n">
        <v>362620</v>
      </c>
    </row>
    <row r="5" spans="1:3">
      <c r="A5" s="4" t="s">
        <v>67</v>
      </c>
      <c r="B5" s="8" t="n">
        <v>0.1</v>
      </c>
      <c r="C5" s="8" t="n">
        <v>0.1</v>
      </c>
    </row>
    <row r="6" spans="1:3">
      <c r="A6" s="4" t="s">
        <v>68</v>
      </c>
      <c r="B6" s="6" t="n">
        <v>5000</v>
      </c>
      <c r="C6" s="6" t="n">
        <v>5000</v>
      </c>
    </row>
    <row r="7" spans="1:3">
      <c r="A7" s="4" t="s">
        <v>69</v>
      </c>
      <c r="B7" s="4" t="s">
        <v>55</v>
      </c>
      <c r="C7" s="4" t="s">
        <v>55</v>
      </c>
    </row>
    <row r="8" spans="1:3">
      <c r="A8" s="4" t="s">
        <v>70</v>
      </c>
      <c r="B8" s="8" t="n">
        <v>0.1</v>
      </c>
      <c r="C8" s="8" t="n">
        <v>0.1</v>
      </c>
    </row>
    <row r="9" spans="1:3">
      <c r="A9" s="4" t="s">
        <v>71</v>
      </c>
      <c r="B9" s="6" t="n">
        <v>145000</v>
      </c>
      <c r="C9" s="6" t="n">
        <v>145000</v>
      </c>
    </row>
    <row r="10" spans="1:3">
      <c r="A10" s="4" t="s">
        <v>72</v>
      </c>
      <c r="B10" s="6" t="n">
        <v>50178</v>
      </c>
      <c r="C10" s="6" t="n">
        <v>52994</v>
      </c>
    </row>
    <row r="11" spans="1:3">
      <c r="A11" s="4" t="s">
        <v>73</v>
      </c>
      <c r="B11" s="6" t="n">
        <v>50178</v>
      </c>
      <c r="C11" s="6" t="n">
        <v>52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9</v>
      </c>
      <c r="B1" s="2" t="s">
        <v>1</v>
      </c>
    </row>
    <row r="2" spans="1:2">
      <c r="B2" s="2" t="s">
        <v>2</v>
      </c>
    </row>
    <row r="3" spans="1:2">
      <c r="A3" s="3" t="s">
        <v>17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7</v>
      </c>
      <c r="B1" s="2" t="s">
        <v>1</v>
      </c>
    </row>
    <row r="2" spans="1:2">
      <c r="B2" s="2" t="s">
        <v>2</v>
      </c>
    </row>
    <row r="3" spans="1:2">
      <c r="A3" s="3" t="s">
        <v>176</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row>
    <row r="9" spans="1:2">
      <c r="A9" s="3" t="s">
        <v>308</v>
      </c>
    </row>
    <row r="10" spans="1:2">
      <c r="A10" s="4" t="s">
        <v>312</v>
      </c>
      <c r="B10" s="4" t="s">
        <v>315</v>
      </c>
    </row>
    <row r="11" spans="1:2">
      <c r="A11" s="4" t="s">
        <v>316</v>
      </c>
    </row>
    <row r="12" spans="1:2">
      <c r="A12" s="3" t="s">
        <v>308</v>
      </c>
    </row>
    <row r="13" spans="1:2">
      <c r="A13" s="4" t="s">
        <v>312</v>
      </c>
      <c r="B13"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19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1</v>
      </c>
      <c r="B1" s="2" t="s">
        <v>1</v>
      </c>
    </row>
    <row r="2" spans="1:2">
      <c r="B2" s="2" t="s">
        <v>2</v>
      </c>
    </row>
    <row r="3" spans="1:2">
      <c r="A3" s="3" t="s">
        <v>197</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540873</v>
      </c>
      <c r="C4" s="7" t="n">
        <v>2797061</v>
      </c>
      <c r="D4" s="7" t="n">
        <v>2506467</v>
      </c>
    </row>
    <row r="5" spans="1:4">
      <c r="A5" s="4" t="s">
        <v>78</v>
      </c>
      <c r="B5" s="6" t="n">
        <v>2322299</v>
      </c>
      <c r="C5" s="6" t="n">
        <v>2577204</v>
      </c>
      <c r="D5" s="6" t="n">
        <v>2319983</v>
      </c>
    </row>
    <row r="6" spans="1:4">
      <c r="A6" s="4" t="s">
        <v>79</v>
      </c>
      <c r="B6" s="6" t="n">
        <v>218574</v>
      </c>
      <c r="C6" s="6" t="n">
        <v>219857</v>
      </c>
      <c r="D6" s="6" t="n">
        <v>186484</v>
      </c>
    </row>
    <row r="7" spans="1:4">
      <c r="A7" s="4" t="s">
        <v>80</v>
      </c>
      <c r="B7" s="6" t="n">
        <v>111744</v>
      </c>
      <c r="C7" s="6" t="n">
        <v>115700</v>
      </c>
      <c r="D7" s="6" t="n">
        <v>99331</v>
      </c>
    </row>
    <row r="8" spans="1:4">
      <c r="A8" s="4" t="s">
        <v>81</v>
      </c>
      <c r="B8" s="6" t="n">
        <v>13861</v>
      </c>
      <c r="C8" s="6" t="n">
        <v>7131</v>
      </c>
      <c r="D8" s="6" t="n">
        <v>9348</v>
      </c>
    </row>
    <row r="9" spans="1:4">
      <c r="A9" s="4" t="s">
        <v>82</v>
      </c>
      <c r="B9" s="6" t="n">
        <v>0</v>
      </c>
      <c r="C9" s="6" t="n">
        <v>-1571</v>
      </c>
      <c r="D9" s="6" t="n">
        <v>-41325</v>
      </c>
    </row>
    <row r="10" spans="1:4">
      <c r="A10" s="4" t="s">
        <v>83</v>
      </c>
      <c r="B10" s="6" t="n">
        <v>0</v>
      </c>
      <c r="C10" s="6" t="n">
        <v>-1547</v>
      </c>
      <c r="D10" s="6" t="n">
        <v>2606</v>
      </c>
    </row>
    <row r="11" spans="1:4">
      <c r="A11" s="4" t="s">
        <v>84</v>
      </c>
      <c r="B11" s="6" t="n">
        <v>92969</v>
      </c>
      <c r="C11" s="6" t="n">
        <v>100144</v>
      </c>
      <c r="D11" s="6" t="n">
        <v>116524</v>
      </c>
    </row>
    <row r="12" spans="1:4">
      <c r="A12" s="4" t="s">
        <v>85</v>
      </c>
      <c r="B12" s="6" t="n">
        <v>-2996</v>
      </c>
      <c r="C12" s="6" t="n">
        <v>-1890</v>
      </c>
      <c r="D12" s="6" t="n">
        <v>-1934</v>
      </c>
    </row>
    <row r="13" spans="1:4">
      <c r="A13" s="4" t="s">
        <v>86</v>
      </c>
      <c r="B13" s="6" t="n">
        <v>1207</v>
      </c>
      <c r="C13" s="6" t="n">
        <v>2048</v>
      </c>
      <c r="D13" s="6" t="n">
        <v>1688</v>
      </c>
    </row>
    <row r="14" spans="1:4">
      <c r="A14" s="4" t="s">
        <v>87</v>
      </c>
      <c r="B14" s="6" t="n">
        <v>-1141</v>
      </c>
      <c r="C14" s="6" t="n">
        <v>-1673</v>
      </c>
      <c r="D14" s="6" t="n">
        <v>-315</v>
      </c>
    </row>
    <row r="15" spans="1:4">
      <c r="A15" s="4" t="s">
        <v>88</v>
      </c>
      <c r="B15" s="6" t="n">
        <v>90039</v>
      </c>
      <c r="C15" s="6" t="n">
        <v>98629</v>
      </c>
      <c r="D15" s="6" t="n">
        <v>115963</v>
      </c>
    </row>
    <row r="16" spans="1:4">
      <c r="A16" s="4" t="s">
        <v>89</v>
      </c>
      <c r="B16" s="6" t="n">
        <v>5362</v>
      </c>
      <c r="C16" s="6" t="n">
        <v>-17388</v>
      </c>
      <c r="D16" s="6" t="n">
        <v>-5018</v>
      </c>
    </row>
    <row r="17" spans="1:4">
      <c r="A17" s="4" t="s">
        <v>90</v>
      </c>
      <c r="B17" s="7" t="n">
        <v>95401</v>
      </c>
      <c r="C17" s="7" t="n">
        <v>81241</v>
      </c>
      <c r="D17" s="7" t="n">
        <v>110945</v>
      </c>
    </row>
    <row r="18" spans="1:4">
      <c r="A18" s="3" t="s">
        <v>91</v>
      </c>
    </row>
    <row r="19" spans="1:4">
      <c r="A19" s="4" t="s">
        <v>92</v>
      </c>
      <c r="B19" s="9" t="n">
        <v>1.85</v>
      </c>
      <c r="C19" s="9" t="n">
        <v>1.52</v>
      </c>
      <c r="D19" s="9" t="n">
        <v>2.05</v>
      </c>
    </row>
    <row r="20" spans="1:4">
      <c r="A20" s="4" t="s">
        <v>93</v>
      </c>
      <c r="B20" s="9" t="n">
        <v>1.83</v>
      </c>
      <c r="C20" s="8" t="n">
        <v>1.5</v>
      </c>
      <c r="D20" s="9" t="n">
        <v>2.03</v>
      </c>
    </row>
    <row r="21" spans="1:4">
      <c r="A21" s="3" t="s">
        <v>94</v>
      </c>
    </row>
    <row r="22" spans="1:4">
      <c r="A22" s="4" t="s">
        <v>92</v>
      </c>
      <c r="B22" s="6" t="n">
        <v>51573</v>
      </c>
      <c r="C22" s="6" t="n">
        <v>53538</v>
      </c>
      <c r="D22" s="6" t="n">
        <v>54213</v>
      </c>
    </row>
    <row r="23" spans="1:4">
      <c r="A23" s="4" t="s">
        <v>93</v>
      </c>
      <c r="B23" s="6" t="n">
        <v>52088</v>
      </c>
      <c r="C23" s="6" t="n">
        <v>54222</v>
      </c>
      <c r="D23" s="6" t="n">
        <v>54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2</v>
      </c>
      <c r="B1" s="2" t="s">
        <v>1</v>
      </c>
    </row>
    <row r="2" spans="1:2">
      <c r="B2" s="2" t="s">
        <v>2</v>
      </c>
    </row>
    <row r="3" spans="1:2">
      <c r="A3" s="3" t="s">
        <v>231</v>
      </c>
    </row>
    <row r="4" spans="1:2">
      <c r="A4" s="4" t="s">
        <v>353</v>
      </c>
      <c r="B4" s="4" t="s">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4</v>
      </c>
      <c r="B1" s="2" t="s">
        <v>1</v>
      </c>
    </row>
    <row r="2" spans="1:2">
      <c r="B2" s="2" t="s">
        <v>2</v>
      </c>
    </row>
    <row r="3" spans="1:2">
      <c r="A3" s="3" t="s">
        <v>235</v>
      </c>
    </row>
    <row r="4" spans="1:2">
      <c r="A4" s="4" t="s">
        <v>355</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5</v>
      </c>
    </row>
    <row r="3" spans="1:4">
      <c r="A3" s="3" t="s">
        <v>357</v>
      </c>
    </row>
    <row r="4" spans="1:4">
      <c r="A4" s="4" t="s">
        <v>358</v>
      </c>
      <c r="B4" s="8" t="n">
        <v>381.6</v>
      </c>
      <c r="C4" s="8" t="n">
        <v>314.1</v>
      </c>
    </row>
    <row r="5" spans="1:4">
      <c r="A5" s="4" t="s">
        <v>359</v>
      </c>
      <c r="C5" s="8" t="n">
        <v>2.7</v>
      </c>
    </row>
    <row r="6" spans="1:4">
      <c r="A6" s="4" t="s">
        <v>360</v>
      </c>
      <c r="B6" s="7" t="n">
        <v>1</v>
      </c>
    </row>
    <row r="7" spans="1:4">
      <c r="A7" s="4" t="s">
        <v>361</v>
      </c>
      <c r="B7" s="10" t="n">
        <v>1.3</v>
      </c>
      <c r="C7" s="10" t="n">
        <v>0.7</v>
      </c>
      <c r="D7" s="10" t="n">
        <v>1.2</v>
      </c>
    </row>
    <row r="8" spans="1:4">
      <c r="A8" s="4" t="s">
        <v>362</v>
      </c>
      <c r="B8" s="8" t="n">
        <v>7.7</v>
      </c>
      <c r="C8" s="8" t="n">
        <v>6.4</v>
      </c>
      <c r="D8" s="8" t="n">
        <v>7.1</v>
      </c>
    </row>
    <row r="9" spans="1:4">
      <c r="A9" s="4" t="s">
        <v>363</v>
      </c>
      <c r="B9" s="8" t="n">
        <v>3.1</v>
      </c>
      <c r="C9" s="8" t="n">
        <v>2.6</v>
      </c>
      <c r="D9" s="8" t="n">
        <v>2.6</v>
      </c>
    </row>
    <row r="10" spans="1:4">
      <c r="A10" s="4" t="s">
        <v>364</v>
      </c>
      <c r="B10" s="9" t="n">
        <v>8.76</v>
      </c>
      <c r="C10" s="9" t="n">
        <v>9.91</v>
      </c>
      <c r="D10" s="9" t="n">
        <v>7.87</v>
      </c>
    </row>
    <row r="11" spans="1:4">
      <c r="A11" s="4" t="s">
        <v>365</v>
      </c>
      <c r="B11" s="7" t="n">
        <v>2</v>
      </c>
      <c r="C11" s="8" t="n">
        <v>18.9</v>
      </c>
      <c r="D11" s="8" t="n">
        <v>11.2</v>
      </c>
    </row>
    <row r="12" spans="1:4">
      <c r="A12" s="4" t="s">
        <v>366</v>
      </c>
      <c r="B12" s="10" t="n">
        <v>2.1</v>
      </c>
      <c r="C12" s="10" t="n">
        <v>2.9</v>
      </c>
      <c r="D12" s="10" t="n">
        <v>2.2</v>
      </c>
    </row>
    <row r="13" spans="1:4">
      <c r="A13" s="4" t="s">
        <v>367</v>
      </c>
      <c r="B13" s="10" t="n">
        <v>0.7</v>
      </c>
      <c r="C13" s="10" t="n">
        <v>3.7</v>
      </c>
      <c r="D13" s="10" t="n">
        <v>3.2</v>
      </c>
    </row>
    <row r="14" spans="1:4">
      <c r="A14" s="4" t="s">
        <v>368</v>
      </c>
      <c r="B14" s="8" t="n">
        <v>2.3</v>
      </c>
      <c r="C14" s="8" t="n">
        <v>1.3</v>
      </c>
      <c r="D14" s="8" t="n">
        <v>0.9</v>
      </c>
    </row>
    <row r="15" spans="1:4">
      <c r="A15" s="4" t="s">
        <v>369</v>
      </c>
    </row>
    <row r="16" spans="1:4">
      <c r="A16" s="3" t="s">
        <v>357</v>
      </c>
    </row>
    <row r="17" spans="1:4">
      <c r="A17" s="4" t="s">
        <v>370</v>
      </c>
      <c r="B17" s="4" t="s">
        <v>371</v>
      </c>
    </row>
    <row r="18" spans="1:4">
      <c r="A18" s="4" t="s">
        <v>372</v>
      </c>
    </row>
    <row r="19" spans="1:4">
      <c r="A19" s="3" t="s">
        <v>357</v>
      </c>
    </row>
    <row r="20" spans="1:4">
      <c r="A20" s="4" t="s">
        <v>370</v>
      </c>
      <c r="B20" s="4" t="s">
        <v>373</v>
      </c>
    </row>
    <row r="21" spans="1:4">
      <c r="A21" s="4" t="s">
        <v>374</v>
      </c>
    </row>
    <row r="22" spans="1:4">
      <c r="A22" s="3" t="s">
        <v>357</v>
      </c>
    </row>
    <row r="23" spans="1:4">
      <c r="A23" s="4" t="s">
        <v>370</v>
      </c>
      <c r="B23" s="4" t="s">
        <v>373</v>
      </c>
    </row>
    <row r="24" spans="1:4">
      <c r="A24" s="4" t="s">
        <v>375</v>
      </c>
    </row>
    <row r="25" spans="1:4">
      <c r="A25" s="3" t="s">
        <v>357</v>
      </c>
    </row>
    <row r="26" spans="1:4">
      <c r="A26" s="4" t="s">
        <v>370</v>
      </c>
      <c r="B26" s="4" t="s">
        <v>373</v>
      </c>
    </row>
    <row r="27" spans="1:4">
      <c r="A27" s="4" t="s">
        <v>376</v>
      </c>
    </row>
    <row r="28" spans="1:4">
      <c r="A28" s="3" t="s">
        <v>357</v>
      </c>
    </row>
    <row r="29" spans="1:4">
      <c r="A29" s="4" t="s">
        <v>370</v>
      </c>
      <c r="B29" s="4" t="s">
        <v>377</v>
      </c>
    </row>
    <row r="30" spans="1:4">
      <c r="A30" s="4" t="s">
        <v>378</v>
      </c>
    </row>
    <row r="31" spans="1:4">
      <c r="A31" s="3" t="s">
        <v>357</v>
      </c>
    </row>
    <row r="32" spans="1:4">
      <c r="A32" s="4" t="s">
        <v>370</v>
      </c>
      <c r="B32" s="4" t="s">
        <v>379</v>
      </c>
    </row>
    <row r="33" spans="1:4">
      <c r="A33" s="4" t="s">
        <v>380</v>
      </c>
    </row>
    <row r="34" spans="1:4">
      <c r="A34" s="3" t="s">
        <v>357</v>
      </c>
    </row>
    <row r="35" spans="1:4">
      <c r="A35" s="4" t="s">
        <v>370</v>
      </c>
      <c r="B35" s="4" t="s">
        <v>379</v>
      </c>
    </row>
    <row r="36" spans="1:4">
      <c r="A36" s="4" t="s">
        <v>381</v>
      </c>
    </row>
    <row r="37" spans="1:4">
      <c r="A37" s="3" t="s">
        <v>357</v>
      </c>
    </row>
    <row r="38" spans="1:4">
      <c r="A38" s="4" t="s">
        <v>370</v>
      </c>
      <c r="B38" s="4" t="s">
        <v>3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2</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392</v>
      </c>
    </row>
    <row r="4" spans="1:16">
      <c r="A4" s="4" t="s">
        <v>90</v>
      </c>
      <c r="B4" s="7" t="n">
        <v>39421</v>
      </c>
      <c r="C4" s="7" t="n">
        <v>20565</v>
      </c>
      <c r="D4" s="7" t="n">
        <v>21210</v>
      </c>
      <c r="E4" s="7" t="n">
        <v>14205</v>
      </c>
      <c r="F4" s="7" t="n">
        <v>23338</v>
      </c>
      <c r="G4" s="7" t="n">
        <v>16906</v>
      </c>
      <c r="H4" s="7" t="n">
        <v>21558</v>
      </c>
      <c r="I4" s="7" t="n">
        <v>19439</v>
      </c>
      <c r="J4" s="7" t="n">
        <v>67710</v>
      </c>
      <c r="K4" s="7" t="n">
        <v>23648</v>
      </c>
      <c r="L4" s="7" t="n">
        <v>8256</v>
      </c>
      <c r="M4" s="7" t="n">
        <v>11331</v>
      </c>
      <c r="N4" s="7" t="n">
        <v>95401</v>
      </c>
      <c r="O4" s="7" t="n">
        <v>81241</v>
      </c>
      <c r="P4" s="7" t="n">
        <v>110945</v>
      </c>
    </row>
    <row r="5" spans="1:16">
      <c r="A5" s="4" t="s">
        <v>393</v>
      </c>
      <c r="N5" s="6" t="n">
        <v>51573</v>
      </c>
      <c r="O5" s="6" t="n">
        <v>53538</v>
      </c>
      <c r="P5" s="6" t="n">
        <v>54213</v>
      </c>
    </row>
    <row r="6" spans="1:16">
      <c r="A6" s="4" t="s">
        <v>394</v>
      </c>
      <c r="N6" s="6" t="n">
        <v>318</v>
      </c>
      <c r="O6" s="6" t="n">
        <v>450</v>
      </c>
      <c r="P6" s="6" t="n">
        <v>324</v>
      </c>
    </row>
    <row r="7" spans="1:16">
      <c r="A7" s="4" t="s">
        <v>395</v>
      </c>
      <c r="N7" s="6" t="n">
        <v>197</v>
      </c>
      <c r="O7" s="6" t="n">
        <v>234</v>
      </c>
      <c r="P7" s="6" t="n">
        <v>242</v>
      </c>
    </row>
    <row r="8" spans="1:16">
      <c r="A8" s="4" t="s">
        <v>396</v>
      </c>
      <c r="N8" s="6" t="n">
        <v>52088</v>
      </c>
      <c r="O8" s="6" t="n">
        <v>54222</v>
      </c>
      <c r="P8" s="6" t="n">
        <v>54779</v>
      </c>
    </row>
    <row r="9" spans="1:16">
      <c r="A9" s="4" t="s">
        <v>397</v>
      </c>
      <c r="B9" s="9" t="n">
        <v>0.78</v>
      </c>
      <c r="C9" s="8" t="n">
        <v>0.4</v>
      </c>
      <c r="D9" s="9" t="n">
        <v>0.41</v>
      </c>
      <c r="E9" s="9" t="n">
        <v>0.27</v>
      </c>
      <c r="F9" s="9" t="n">
        <v>0.44</v>
      </c>
      <c r="G9" s="9" t="n">
        <v>0.32</v>
      </c>
      <c r="H9" s="8" t="n">
        <v>0.4</v>
      </c>
      <c r="I9" s="9" t="n">
        <v>0.36</v>
      </c>
      <c r="J9" s="9" t="n">
        <v>1.26</v>
      </c>
      <c r="K9" s="9" t="n">
        <v>0.44</v>
      </c>
      <c r="L9" s="9" t="n">
        <v>0.15</v>
      </c>
      <c r="M9" s="9" t="n">
        <v>0.21</v>
      </c>
      <c r="N9" s="9" t="n">
        <v>1.85</v>
      </c>
      <c r="O9" s="9" t="n">
        <v>1.52</v>
      </c>
      <c r="P9" s="9" t="n">
        <v>2.05</v>
      </c>
    </row>
    <row r="10" spans="1:16">
      <c r="A10" s="4" t="s">
        <v>398</v>
      </c>
      <c r="B10" s="9" t="n">
        <v>0.77</v>
      </c>
      <c r="C10" s="8" t="n">
        <v>0.4</v>
      </c>
      <c r="D10" s="8" t="n">
        <v>0.4</v>
      </c>
      <c r="E10" s="9" t="n">
        <v>0.27</v>
      </c>
      <c r="F10" s="9" t="n">
        <v>0.44</v>
      </c>
      <c r="G10" s="9" t="n">
        <v>0.31</v>
      </c>
      <c r="H10" s="8" t="n">
        <v>0.4</v>
      </c>
      <c r="I10" s="9" t="n">
        <v>0.36</v>
      </c>
      <c r="J10" s="9" t="n">
        <v>1.25</v>
      </c>
      <c r="K10" s="9" t="n">
        <v>0.43</v>
      </c>
      <c r="L10" s="9" t="n">
        <v>0.15</v>
      </c>
      <c r="M10" s="9" t="n">
        <v>0.21</v>
      </c>
      <c r="N10" s="9" t="n">
        <v>1.83</v>
      </c>
      <c r="O10" s="8" t="n">
        <v>1.5</v>
      </c>
      <c r="P10" s="9" t="n">
        <v>2.03</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399</v>
      </c>
      <c r="B1" s="2" t="s">
        <v>1</v>
      </c>
    </row>
    <row r="2" spans="1:2">
      <c r="B2" s="2" t="s">
        <v>400</v>
      </c>
    </row>
    <row r="3" spans="1:2">
      <c r="A3" s="4" t="s">
        <v>401</v>
      </c>
    </row>
    <row r="4" spans="1:2">
      <c r="A4" s="3" t="s">
        <v>308</v>
      </c>
    </row>
    <row r="5" spans="1:2">
      <c r="A5" s="4" t="s">
        <v>402</v>
      </c>
      <c r="B5" s="7" t="n">
        <v>4194</v>
      </c>
    </row>
    <row r="6" spans="1:2">
      <c r="A6" s="4" t="s">
        <v>403</v>
      </c>
      <c r="B6" s="4" t="s">
        <v>404</v>
      </c>
    </row>
    <row r="7" spans="1:2">
      <c r="A7" s="4" t="s">
        <v>311</v>
      </c>
    </row>
    <row r="8" spans="1:2">
      <c r="A8" s="3" t="s">
        <v>308</v>
      </c>
    </row>
    <row r="9" spans="1:2">
      <c r="A9" s="4" t="s">
        <v>402</v>
      </c>
      <c r="B9" s="7" t="n">
        <v>84</v>
      </c>
    </row>
    <row r="10" spans="1:2">
      <c r="A10" s="4" t="s">
        <v>403</v>
      </c>
      <c r="B10" s="4" t="s">
        <v>405</v>
      </c>
    </row>
    <row r="11" spans="1:2">
      <c r="A11" s="4" t="s">
        <v>314</v>
      </c>
    </row>
    <row r="12" spans="1:2">
      <c r="A12" s="3" t="s">
        <v>308</v>
      </c>
    </row>
    <row r="13" spans="1:2">
      <c r="A13" s="4" t="s">
        <v>402</v>
      </c>
      <c r="B13" s="7" t="n">
        <v>7169</v>
      </c>
    </row>
    <row r="14" spans="1:2">
      <c r="A14" s="4" t="s">
        <v>403</v>
      </c>
      <c r="B14" s="4" t="s">
        <v>406</v>
      </c>
    </row>
    <row r="15" spans="1:2">
      <c r="A15" s="4" t="s">
        <v>316</v>
      </c>
    </row>
    <row r="16" spans="1:2">
      <c r="A16" s="3" t="s">
        <v>308</v>
      </c>
    </row>
    <row r="17" spans="1:2">
      <c r="A17" s="4" t="s">
        <v>402</v>
      </c>
      <c r="B17" s="7" t="n">
        <v>2301</v>
      </c>
    </row>
    <row r="18" spans="1:2">
      <c r="A18" s="4" t="s">
        <v>403</v>
      </c>
      <c r="B18"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408</v>
      </c>
      <c r="B1" s="2" t="s">
        <v>1</v>
      </c>
    </row>
    <row r="2" spans="1:4">
      <c r="B2" s="2" t="s">
        <v>2</v>
      </c>
      <c r="C2" s="2" t="s">
        <v>32</v>
      </c>
      <c r="D2" s="2" t="s">
        <v>75</v>
      </c>
    </row>
    <row r="3" spans="1:4">
      <c r="A3" s="3" t="s">
        <v>190</v>
      </c>
    </row>
    <row r="4" spans="1:4">
      <c r="A4" s="4" t="s">
        <v>409</v>
      </c>
      <c r="B4" s="6" t="n">
        <v>289</v>
      </c>
      <c r="C4" s="6" t="n">
        <v>378</v>
      </c>
      <c r="D4" s="6" t="n">
        <v>348</v>
      </c>
    </row>
    <row r="5" spans="1:4">
      <c r="A5" s="4" t="s">
        <v>410</v>
      </c>
      <c r="B5" s="4" t="s">
        <v>411</v>
      </c>
      <c r="C5" s="4" t="s">
        <v>412</v>
      </c>
      <c r="D5" s="4" t="s">
        <v>413</v>
      </c>
    </row>
    <row r="6" spans="1:4">
      <c r="A6" s="4" t="s">
        <v>414</v>
      </c>
      <c r="B6" s="4" t="s">
        <v>415</v>
      </c>
      <c r="C6" s="4" t="s">
        <v>416</v>
      </c>
      <c r="D6" s="4" t="s">
        <v>417</v>
      </c>
    </row>
    <row r="7" spans="1:4">
      <c r="A7" s="4" t="s">
        <v>418</v>
      </c>
      <c r="B7" s="4" t="s">
        <v>419</v>
      </c>
      <c r="C7" s="4" t="s">
        <v>420</v>
      </c>
      <c r="D7" s="4" t="s">
        <v>421</v>
      </c>
    </row>
    <row r="8" spans="1:4">
      <c r="A8" s="4" t="s">
        <v>422</v>
      </c>
      <c r="B8" s="4" t="s">
        <v>423</v>
      </c>
      <c r="C8" s="4" t="s">
        <v>423</v>
      </c>
      <c r="D8" s="4" t="s">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5</v>
      </c>
      <c r="B1" s="2" t="s">
        <v>1</v>
      </c>
    </row>
    <row r="2" spans="1:4">
      <c r="B2" s="2" t="s">
        <v>2</v>
      </c>
      <c r="C2" s="2" t="s">
        <v>32</v>
      </c>
      <c r="D2" s="2" t="s">
        <v>75</v>
      </c>
    </row>
    <row r="3" spans="1:4">
      <c r="A3" s="3" t="s">
        <v>96</v>
      </c>
    </row>
    <row r="4" spans="1:4">
      <c r="A4" s="4" t="s">
        <v>90</v>
      </c>
      <c r="B4" s="7" t="n">
        <v>95401</v>
      </c>
      <c r="C4" s="7" t="n">
        <v>81241</v>
      </c>
      <c r="D4" s="7" t="n">
        <v>110945</v>
      </c>
    </row>
    <row r="5" spans="1:4">
      <c r="A5" s="3" t="s">
        <v>97</v>
      </c>
    </row>
    <row r="6" spans="1:4">
      <c r="A6" s="4" t="s">
        <v>98</v>
      </c>
      <c r="B6" s="6" t="n">
        <v>-3391</v>
      </c>
      <c r="C6" s="6" t="n">
        <v>-1598</v>
      </c>
      <c r="D6" s="6" t="n">
        <v>591</v>
      </c>
    </row>
    <row r="7" spans="1:4">
      <c r="A7" s="4" t="s">
        <v>99</v>
      </c>
      <c r="B7" s="6" t="n">
        <v>-31</v>
      </c>
      <c r="C7" s="6" t="n">
        <v>1369</v>
      </c>
      <c r="D7" s="6" t="n">
        <v>418</v>
      </c>
    </row>
    <row r="8" spans="1:4">
      <c r="A8" s="4" t="s">
        <v>100</v>
      </c>
      <c r="B8" s="6" t="n">
        <v>-119</v>
      </c>
      <c r="C8" s="6" t="n">
        <v>-152</v>
      </c>
      <c r="D8" s="6" t="n">
        <v>433</v>
      </c>
    </row>
    <row r="9" spans="1:4">
      <c r="A9" s="4" t="s">
        <v>101</v>
      </c>
      <c r="B9" s="6" t="n">
        <v>-3541</v>
      </c>
      <c r="C9" s="6" t="n">
        <v>-381</v>
      </c>
      <c r="D9" s="6" t="n">
        <v>1442</v>
      </c>
    </row>
    <row r="10" spans="1:4">
      <c r="A10" s="4" t="s">
        <v>102</v>
      </c>
      <c r="B10" s="7" t="n">
        <v>91860</v>
      </c>
      <c r="C10" s="7" t="n">
        <v>80860</v>
      </c>
      <c r="D10" s="7" t="n">
        <v>112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4</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425</v>
      </c>
    </row>
    <row r="4" spans="1:16">
      <c r="A4" s="4" t="s">
        <v>37</v>
      </c>
      <c r="B4" s="7" t="n">
        <v>31351</v>
      </c>
      <c r="F4" s="7" t="n">
        <v>29018</v>
      </c>
      <c r="N4" s="7" t="n">
        <v>31351</v>
      </c>
      <c r="O4" s="7" t="n">
        <v>29018</v>
      </c>
    </row>
    <row r="5" spans="1:16">
      <c r="A5" s="4" t="s">
        <v>48</v>
      </c>
      <c r="B5" s="6" t="n">
        <v>5069</v>
      </c>
      <c r="F5" s="6" t="n">
        <v>5450</v>
      </c>
      <c r="N5" s="6" t="n">
        <v>5069</v>
      </c>
      <c r="O5" s="6" t="n">
        <v>5450</v>
      </c>
    </row>
    <row r="6" spans="1:16">
      <c r="A6" s="4" t="s">
        <v>58</v>
      </c>
      <c r="B6" s="6" t="n">
        <v>704905</v>
      </c>
      <c r="F6" s="6" t="n">
        <v>644085</v>
      </c>
      <c r="N6" s="6" t="n">
        <v>704905</v>
      </c>
      <c r="O6" s="6" t="n">
        <v>644085</v>
      </c>
    </row>
    <row r="7" spans="1:16">
      <c r="A7" s="4" t="s">
        <v>87</v>
      </c>
      <c r="N7" s="6" t="n">
        <v>-1141</v>
      </c>
      <c r="O7" s="6" t="n">
        <v>-1673</v>
      </c>
      <c r="P7" s="7" t="n">
        <v>-315</v>
      </c>
    </row>
    <row r="8" spans="1:16">
      <c r="A8" s="4" t="s">
        <v>426</v>
      </c>
      <c r="N8" s="6" t="n">
        <v>-5362</v>
      </c>
      <c r="O8" s="6" t="n">
        <v>17388</v>
      </c>
      <c r="P8" s="6" t="n">
        <v>5018</v>
      </c>
    </row>
    <row r="9" spans="1:16">
      <c r="A9" s="4" t="s">
        <v>90</v>
      </c>
      <c r="B9" s="7" t="n">
        <v>39421</v>
      </c>
      <c r="C9" s="7" t="n">
        <v>20565</v>
      </c>
      <c r="D9" s="7" t="n">
        <v>21210</v>
      </c>
      <c r="E9" s="7" t="n">
        <v>14205</v>
      </c>
      <c r="F9" s="7" t="n">
        <v>23338</v>
      </c>
      <c r="G9" s="7" t="n">
        <v>16906</v>
      </c>
      <c r="H9" s="7" t="n">
        <v>21558</v>
      </c>
      <c r="I9" s="7" t="n">
        <v>19439</v>
      </c>
      <c r="J9" s="7" t="n">
        <v>67710</v>
      </c>
      <c r="K9" s="7" t="n">
        <v>23648</v>
      </c>
      <c r="L9" s="7" t="n">
        <v>8256</v>
      </c>
      <c r="M9" s="7" t="n">
        <v>11331</v>
      </c>
      <c r="N9" s="7" t="n">
        <v>95401</v>
      </c>
      <c r="O9" s="7" t="n">
        <v>81241</v>
      </c>
      <c r="P9" s="7" t="n">
        <v>110945</v>
      </c>
    </row>
    <row r="10" spans="1:16">
      <c r="A10" s="4" t="s">
        <v>397</v>
      </c>
      <c r="B10" s="9" t="n">
        <v>0.78</v>
      </c>
      <c r="C10" s="8" t="n">
        <v>0.4</v>
      </c>
      <c r="D10" s="9" t="n">
        <v>0.41</v>
      </c>
      <c r="E10" s="9" t="n">
        <v>0.27</v>
      </c>
      <c r="F10" s="9" t="n">
        <v>0.44</v>
      </c>
      <c r="G10" s="9" t="n">
        <v>0.32</v>
      </c>
      <c r="H10" s="8" t="n">
        <v>0.4</v>
      </c>
      <c r="I10" s="9" t="n">
        <v>0.36</v>
      </c>
      <c r="J10" s="9" t="n">
        <v>1.26</v>
      </c>
      <c r="K10" s="9" t="n">
        <v>0.44</v>
      </c>
      <c r="L10" s="9" t="n">
        <v>0.15</v>
      </c>
      <c r="M10" s="9" t="n">
        <v>0.21</v>
      </c>
      <c r="N10" s="9" t="n">
        <v>1.85</v>
      </c>
      <c r="O10" s="9" t="n">
        <v>1.52</v>
      </c>
      <c r="P10" s="9" t="n">
        <v>2.05</v>
      </c>
    </row>
    <row r="11" spans="1:16">
      <c r="A11" s="4" t="s">
        <v>398</v>
      </c>
      <c r="B11" s="9" t="n">
        <v>0.77</v>
      </c>
      <c r="C11" s="8" t="n">
        <v>0.4</v>
      </c>
      <c r="D11" s="8" t="n">
        <v>0.4</v>
      </c>
      <c r="E11" s="9" t="n">
        <v>0.27</v>
      </c>
      <c r="F11" s="9" t="n">
        <v>0.44</v>
      </c>
      <c r="G11" s="9" t="n">
        <v>0.31</v>
      </c>
      <c r="H11" s="8" t="n">
        <v>0.4</v>
      </c>
      <c r="I11" s="9" t="n">
        <v>0.36</v>
      </c>
      <c r="J11" s="9" t="n">
        <v>1.25</v>
      </c>
      <c r="K11" s="9" t="n">
        <v>0.43</v>
      </c>
      <c r="L11" s="9" t="n">
        <v>0.15</v>
      </c>
      <c r="M11" s="9" t="n">
        <v>0.21</v>
      </c>
      <c r="N11" s="9" t="n">
        <v>1.83</v>
      </c>
      <c r="O11" s="8" t="n">
        <v>1.5</v>
      </c>
      <c r="P11" s="9" t="n">
        <v>2.03</v>
      </c>
    </row>
    <row r="12" spans="1:16">
      <c r="A12" s="4" t="s">
        <v>143</v>
      </c>
      <c r="N12" s="7" t="n">
        <v>146804</v>
      </c>
      <c r="O12" s="7" t="n">
        <v>135440</v>
      </c>
      <c r="P12" s="7" t="n">
        <v>98863</v>
      </c>
    </row>
    <row r="13" spans="1:16">
      <c r="A13" s="4" t="s">
        <v>161</v>
      </c>
      <c r="N13" s="6" t="n">
        <v>-1021</v>
      </c>
      <c r="O13" s="6" t="n">
        <v>-1262</v>
      </c>
      <c r="P13" s="6" t="n">
        <v>938</v>
      </c>
    </row>
    <row r="14" spans="1:16">
      <c r="A14" s="4" t="s">
        <v>427</v>
      </c>
    </row>
    <row r="15" spans="1:16">
      <c r="A15" s="3" t="s">
        <v>425</v>
      </c>
    </row>
    <row r="16" spans="1:16">
      <c r="A16" s="4" t="s">
        <v>37</v>
      </c>
      <c r="F16" s="7" t="n">
        <v>30453</v>
      </c>
      <c r="O16" s="6" t="n">
        <v>30453</v>
      </c>
    </row>
    <row r="17" spans="1:16">
      <c r="A17" s="4" t="s">
        <v>48</v>
      </c>
      <c r="B17" s="7" t="n">
        <v>5470</v>
      </c>
      <c r="F17" s="6" t="n">
        <v>5470</v>
      </c>
      <c r="N17" s="6" t="n">
        <v>5470</v>
      </c>
      <c r="O17" s="6" t="n">
        <v>5470</v>
      </c>
    </row>
    <row r="18" spans="1:16">
      <c r="A18" s="4" t="s">
        <v>58</v>
      </c>
      <c r="B18" s="6" t="n">
        <v>645500</v>
      </c>
      <c r="F18" s="6" t="n">
        <v>645500</v>
      </c>
      <c r="N18" s="6" t="n">
        <v>645500</v>
      </c>
      <c r="O18" s="6" t="n">
        <v>645500</v>
      </c>
    </row>
    <row r="19" spans="1:16">
      <c r="A19" s="4" t="s">
        <v>87</v>
      </c>
      <c r="O19" s="6" t="n">
        <v>-452</v>
      </c>
      <c r="P19" s="6" t="n">
        <v>-101</v>
      </c>
    </row>
    <row r="20" spans="1:16">
      <c r="A20" s="4" t="s">
        <v>426</v>
      </c>
      <c r="O20" s="6" t="n">
        <v>17408</v>
      </c>
      <c r="P20" s="6" t="n">
        <v>5018</v>
      </c>
    </row>
    <row r="21" spans="1:16">
      <c r="A21" s="4" t="s">
        <v>90</v>
      </c>
      <c r="O21" s="7" t="n">
        <v>82442</v>
      </c>
      <c r="P21" s="7" t="n">
        <v>111159</v>
      </c>
    </row>
    <row r="22" spans="1:16">
      <c r="A22" s="4" t="s">
        <v>397</v>
      </c>
      <c r="O22" s="9" t="n">
        <v>1.54</v>
      </c>
      <c r="P22" s="9" t="n">
        <v>2.05</v>
      </c>
    </row>
    <row r="23" spans="1:16">
      <c r="A23" s="4" t="s">
        <v>398</v>
      </c>
      <c r="O23" s="9" t="n">
        <v>1.52</v>
      </c>
      <c r="P23" s="9" t="n">
        <v>2.03</v>
      </c>
    </row>
    <row r="24" spans="1:16">
      <c r="A24" s="4" t="s">
        <v>143</v>
      </c>
      <c r="O24" s="7" t="n">
        <v>136601</v>
      </c>
      <c r="P24" s="7" t="n">
        <v>99077</v>
      </c>
    </row>
    <row r="25" spans="1:16">
      <c r="A25" s="4" t="s">
        <v>161</v>
      </c>
      <c r="O25" s="6" t="n">
        <v>-2483</v>
      </c>
      <c r="P25" s="6" t="n">
        <v>724</v>
      </c>
    </row>
    <row r="26" spans="1:16">
      <c r="A26" s="4" t="s">
        <v>428</v>
      </c>
    </row>
    <row r="27" spans="1:16">
      <c r="A27" s="3" t="s">
        <v>425</v>
      </c>
    </row>
    <row r="28" spans="1:16">
      <c r="A28" s="4" t="s">
        <v>37</v>
      </c>
      <c r="F28" s="6" t="n">
        <v>29018</v>
      </c>
      <c r="O28" s="6" t="n">
        <v>29018</v>
      </c>
    </row>
    <row r="29" spans="1:16">
      <c r="A29" s="4" t="s">
        <v>48</v>
      </c>
      <c r="B29" s="6" t="n">
        <v>5450</v>
      </c>
      <c r="F29" s="6" t="n">
        <v>5450</v>
      </c>
      <c r="N29" s="6" t="n">
        <v>5450</v>
      </c>
      <c r="O29" s="6" t="n">
        <v>5450</v>
      </c>
    </row>
    <row r="30" spans="1:16">
      <c r="A30" s="4" t="s">
        <v>58</v>
      </c>
      <c r="B30" s="7" t="n">
        <v>644085</v>
      </c>
      <c r="F30" s="7" t="n">
        <v>644085</v>
      </c>
      <c r="N30" s="7" t="n">
        <v>644085</v>
      </c>
      <c r="O30" s="6" t="n">
        <v>644085</v>
      </c>
    </row>
    <row r="31" spans="1:16">
      <c r="A31" s="4" t="s">
        <v>87</v>
      </c>
      <c r="O31" s="6" t="n">
        <v>-1673</v>
      </c>
      <c r="P31" s="6" t="n">
        <v>-315</v>
      </c>
    </row>
    <row r="32" spans="1:16">
      <c r="A32" s="4" t="s">
        <v>426</v>
      </c>
      <c r="O32" s="6" t="n">
        <v>17388</v>
      </c>
      <c r="P32" s="6" t="n">
        <v>5018</v>
      </c>
    </row>
    <row r="33" spans="1:16">
      <c r="A33" s="4" t="s">
        <v>90</v>
      </c>
      <c r="O33" s="7" t="n">
        <v>81241</v>
      </c>
      <c r="P33" s="7" t="n">
        <v>110945</v>
      </c>
    </row>
    <row r="34" spans="1:16">
      <c r="A34" s="4" t="s">
        <v>397</v>
      </c>
      <c r="O34" s="9" t="n">
        <v>1.52</v>
      </c>
      <c r="P34" s="9" t="n">
        <v>2.05</v>
      </c>
    </row>
    <row r="35" spans="1:16">
      <c r="A35" s="4" t="s">
        <v>398</v>
      </c>
      <c r="O35" s="8" t="n">
        <v>1.5</v>
      </c>
      <c r="P35" s="9" t="n">
        <v>2.03</v>
      </c>
    </row>
    <row r="36" spans="1:16">
      <c r="A36" s="4" t="s">
        <v>143</v>
      </c>
      <c r="O36" s="7" t="n">
        <v>135440</v>
      </c>
      <c r="P36" s="7" t="n">
        <v>98863</v>
      </c>
    </row>
    <row r="37" spans="1:16">
      <c r="A37" s="4" t="s">
        <v>161</v>
      </c>
      <c r="O37" s="7" t="n">
        <v>-1262</v>
      </c>
      <c r="P37" s="7" t="n">
        <v>938</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56"/>
    <col customWidth="1" max="3" min="3" width="14"/>
    <col customWidth="1" max="4" min="4" width="15"/>
  </cols>
  <sheetData>
    <row r="1" spans="1:4">
      <c r="A1" s="1" t="s">
        <v>429</v>
      </c>
      <c r="B1" s="2" t="s">
        <v>1</v>
      </c>
    </row>
    <row r="2" spans="1:4">
      <c r="B2" s="2" t="s">
        <v>2</v>
      </c>
      <c r="C2" s="2" t="s">
        <v>32</v>
      </c>
      <c r="D2" s="2" t="s">
        <v>75</v>
      </c>
    </row>
    <row r="3" spans="1:4">
      <c r="A3" s="3" t="s">
        <v>430</v>
      </c>
    </row>
    <row r="4" spans="1:4">
      <c r="A4" s="4" t="s">
        <v>431</v>
      </c>
      <c r="B4" s="7" t="n">
        <v>153320</v>
      </c>
      <c r="C4" s="7" t="n">
        <v>1279</v>
      </c>
      <c r="D4" s="7" t="n">
        <v>6779</v>
      </c>
    </row>
    <row r="5" spans="1:4">
      <c r="A5" s="4" t="s">
        <v>432</v>
      </c>
    </row>
    <row r="6" spans="1:4">
      <c r="A6" s="3" t="s">
        <v>430</v>
      </c>
    </row>
    <row r="7" spans="1:4">
      <c r="A7" s="4" t="s">
        <v>433</v>
      </c>
      <c r="B7" s="4" t="s">
        <v>434</v>
      </c>
    </row>
    <row r="8" spans="1:4">
      <c r="A8" s="4" t="s">
        <v>435</v>
      </c>
      <c r="B8" s="4" t="s">
        <v>436</v>
      </c>
    </row>
    <row r="9" spans="1:4">
      <c r="A9" s="4" t="s">
        <v>437</v>
      </c>
      <c r="B9" s="7" t="n">
        <v>230504</v>
      </c>
    </row>
    <row r="10" spans="1:4">
      <c r="A10" s="4" t="s">
        <v>431</v>
      </c>
      <c r="B10" s="7" t="n">
        <v>153320</v>
      </c>
    </row>
    <row r="11" spans="1:4">
      <c r="A11" s="4" t="s">
        <v>438</v>
      </c>
    </row>
    <row r="12" spans="1:4">
      <c r="A12" s="3" t="s">
        <v>430</v>
      </c>
    </row>
    <row r="13" spans="1:4">
      <c r="A13" s="4" t="s">
        <v>433</v>
      </c>
      <c r="D13" s="4" t="s">
        <v>439</v>
      </c>
    </row>
    <row r="14" spans="1:4">
      <c r="A14" s="4" t="s">
        <v>435</v>
      </c>
      <c r="B14" s="4" t="s">
        <v>440</v>
      </c>
    </row>
    <row r="15" spans="1:4">
      <c r="A15" s="4" t="s">
        <v>437</v>
      </c>
      <c r="D15" s="7" t="n">
        <v>18582</v>
      </c>
    </row>
    <row r="16" spans="1:4">
      <c r="A16" s="4" t="s">
        <v>441</v>
      </c>
      <c r="C16" s="7" t="n">
        <v>800</v>
      </c>
    </row>
    <row r="17" spans="1:4">
      <c r="A17" s="4" t="s">
        <v>431</v>
      </c>
      <c r="D17" s="7" t="n">
        <v>0</v>
      </c>
    </row>
    <row r="18" spans="1:4">
      <c r="A18" s="4" t="s">
        <v>442</v>
      </c>
    </row>
    <row r="19" spans="1:4">
      <c r="A19" s="3" t="s">
        <v>430</v>
      </c>
    </row>
    <row r="20" spans="1:4">
      <c r="A20" s="4" t="s">
        <v>433</v>
      </c>
      <c r="D20" s="4" t="s">
        <v>443</v>
      </c>
    </row>
    <row r="21" spans="1:4">
      <c r="A21" s="4" t="s">
        <v>437</v>
      </c>
      <c r="D21" s="7" t="n">
        <v>75982</v>
      </c>
    </row>
    <row r="22" spans="1:4">
      <c r="A22" s="4" t="s">
        <v>431</v>
      </c>
      <c r="D22" s="7" t="n">
        <v>80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5</v>
      </c>
    </row>
    <row r="3" spans="1:4">
      <c r="A3" s="3" t="s">
        <v>430</v>
      </c>
    </row>
    <row r="4" spans="1:4">
      <c r="A4" s="4" t="s">
        <v>445</v>
      </c>
      <c r="B4" s="7" t="n">
        <v>229582</v>
      </c>
      <c r="C4" s="7" t="n">
        <v>-750</v>
      </c>
      <c r="D4" s="7" t="n">
        <v>94271</v>
      </c>
    </row>
    <row r="5" spans="1:4">
      <c r="A5" s="4" t="s">
        <v>41</v>
      </c>
      <c r="B5" s="6" t="n">
        <v>153320</v>
      </c>
      <c r="C5" s="6" t="n">
        <v>1279</v>
      </c>
      <c r="D5" s="6" t="n">
        <v>6779</v>
      </c>
    </row>
    <row r="6" spans="1:4">
      <c r="A6" s="3" t="s">
        <v>446</v>
      </c>
    </row>
    <row r="7" spans="1:4">
      <c r="A7" s="4" t="s">
        <v>447</v>
      </c>
      <c r="B7" s="6" t="n">
        <v>2622246</v>
      </c>
      <c r="C7" s="6" t="n">
        <v>2896638</v>
      </c>
      <c r="D7" s="6" t="n">
        <v>2693145</v>
      </c>
    </row>
    <row r="8" spans="1:4">
      <c r="A8" s="4" t="s">
        <v>90</v>
      </c>
      <c r="B8" s="6" t="n">
        <v>95595</v>
      </c>
      <c r="C8" s="7" t="n">
        <v>80025</v>
      </c>
      <c r="D8" s="6" t="n">
        <v>45271</v>
      </c>
    </row>
    <row r="9" spans="1:4">
      <c r="A9" s="4" t="s">
        <v>432</v>
      </c>
    </row>
    <row r="10" spans="1:4">
      <c r="A10" s="3" t="s">
        <v>430</v>
      </c>
    </row>
    <row r="11" spans="1:4">
      <c r="A11" s="4" t="s">
        <v>437</v>
      </c>
      <c r="B11" s="6" t="n">
        <v>230504</v>
      </c>
    </row>
    <row r="12" spans="1:4">
      <c r="A12" s="4" t="s">
        <v>448</v>
      </c>
      <c r="B12" s="6" t="n">
        <v>-922</v>
      </c>
    </row>
    <row r="13" spans="1:4">
      <c r="A13" s="4" t="s">
        <v>445</v>
      </c>
      <c r="B13" s="6" t="n">
        <v>229582</v>
      </c>
    </row>
    <row r="14" spans="1:4">
      <c r="A14" s="4" t="s">
        <v>449</v>
      </c>
      <c r="B14" s="6" t="n">
        <v>4527</v>
      </c>
    </row>
    <row r="15" spans="1:4">
      <c r="A15" s="4" t="s">
        <v>450</v>
      </c>
      <c r="B15" s="6" t="n">
        <v>922</v>
      </c>
    </row>
    <row r="16" spans="1:4">
      <c r="A16" s="4" t="s">
        <v>140</v>
      </c>
      <c r="B16" s="6" t="n">
        <v>12839</v>
      </c>
    </row>
    <row r="17" spans="1:4">
      <c r="A17" s="4" t="s">
        <v>141</v>
      </c>
      <c r="B17" s="6" t="n">
        <v>16020</v>
      </c>
    </row>
    <row r="18" spans="1:4">
      <c r="A18" s="4" t="s">
        <v>451</v>
      </c>
      <c r="B18" s="6" t="n">
        <v>1569</v>
      </c>
    </row>
    <row r="19" spans="1:4">
      <c r="A19" s="4" t="s">
        <v>452</v>
      </c>
      <c r="B19" s="6" t="n">
        <v>2048</v>
      </c>
    </row>
    <row r="20" spans="1:4">
      <c r="A20" s="4" t="s">
        <v>453</v>
      </c>
      <c r="B20" s="6" t="n">
        <v>7800</v>
      </c>
    </row>
    <row r="21" spans="1:4">
      <c r="A21" s="4" t="s">
        <v>454</v>
      </c>
      <c r="B21" s="6" t="n">
        <v>97</v>
      </c>
    </row>
    <row r="22" spans="1:4">
      <c r="A22" s="4" t="s">
        <v>455</v>
      </c>
      <c r="B22" s="6" t="n">
        <v>15500</v>
      </c>
    </row>
    <row r="23" spans="1:4">
      <c r="A23" s="4" t="s">
        <v>456</v>
      </c>
      <c r="B23" s="6" t="n">
        <v>67100</v>
      </c>
    </row>
    <row r="24" spans="1:4">
      <c r="A24" s="4" t="s">
        <v>41</v>
      </c>
      <c r="B24" s="6" t="n">
        <v>153320</v>
      </c>
    </row>
    <row r="25" spans="1:4">
      <c r="A25" s="4" t="s">
        <v>457</v>
      </c>
      <c r="B25" s="6" t="n">
        <v>-16714</v>
      </c>
    </row>
    <row r="26" spans="1:4">
      <c r="A26" s="4" t="s">
        <v>458</v>
      </c>
      <c r="B26" s="6" t="n">
        <v>-24</v>
      </c>
    </row>
    <row r="27" spans="1:4">
      <c r="A27" s="4" t="s">
        <v>42</v>
      </c>
      <c r="B27" s="6" t="n">
        <v>-29173</v>
      </c>
    </row>
    <row r="28" spans="1:4">
      <c r="A28" s="4" t="s">
        <v>52</v>
      </c>
      <c r="B28" s="6" t="n">
        <v>-800</v>
      </c>
    </row>
    <row r="29" spans="1:4">
      <c r="A29" s="4" t="s">
        <v>459</v>
      </c>
      <c r="B29" s="6" t="n">
        <v>230504</v>
      </c>
    </row>
    <row r="30" spans="1:4">
      <c r="A30" s="4" t="s">
        <v>438</v>
      </c>
    </row>
    <row r="31" spans="1:4">
      <c r="A31" s="3" t="s">
        <v>430</v>
      </c>
    </row>
    <row r="32" spans="1:4">
      <c r="A32" s="4" t="s">
        <v>437</v>
      </c>
      <c r="D32" s="6" t="n">
        <v>18582</v>
      </c>
    </row>
    <row r="33" spans="1:4">
      <c r="A33" s="4" t="s">
        <v>448</v>
      </c>
      <c r="D33" s="6" t="n">
        <v>-62</v>
      </c>
    </row>
    <row r="34" spans="1:4">
      <c r="A34" s="4" t="s">
        <v>445</v>
      </c>
      <c r="D34" s="6" t="n">
        <v>18520</v>
      </c>
    </row>
    <row r="35" spans="1:4">
      <c r="A35" s="4" t="s">
        <v>450</v>
      </c>
      <c r="D35" s="6" t="n">
        <v>62</v>
      </c>
    </row>
    <row r="36" spans="1:4">
      <c r="A36" s="4" t="s">
        <v>140</v>
      </c>
      <c r="D36" s="6" t="n">
        <v>11561</v>
      </c>
    </row>
    <row r="37" spans="1:4">
      <c r="A37" s="4" t="s">
        <v>141</v>
      </c>
      <c r="D37" s="6" t="n">
        <v>14570</v>
      </c>
    </row>
    <row r="38" spans="1:4">
      <c r="A38" s="4" t="s">
        <v>451</v>
      </c>
      <c r="D38" s="6" t="n">
        <v>1072</v>
      </c>
    </row>
    <row r="39" spans="1:4">
      <c r="A39" s="4" t="s">
        <v>452</v>
      </c>
      <c r="D39" s="6" t="n">
        <v>1437</v>
      </c>
    </row>
    <row r="40" spans="1:4">
      <c r="A40" s="4" t="s">
        <v>454</v>
      </c>
      <c r="D40" s="6" t="n">
        <v>255</v>
      </c>
    </row>
    <row r="41" spans="1:4">
      <c r="A41" s="4" t="s">
        <v>42</v>
      </c>
      <c r="D41" s="6" t="n">
        <v>3893</v>
      </c>
    </row>
    <row r="42" spans="1:4">
      <c r="A42" s="4" t="s">
        <v>41</v>
      </c>
      <c r="D42" s="6" t="n">
        <v>0</v>
      </c>
    </row>
    <row r="43" spans="1:4">
      <c r="A43" s="4" t="s">
        <v>457</v>
      </c>
      <c r="D43" s="6" t="n">
        <v>-13987</v>
      </c>
    </row>
    <row r="44" spans="1:4">
      <c r="A44" s="4" t="s">
        <v>52</v>
      </c>
      <c r="D44" s="6" t="n">
        <v>-281</v>
      </c>
    </row>
    <row r="45" spans="1:4">
      <c r="A45" s="4" t="s">
        <v>459</v>
      </c>
      <c r="D45" s="6" t="n">
        <v>18582</v>
      </c>
    </row>
    <row r="46" spans="1:4">
      <c r="A46" s="4" t="s">
        <v>442</v>
      </c>
    </row>
    <row r="47" spans="1:4">
      <c r="A47" s="3" t="s">
        <v>430</v>
      </c>
    </row>
    <row r="48" spans="1:4">
      <c r="A48" s="4" t="s">
        <v>437</v>
      </c>
      <c r="D48" s="6" t="n">
        <v>75982</v>
      </c>
    </row>
    <row r="49" spans="1:4">
      <c r="A49" s="4" t="s">
        <v>448</v>
      </c>
      <c r="D49" s="6" t="n">
        <v>-981</v>
      </c>
    </row>
    <row r="50" spans="1:4">
      <c r="A50" s="4" t="s">
        <v>445</v>
      </c>
      <c r="D50" s="6" t="n">
        <v>75001</v>
      </c>
    </row>
    <row r="51" spans="1:4">
      <c r="A51" s="4" t="s">
        <v>449</v>
      </c>
      <c r="B51" s="7" t="n">
        <v>1029</v>
      </c>
    </row>
    <row r="52" spans="1:4">
      <c r="A52" s="4" t="s">
        <v>450</v>
      </c>
      <c r="D52" s="6" t="n">
        <v>981</v>
      </c>
    </row>
    <row r="53" spans="1:4">
      <c r="A53" s="4" t="s">
        <v>140</v>
      </c>
      <c r="D53" s="6" t="n">
        <v>32480</v>
      </c>
    </row>
    <row r="54" spans="1:4">
      <c r="A54" s="4" t="s">
        <v>141</v>
      </c>
      <c r="D54" s="6" t="n">
        <v>40494</v>
      </c>
    </row>
    <row r="55" spans="1:4">
      <c r="A55" s="4" t="s">
        <v>451</v>
      </c>
      <c r="D55" s="6" t="n">
        <v>1472</v>
      </c>
    </row>
    <row r="56" spans="1:4">
      <c r="A56" s="4" t="s">
        <v>452</v>
      </c>
      <c r="D56" s="6" t="n">
        <v>15175</v>
      </c>
    </row>
    <row r="57" spans="1:4">
      <c r="A57" s="4" t="s">
        <v>454</v>
      </c>
      <c r="D57" s="6" t="n">
        <v>129</v>
      </c>
    </row>
    <row r="58" spans="1:4">
      <c r="A58" s="4" t="s">
        <v>456</v>
      </c>
      <c r="D58" s="6" t="n">
        <v>15500</v>
      </c>
    </row>
    <row r="59" spans="1:4">
      <c r="A59" s="4" t="s">
        <v>41</v>
      </c>
      <c r="D59" s="6" t="n">
        <v>8058</v>
      </c>
    </row>
    <row r="60" spans="1:4">
      <c r="A60" s="4" t="s">
        <v>457</v>
      </c>
      <c r="D60" s="6" t="n">
        <v>-36687</v>
      </c>
    </row>
    <row r="61" spans="1:4">
      <c r="A61" s="4" t="s">
        <v>42</v>
      </c>
      <c r="D61" s="6" t="n">
        <v>-1620</v>
      </c>
    </row>
    <row r="62" spans="1:4">
      <c r="A62" s="4" t="s">
        <v>459</v>
      </c>
      <c r="D62" s="7" t="n">
        <v>759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60</v>
      </c>
      <c r="B1" s="2" t="s">
        <v>2</v>
      </c>
      <c r="C1" s="2" t="s">
        <v>32</v>
      </c>
    </row>
    <row r="2" spans="1:3">
      <c r="A2" s="3" t="s">
        <v>173</v>
      </c>
    </row>
    <row r="3" spans="1:3">
      <c r="A3" s="4" t="s">
        <v>461</v>
      </c>
      <c r="B3" s="7" t="n">
        <v>276470</v>
      </c>
      <c r="C3" s="7" t="n">
        <v>266556</v>
      </c>
    </row>
    <row r="4" spans="1:3">
      <c r="A4" s="4" t="s">
        <v>462</v>
      </c>
      <c r="B4" s="6" t="n">
        <v>86475</v>
      </c>
      <c r="C4" s="6" t="n">
        <v>84673</v>
      </c>
    </row>
    <row r="5" spans="1:3">
      <c r="A5" s="4" t="s">
        <v>463</v>
      </c>
      <c r="B5" s="6" t="n">
        <v>49041</v>
      </c>
      <c r="C5" s="6" t="n">
        <v>50032</v>
      </c>
    </row>
    <row r="6" spans="1:3">
      <c r="A6" s="4" t="s">
        <v>141</v>
      </c>
      <c r="B6" s="7" t="n">
        <v>411986</v>
      </c>
      <c r="C6" s="7" t="n">
        <v>4012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2</v>
      </c>
    </row>
    <row r="2" spans="1:3">
      <c r="A2" s="4" t="s">
        <v>465</v>
      </c>
      <c r="B2" s="7" t="n">
        <v>557258</v>
      </c>
      <c r="C2" s="7" t="n">
        <v>552800</v>
      </c>
    </row>
    <row r="3" spans="1:3">
      <c r="A3" s="4" t="s">
        <v>466</v>
      </c>
      <c r="B3" s="6" t="n">
        <v>-379088</v>
      </c>
      <c r="C3" s="6" t="n">
        <v>-362620</v>
      </c>
    </row>
    <row r="4" spans="1:3">
      <c r="A4" s="4" t="s">
        <v>467</v>
      </c>
      <c r="B4" s="6" t="n">
        <v>178170</v>
      </c>
      <c r="C4" s="6" t="n">
        <v>190180</v>
      </c>
    </row>
    <row r="5" spans="1:3">
      <c r="A5" s="4" t="s">
        <v>468</v>
      </c>
    </row>
    <row r="6" spans="1:3">
      <c r="A6" s="4" t="s">
        <v>465</v>
      </c>
      <c r="B6" s="6" t="n">
        <v>6169</v>
      </c>
      <c r="C6" s="6" t="n">
        <v>6339</v>
      </c>
    </row>
    <row r="7" spans="1:3">
      <c r="A7" s="4" t="s">
        <v>469</v>
      </c>
    </row>
    <row r="8" spans="1:3">
      <c r="A8" s="4" t="s">
        <v>465</v>
      </c>
      <c r="B8" s="6" t="n">
        <v>89720</v>
      </c>
      <c r="C8" s="6" t="n">
        <v>92599</v>
      </c>
    </row>
    <row r="9" spans="1:3">
      <c r="A9" s="4" t="s">
        <v>470</v>
      </c>
    </row>
    <row r="10" spans="1:3">
      <c r="A10" s="4" t="s">
        <v>465</v>
      </c>
      <c r="B10" s="6" t="n">
        <v>432582</v>
      </c>
      <c r="C10" s="6" t="n">
        <v>426780</v>
      </c>
    </row>
    <row r="11" spans="1:3">
      <c r="A11" s="4" t="s">
        <v>471</v>
      </c>
    </row>
    <row r="12" spans="1:3">
      <c r="A12" s="4" t="s">
        <v>465</v>
      </c>
      <c r="B12" s="6" t="n">
        <v>8049</v>
      </c>
      <c r="C12" s="6" t="n">
        <v>7843</v>
      </c>
    </row>
    <row r="13" spans="1:3">
      <c r="A13" s="4" t="s">
        <v>472</v>
      </c>
    </row>
    <row r="14" spans="1:3">
      <c r="A14" s="4" t="s">
        <v>465</v>
      </c>
      <c r="B14" s="6" t="n">
        <v>1009</v>
      </c>
      <c r="C14" s="6" t="n">
        <v>1002</v>
      </c>
    </row>
    <row r="15" spans="1:3">
      <c r="A15" s="4" t="s">
        <v>473</v>
      </c>
    </row>
    <row r="16" spans="1:3">
      <c r="A16" s="4" t="s">
        <v>465</v>
      </c>
      <c r="B16" s="7" t="n">
        <v>19729</v>
      </c>
      <c r="C16" s="7" t="n">
        <v>182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5</v>
      </c>
    </row>
    <row r="3" spans="1:4">
      <c r="A3" s="3" t="s">
        <v>475</v>
      </c>
    </row>
    <row r="4" spans="1:4">
      <c r="A4" s="4" t="s">
        <v>476</v>
      </c>
      <c r="B4" s="7" t="n">
        <v>45970</v>
      </c>
      <c r="C4" s="7" t="n">
        <v>44691</v>
      </c>
      <c r="D4" s="7" t="n">
        <v>37912</v>
      </c>
    </row>
    <row r="5" spans="1:4">
      <c r="A5" s="4" t="s">
        <v>169</v>
      </c>
      <c r="B5" s="6" t="n">
        <v>153320</v>
      </c>
      <c r="C5" s="6" t="n">
        <v>1279</v>
      </c>
      <c r="D5" s="6" t="n">
        <v>6779</v>
      </c>
    </row>
    <row r="6" spans="1:4">
      <c r="A6" s="4" t="s">
        <v>477</v>
      </c>
      <c r="B6" s="6" t="n">
        <v>199290</v>
      </c>
      <c r="C6" s="6" t="n">
        <v>45970</v>
      </c>
      <c r="D6" s="6" t="n">
        <v>44691</v>
      </c>
    </row>
    <row r="7" spans="1:4">
      <c r="A7" s="4" t="s">
        <v>478</v>
      </c>
    </row>
    <row r="8" spans="1:4">
      <c r="A8" s="3" t="s">
        <v>475</v>
      </c>
    </row>
    <row r="9" spans="1:4">
      <c r="A9" s="4" t="s">
        <v>476</v>
      </c>
      <c r="B9" s="6" t="n">
        <v>7868</v>
      </c>
      <c r="C9" s="6" t="n">
        <v>6641</v>
      </c>
      <c r="D9" s="6" t="n">
        <v>0</v>
      </c>
    </row>
    <row r="10" spans="1:4">
      <c r="A10" s="4" t="s">
        <v>169</v>
      </c>
      <c r="B10" s="6" t="n">
        <v>153320</v>
      </c>
      <c r="C10" s="6" t="n">
        <v>1227</v>
      </c>
      <c r="D10" s="6" t="n">
        <v>6641</v>
      </c>
    </row>
    <row r="11" spans="1:4">
      <c r="A11" s="4" t="s">
        <v>477</v>
      </c>
      <c r="B11" s="6" t="n">
        <v>161188</v>
      </c>
      <c r="C11" s="6" t="n">
        <v>7868</v>
      </c>
      <c r="D11" s="6" t="n">
        <v>6641</v>
      </c>
    </row>
    <row r="12" spans="1:4">
      <c r="A12" s="4" t="s">
        <v>479</v>
      </c>
    </row>
    <row r="13" spans="1:4">
      <c r="A13" s="3" t="s">
        <v>475</v>
      </c>
    </row>
    <row r="14" spans="1:4">
      <c r="A14" s="4" t="s">
        <v>476</v>
      </c>
      <c r="B14" s="6" t="n">
        <v>38102</v>
      </c>
      <c r="C14" s="6" t="n">
        <v>38050</v>
      </c>
      <c r="D14" s="6" t="n">
        <v>37912</v>
      </c>
    </row>
    <row r="15" spans="1:4">
      <c r="A15" s="4" t="s">
        <v>169</v>
      </c>
      <c r="B15" s="6" t="n">
        <v>0</v>
      </c>
      <c r="C15" s="6" t="n">
        <v>52</v>
      </c>
      <c r="D15" s="6" t="n">
        <v>138</v>
      </c>
    </row>
    <row r="16" spans="1:4">
      <c r="A16" s="4" t="s">
        <v>477</v>
      </c>
      <c r="B16" s="7" t="n">
        <v>38102</v>
      </c>
      <c r="C16" s="7" t="n">
        <v>38102</v>
      </c>
      <c r="D16" s="7" t="n">
        <v>380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5</v>
      </c>
    </row>
    <row r="3" spans="1:4">
      <c r="A3" s="3" t="s">
        <v>481</v>
      </c>
    </row>
    <row r="4" spans="1:4">
      <c r="A4" s="4" t="s">
        <v>482</v>
      </c>
      <c r="B4" s="7" t="n">
        <v>6300</v>
      </c>
      <c r="C4" s="7" t="n">
        <v>5000</v>
      </c>
      <c r="D4" s="7" t="n">
        <v>4600</v>
      </c>
    </row>
    <row r="5" spans="1:4">
      <c r="A5" s="4" t="s">
        <v>483</v>
      </c>
      <c r="B5" s="6" t="n">
        <v>934</v>
      </c>
      <c r="C5" s="6" t="n">
        <v>1178</v>
      </c>
      <c r="D5" s="6" t="n">
        <v>1908</v>
      </c>
    </row>
    <row r="6" spans="1:4">
      <c r="A6" s="4" t="s">
        <v>484</v>
      </c>
      <c r="D6" s="6" t="n">
        <v>5400</v>
      </c>
    </row>
    <row r="7" spans="1:4">
      <c r="A7" s="4" t="s">
        <v>485</v>
      </c>
      <c r="C7" s="6" t="n">
        <v>5700</v>
      </c>
    </row>
    <row r="8" spans="1:4">
      <c r="A8" s="4" t="s">
        <v>136</v>
      </c>
      <c r="B8" s="7" t="n">
        <v>0</v>
      </c>
      <c r="C8" s="7" t="n">
        <v>1547</v>
      </c>
      <c r="D8" s="7" t="n">
        <v>0</v>
      </c>
    </row>
    <row r="9" spans="1:4">
      <c r="A9" s="4" t="s">
        <v>486</v>
      </c>
    </row>
    <row r="10" spans="1:4">
      <c r="A10" s="3" t="s">
        <v>481</v>
      </c>
    </row>
    <row r="11" spans="1:4">
      <c r="A11" s="4" t="s">
        <v>487</v>
      </c>
      <c r="B11" s="4" t="s">
        <v>379</v>
      </c>
    </row>
    <row r="12" spans="1:4">
      <c r="A12" s="4" t="s">
        <v>488</v>
      </c>
    </row>
    <row r="13" spans="1:4">
      <c r="A13" s="3" t="s">
        <v>481</v>
      </c>
    </row>
    <row r="14" spans="1:4">
      <c r="A14" s="4" t="s">
        <v>487</v>
      </c>
      <c r="B14" s="4" t="s">
        <v>373</v>
      </c>
    </row>
    <row r="15" spans="1:4">
      <c r="A15" s="4" t="s">
        <v>489</v>
      </c>
    </row>
    <row r="16" spans="1:4">
      <c r="A16" s="3" t="s">
        <v>481</v>
      </c>
    </row>
    <row r="17" spans="1:4">
      <c r="A17" s="4" t="s">
        <v>487</v>
      </c>
      <c r="B17" s="4" t="s">
        <v>490</v>
      </c>
    </row>
    <row r="18" spans="1:4">
      <c r="A18" s="4" t="s">
        <v>491</v>
      </c>
    </row>
    <row r="19" spans="1:4">
      <c r="A19" s="3" t="s">
        <v>481</v>
      </c>
    </row>
    <row r="20" spans="1:4">
      <c r="A20" s="4" t="s">
        <v>487</v>
      </c>
      <c r="B20" s="4" t="s">
        <v>3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7" t="n">
        <v>165314000</v>
      </c>
      <c r="C3" s="7" t="n">
        <v>74685000</v>
      </c>
    </row>
    <row r="4" spans="1:3">
      <c r="A4" s="4" t="s">
        <v>495</v>
      </c>
      <c r="B4" s="6" t="n">
        <v>-57906000</v>
      </c>
      <c r="C4" s="6" t="n">
        <v>-52351000</v>
      </c>
    </row>
    <row r="5" spans="1:3">
      <c r="A5" s="4" t="s">
        <v>496</v>
      </c>
      <c r="B5" s="6" t="n">
        <v>107408000</v>
      </c>
      <c r="C5" s="6" t="n">
        <v>22334000</v>
      </c>
    </row>
    <row r="6" spans="1:3">
      <c r="A6" s="4" t="s">
        <v>497</v>
      </c>
    </row>
    <row r="7" spans="1:3">
      <c r="A7" s="3" t="s">
        <v>493</v>
      </c>
    </row>
    <row r="8" spans="1:3">
      <c r="A8" s="4" t="s">
        <v>494</v>
      </c>
      <c r="B8" s="6" t="n">
        <v>100092000</v>
      </c>
      <c r="C8" s="6" t="n">
        <v>33188000</v>
      </c>
    </row>
    <row r="9" spans="1:3">
      <c r="A9" s="4" t="s">
        <v>495</v>
      </c>
      <c r="B9" s="6" t="n">
        <v>-19822000</v>
      </c>
      <c r="C9" s="6" t="n">
        <v>-16099000</v>
      </c>
    </row>
    <row r="10" spans="1:3">
      <c r="A10" s="4" t="s">
        <v>496</v>
      </c>
      <c r="B10" s="6" t="n">
        <v>80270000</v>
      </c>
      <c r="C10" s="6" t="n">
        <v>17089000</v>
      </c>
    </row>
    <row r="11" spans="1:3">
      <c r="A11" s="4" t="s">
        <v>498</v>
      </c>
    </row>
    <row r="12" spans="1:3">
      <c r="A12" s="3" t="s">
        <v>493</v>
      </c>
    </row>
    <row r="13" spans="1:3">
      <c r="A13" s="4" t="s">
        <v>494</v>
      </c>
      <c r="B13" s="6" t="n">
        <v>29754000</v>
      </c>
      <c r="C13" s="6" t="n">
        <v>29329000</v>
      </c>
    </row>
    <row r="14" spans="1:3">
      <c r="A14" s="4" t="s">
        <v>495</v>
      </c>
      <c r="B14" s="6" t="n">
        <v>-27394000</v>
      </c>
      <c r="C14" s="6" t="n">
        <v>-26628000</v>
      </c>
    </row>
    <row r="15" spans="1:3">
      <c r="A15" s="4" t="s">
        <v>496</v>
      </c>
      <c r="B15" s="6" t="n">
        <v>2360000</v>
      </c>
      <c r="C15" s="6" t="n">
        <v>2701000</v>
      </c>
    </row>
    <row r="16" spans="1:3">
      <c r="A16" s="4" t="s">
        <v>499</v>
      </c>
    </row>
    <row r="17" spans="1:3">
      <c r="A17" s="3" t="s">
        <v>493</v>
      </c>
    </row>
    <row r="18" spans="1:3">
      <c r="A18" s="4" t="s">
        <v>494</v>
      </c>
      <c r="B18" s="6" t="n">
        <v>26800000</v>
      </c>
      <c r="C18" s="6" t="n">
        <v>11300000</v>
      </c>
    </row>
    <row r="19" spans="1:3">
      <c r="A19" s="4" t="s">
        <v>495</v>
      </c>
      <c r="B19" s="6" t="n">
        <v>-10477000</v>
      </c>
      <c r="C19" s="6" t="n">
        <v>-9434000</v>
      </c>
    </row>
    <row r="20" spans="1:3">
      <c r="A20" s="4" t="s">
        <v>496</v>
      </c>
      <c r="B20" s="6" t="n">
        <v>16323000</v>
      </c>
      <c r="C20" s="6" t="n">
        <v>1866000</v>
      </c>
    </row>
    <row r="21" spans="1:3">
      <c r="A21" s="4" t="s">
        <v>500</v>
      </c>
    </row>
    <row r="22" spans="1:3">
      <c r="A22" s="3" t="s">
        <v>493</v>
      </c>
    </row>
    <row r="23" spans="1:3">
      <c r="A23" s="4" t="s">
        <v>494</v>
      </c>
      <c r="B23" s="6" t="n">
        <v>7800000</v>
      </c>
    </row>
    <row r="24" spans="1:3">
      <c r="A24" s="4" t="s">
        <v>495</v>
      </c>
      <c r="B24" s="6" t="n">
        <v>0</v>
      </c>
    </row>
    <row r="25" spans="1:3">
      <c r="A25" s="4" t="s">
        <v>496</v>
      </c>
      <c r="B25" s="6" t="n">
        <v>7800000</v>
      </c>
    </row>
    <row r="26" spans="1:3">
      <c r="A26" s="4" t="s">
        <v>501</v>
      </c>
    </row>
    <row r="27" spans="1:3">
      <c r="A27" s="3" t="s">
        <v>493</v>
      </c>
    </row>
    <row r="28" spans="1:3">
      <c r="A28" s="4" t="s">
        <v>494</v>
      </c>
      <c r="B28" s="6" t="n">
        <v>868000</v>
      </c>
      <c r="C28" s="6" t="n">
        <v>868000</v>
      </c>
    </row>
    <row r="29" spans="1:3">
      <c r="A29" s="4" t="s">
        <v>495</v>
      </c>
      <c r="B29" s="6" t="n">
        <v>-213000</v>
      </c>
      <c r="C29" s="6" t="n">
        <v>-190000</v>
      </c>
    </row>
    <row r="30" spans="1:3">
      <c r="A30" s="4" t="s">
        <v>496</v>
      </c>
      <c r="B30" s="7" t="n">
        <v>655000</v>
      </c>
      <c r="C30" s="7" t="n">
        <v>67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2</v>
      </c>
      <c r="B1" s="2" t="s">
        <v>400</v>
      </c>
    </row>
    <row r="2" spans="1:2">
      <c r="A2" s="3" t="s">
        <v>180</v>
      </c>
    </row>
    <row r="3" spans="1:2">
      <c r="A3" s="6" t="n">
        <v>2016</v>
      </c>
      <c r="B3" s="7" t="n">
        <v>12951</v>
      </c>
    </row>
    <row r="4" spans="1:2">
      <c r="A4" s="6" t="n">
        <v>2017</v>
      </c>
      <c r="B4" s="6" t="n">
        <v>10661</v>
      </c>
    </row>
    <row r="5" spans="1:2">
      <c r="A5" s="6" t="n">
        <v>2018</v>
      </c>
      <c r="B5" s="6" t="n">
        <v>9764</v>
      </c>
    </row>
    <row r="6" spans="1:2">
      <c r="A6" s="6" t="n">
        <v>2019</v>
      </c>
      <c r="B6" s="6" t="n">
        <v>9695</v>
      </c>
    </row>
    <row r="7" spans="1:2">
      <c r="A7" s="6" t="n">
        <v>2020</v>
      </c>
      <c r="B7" s="7" t="n">
        <v>91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s>
  <sheetData>
    <row r="1" spans="1:5">
      <c r="A1" s="1" t="s">
        <v>503</v>
      </c>
      <c r="B1" s="2" t="s">
        <v>1</v>
      </c>
      <c r="C1" t="n"/>
    </row>
    <row r="2" spans="1:5">
      <c r="B2" s="2" t="s">
        <v>400</v>
      </c>
      <c r="C2" s="2" t="s">
        <v>504</v>
      </c>
      <c r="D2" s="2" t="s">
        <v>400</v>
      </c>
      <c r="E2" s="2" t="s">
        <v>505</v>
      </c>
    </row>
    <row r="3" spans="1:5">
      <c r="A3" s="3" t="s">
        <v>506</v>
      </c>
    </row>
    <row r="4" spans="1:5">
      <c r="A4" s="4" t="s">
        <v>507</v>
      </c>
      <c r="B4" s="4" t="s">
        <v>508</v>
      </c>
    </row>
    <row r="5" spans="1:5">
      <c r="A5" s="4" t="s">
        <v>509</v>
      </c>
      <c r="D5" s="7" t="n">
        <v>238869</v>
      </c>
      <c r="E5" s="7" t="n">
        <v>9521</v>
      </c>
    </row>
    <row r="6" spans="1:5">
      <c r="A6" s="4" t="s">
        <v>510</v>
      </c>
    </row>
    <row r="7" spans="1:5">
      <c r="A7" s="3" t="s">
        <v>506</v>
      </c>
    </row>
    <row r="8" spans="1:5">
      <c r="A8" s="4" t="s">
        <v>511</v>
      </c>
      <c r="B8" s="4" t="s">
        <v>512</v>
      </c>
    </row>
    <row r="9" spans="1:5">
      <c r="A9" s="4" t="s">
        <v>513</v>
      </c>
      <c r="B9" s="4" t="s">
        <v>514</v>
      </c>
    </row>
    <row r="10" spans="1:5">
      <c r="A10" s="4" t="s">
        <v>515</v>
      </c>
      <c r="D10" s="6" t="n">
        <v>430000</v>
      </c>
    </row>
    <row r="11" spans="1:5">
      <c r="A11" s="4" t="s">
        <v>516</v>
      </c>
      <c r="B11" s="7" t="n">
        <v>150000</v>
      </c>
    </row>
    <row r="12" spans="1:5">
      <c r="A12" s="4" t="s">
        <v>517</v>
      </c>
      <c r="B12" s="4" t="s">
        <v>518</v>
      </c>
    </row>
    <row r="13" spans="1:5">
      <c r="A13" s="4" t="s">
        <v>519</v>
      </c>
      <c r="B13" s="4" t="s">
        <v>520</v>
      </c>
    </row>
    <row r="14" spans="1:5">
      <c r="A14" s="4" t="s">
        <v>521</v>
      </c>
      <c r="B14" s="4" t="s">
        <v>522</v>
      </c>
    </row>
    <row r="15" spans="1:5">
      <c r="A15" s="4" t="s">
        <v>523</v>
      </c>
      <c r="B15" s="4" t="s">
        <v>524</v>
      </c>
    </row>
    <row r="16" spans="1:5">
      <c r="A16" s="4" t="s">
        <v>525</v>
      </c>
      <c r="B16" s="4" t="s">
        <v>526</v>
      </c>
    </row>
    <row r="17" spans="1:5">
      <c r="A17" s="4" t="s">
        <v>527</v>
      </c>
      <c r="B17" s="4" t="s">
        <v>528</v>
      </c>
    </row>
    <row r="18" spans="1:5">
      <c r="A18" s="4" t="s">
        <v>529</v>
      </c>
    </row>
    <row r="19" spans="1:5">
      <c r="A19" s="3" t="s">
        <v>506</v>
      </c>
    </row>
    <row r="20" spans="1:5">
      <c r="A20" s="4" t="s">
        <v>515</v>
      </c>
      <c r="D20" s="6" t="n">
        <v>200000</v>
      </c>
    </row>
    <row r="21" spans="1:5">
      <c r="A21" s="4" t="s">
        <v>530</v>
      </c>
      <c r="B21" s="4" t="s">
        <v>371</v>
      </c>
    </row>
    <row r="22" spans="1:5">
      <c r="A22" s="4" t="s">
        <v>507</v>
      </c>
      <c r="B22" s="4" t="s">
        <v>508</v>
      </c>
    </row>
    <row r="23" spans="1:5">
      <c r="A23" s="4" t="s">
        <v>531</v>
      </c>
      <c r="D23" s="6" t="n">
        <v>1600</v>
      </c>
    </row>
    <row r="24" spans="1:5">
      <c r="A24" s="4" t="s">
        <v>532</v>
      </c>
      <c r="D24" s="6" t="n">
        <v>198400</v>
      </c>
    </row>
    <row r="25" spans="1:5">
      <c r="A25" s="4" t="s">
        <v>533</v>
      </c>
    </row>
    <row r="26" spans="1:5">
      <c r="A26" s="3" t="s">
        <v>506</v>
      </c>
    </row>
    <row r="27" spans="1:5">
      <c r="A27" s="4" t="s">
        <v>530</v>
      </c>
      <c r="B27" s="4" t="s">
        <v>371</v>
      </c>
    </row>
    <row r="28" spans="1:5">
      <c r="A28" s="4" t="s">
        <v>507</v>
      </c>
      <c r="B28" s="4" t="s">
        <v>508</v>
      </c>
    </row>
    <row r="29" spans="1:5">
      <c r="A29" s="4" t="s">
        <v>534</v>
      </c>
      <c r="B29" s="4" t="s">
        <v>535</v>
      </c>
    </row>
    <row r="30" spans="1:5">
      <c r="A30" s="4" t="s">
        <v>536</v>
      </c>
      <c r="D30" s="6" t="n">
        <v>230000</v>
      </c>
    </row>
    <row r="31" spans="1:5">
      <c r="A31" s="4" t="s">
        <v>537</v>
      </c>
      <c r="B31" s="4" t="s">
        <v>538</v>
      </c>
    </row>
    <row r="32" spans="1:5">
      <c r="A32" s="4" t="s">
        <v>539</v>
      </c>
      <c r="B32" s="4" t="s">
        <v>540</v>
      </c>
    </row>
    <row r="33" spans="1:5">
      <c r="A33" s="4" t="s">
        <v>541</v>
      </c>
      <c r="D33" s="6" t="n">
        <v>172500</v>
      </c>
    </row>
    <row r="34" spans="1:5">
      <c r="A34" s="4" t="s">
        <v>509</v>
      </c>
      <c r="D34" s="6" t="n">
        <v>230000</v>
      </c>
    </row>
    <row r="35" spans="1:5">
      <c r="A35" s="4" t="s">
        <v>542</v>
      </c>
    </row>
    <row r="36" spans="1:5">
      <c r="A36" s="3" t="s">
        <v>506</v>
      </c>
    </row>
    <row r="37" spans="1:5">
      <c r="A37" s="4" t="s">
        <v>543</v>
      </c>
      <c r="D37" s="6" t="n">
        <v>20000</v>
      </c>
    </row>
    <row r="38" spans="1:5">
      <c r="A38" s="4" t="s">
        <v>544</v>
      </c>
    </row>
    <row r="39" spans="1:5">
      <c r="A39" s="3" t="s">
        <v>506</v>
      </c>
    </row>
    <row r="40" spans="1:5">
      <c r="A40" s="4" t="s">
        <v>543</v>
      </c>
      <c r="D40" s="7" t="n">
        <v>20000</v>
      </c>
    </row>
    <row r="41" spans="1:5">
      <c r="A41" s="4" t="s">
        <v>545</v>
      </c>
    </row>
    <row r="42" spans="1:5">
      <c r="A42" s="3" t="s">
        <v>506</v>
      </c>
    </row>
    <row r="43" spans="1:5">
      <c r="A43" s="4" t="s">
        <v>546</v>
      </c>
      <c r="C43" s="11" t="n">
        <v>350</v>
      </c>
    </row>
    <row r="44" spans="1:5">
      <c r="A44" s="4" t="s">
        <v>547</v>
      </c>
    </row>
    <row r="45" spans="1:5">
      <c r="A45" s="3" t="s">
        <v>506</v>
      </c>
    </row>
    <row r="46" spans="1:5">
      <c r="A46" s="4" t="s">
        <v>548</v>
      </c>
      <c r="B46" s="4" t="s">
        <v>549</v>
      </c>
    </row>
    <row r="47" spans="1:5">
      <c r="A47" s="4" t="s">
        <v>550</v>
      </c>
    </row>
    <row r="48" spans="1:5">
      <c r="A48" s="3" t="s">
        <v>506</v>
      </c>
    </row>
    <row r="49" spans="1:5">
      <c r="A49" s="4" t="s">
        <v>548</v>
      </c>
      <c r="B49" s="4" t="s">
        <v>551</v>
      </c>
    </row>
    <row r="50" spans="1:5">
      <c r="A50" s="4" t="s">
        <v>552</v>
      </c>
    </row>
    <row r="51" spans="1:5">
      <c r="A51" s="3" t="s">
        <v>506</v>
      </c>
    </row>
    <row r="52" spans="1:5">
      <c r="A52" s="4" t="s">
        <v>553</v>
      </c>
      <c r="B52" s="4" t="s">
        <v>554</v>
      </c>
    </row>
    <row r="53" spans="1:5">
      <c r="A53" s="4" t="s">
        <v>555</v>
      </c>
    </row>
    <row r="54" spans="1:5">
      <c r="A54" s="3" t="s">
        <v>506</v>
      </c>
    </row>
    <row r="55" spans="1:5">
      <c r="A55" s="4" t="s">
        <v>553</v>
      </c>
      <c r="B55" s="4" t="s">
        <v>556</v>
      </c>
    </row>
    <row r="56" spans="1:5">
      <c r="A56" s="4" t="s">
        <v>557</v>
      </c>
    </row>
    <row r="57" spans="1:5">
      <c r="A57" s="3" t="s">
        <v>506</v>
      </c>
    </row>
    <row r="58" spans="1:5">
      <c r="A58" s="4" t="s">
        <v>553</v>
      </c>
      <c r="B58" s="4" t="s">
        <v>558</v>
      </c>
    </row>
    <row r="59" spans="1:5">
      <c r="A59" s="4" t="s">
        <v>559</v>
      </c>
    </row>
    <row r="60" spans="1:5">
      <c r="A60" s="3" t="s">
        <v>506</v>
      </c>
    </row>
    <row r="61" spans="1:5">
      <c r="A61" s="4" t="s">
        <v>553</v>
      </c>
      <c r="B61" s="4" t="s">
        <v>55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24"/>
  </cols>
  <sheetData>
    <row r="1" spans="1:7">
      <c r="A1" s="1" t="s">
        <v>103</v>
      </c>
      <c r="B1" s="2" t="s">
        <v>104</v>
      </c>
      <c r="C1" s="2" t="s">
        <v>105</v>
      </c>
      <c r="D1" s="2" t="s">
        <v>106</v>
      </c>
      <c r="E1" s="2" t="s">
        <v>107</v>
      </c>
      <c r="F1" s="2" t="s">
        <v>108</v>
      </c>
      <c r="G1" s="2" t="s">
        <v>109</v>
      </c>
    </row>
    <row r="2" spans="1:7">
      <c r="A2" s="4" t="s">
        <v>110</v>
      </c>
      <c r="B2" s="6" t="n">
        <v>55186</v>
      </c>
    </row>
    <row r="3" spans="1:7">
      <c r="A3" s="4" t="s">
        <v>111</v>
      </c>
      <c r="B3" s="7" t="n">
        <v>1139525</v>
      </c>
      <c r="C3" s="7" t="n">
        <v>5519</v>
      </c>
      <c r="D3" s="7" t="n">
        <v>651148</v>
      </c>
      <c r="E3" s="7" t="n">
        <v>493666</v>
      </c>
      <c r="F3" s="7" t="n">
        <v>-10536</v>
      </c>
      <c r="G3" s="7" t="n">
        <v>-272</v>
      </c>
    </row>
    <row r="4" spans="1:7">
      <c r="A4" s="4" t="s">
        <v>112</v>
      </c>
      <c r="B4" s="7" t="n">
        <v>6267</v>
      </c>
      <c r="D4" s="6" t="n">
        <v>6267</v>
      </c>
    </row>
    <row r="5" spans="1:7">
      <c r="A5" s="4" t="s">
        <v>113</v>
      </c>
      <c r="B5" s="6" t="n">
        <v>-2093</v>
      </c>
    </row>
    <row r="6" spans="1:7">
      <c r="A6" s="4" t="s">
        <v>114</v>
      </c>
      <c r="B6" s="7" t="n">
        <v>-41168</v>
      </c>
      <c r="C6" s="6" t="n">
        <v>-209</v>
      </c>
      <c r="D6" s="6" t="n">
        <v>-22556</v>
      </c>
      <c r="E6" s="6" t="n">
        <v>-18403</v>
      </c>
    </row>
    <row r="7" spans="1:7">
      <c r="A7" s="4" t="s">
        <v>115</v>
      </c>
      <c r="B7" s="6" t="n">
        <v>713</v>
      </c>
    </row>
    <row r="8" spans="1:7">
      <c r="A8" s="4" t="s">
        <v>116</v>
      </c>
      <c r="B8" s="7" t="n">
        <v>11203</v>
      </c>
      <c r="C8" s="6" t="n">
        <v>71</v>
      </c>
      <c r="D8" s="6" t="n">
        <v>11132</v>
      </c>
    </row>
    <row r="9" spans="1:7">
      <c r="A9" s="4" t="s">
        <v>117</v>
      </c>
      <c r="B9" s="6" t="n">
        <v>27</v>
      </c>
    </row>
    <row r="10" spans="1:7">
      <c r="A10" s="4" t="s">
        <v>118</v>
      </c>
      <c r="C10" s="6" t="n">
        <v>3</v>
      </c>
      <c r="D10" s="6" t="n">
        <v>-3</v>
      </c>
    </row>
    <row r="11" spans="1:7">
      <c r="A11" s="4" t="s">
        <v>119</v>
      </c>
      <c r="B11" s="6" t="n">
        <v>-8</v>
      </c>
    </row>
    <row r="12" spans="1:7">
      <c r="A12" s="4" t="s">
        <v>120</v>
      </c>
      <c r="B12" s="7" t="n">
        <v>-142</v>
      </c>
      <c r="C12" s="6" t="n">
        <v>-1</v>
      </c>
      <c r="D12" s="6" t="n">
        <v>-141</v>
      </c>
    </row>
    <row r="13" spans="1:7">
      <c r="A13" s="4" t="s">
        <v>121</v>
      </c>
      <c r="B13" s="6" t="n">
        <v>-1253</v>
      </c>
      <c r="D13" s="6" t="n">
        <v>-1253</v>
      </c>
    </row>
    <row r="14" spans="1:7">
      <c r="A14" s="4" t="s">
        <v>102</v>
      </c>
      <c r="B14" s="7" t="n">
        <v>112387</v>
      </c>
      <c r="E14" s="6" t="n">
        <v>110945</v>
      </c>
      <c r="F14" s="6" t="n">
        <v>1442</v>
      </c>
    </row>
    <row r="15" spans="1:7">
      <c r="A15" s="4" t="s">
        <v>122</v>
      </c>
      <c r="B15" s="6" t="n">
        <v>53825</v>
      </c>
    </row>
    <row r="16" spans="1:7">
      <c r="A16" s="4" t="s">
        <v>123</v>
      </c>
      <c r="B16" s="7" t="n">
        <v>1226819</v>
      </c>
      <c r="C16" s="6" t="n">
        <v>5383</v>
      </c>
      <c r="D16" s="6" t="n">
        <v>644594</v>
      </c>
      <c r="E16" s="6" t="n">
        <v>586208</v>
      </c>
      <c r="F16" s="6" t="n">
        <v>-9094</v>
      </c>
      <c r="G16" s="6" t="n">
        <v>-272</v>
      </c>
    </row>
    <row r="17" spans="1:7">
      <c r="A17" s="4" t="s">
        <v>112</v>
      </c>
      <c r="B17" s="7" t="n">
        <v>7213</v>
      </c>
      <c r="D17" s="6" t="n">
        <v>7213</v>
      </c>
    </row>
    <row r="18" spans="1:7">
      <c r="A18" s="4" t="s">
        <v>113</v>
      </c>
      <c r="B18" s="6" t="n">
        <v>-1861</v>
      </c>
    </row>
    <row r="19" spans="1:7">
      <c r="A19" s="4" t="s">
        <v>114</v>
      </c>
      <c r="B19" s="7" t="n">
        <v>-43800</v>
      </c>
      <c r="C19" s="6" t="n">
        <v>-186</v>
      </c>
      <c r="D19" s="6" t="n">
        <v>-20250</v>
      </c>
      <c r="E19" s="6" t="n">
        <v>-23364</v>
      </c>
    </row>
    <row r="20" spans="1:7">
      <c r="A20" s="4" t="s">
        <v>115</v>
      </c>
      <c r="B20" s="6" t="n">
        <v>940</v>
      </c>
    </row>
    <row r="21" spans="1:7">
      <c r="A21" s="4" t="s">
        <v>116</v>
      </c>
      <c r="B21" s="7" t="n">
        <v>18867</v>
      </c>
      <c r="C21" s="6" t="n">
        <v>94</v>
      </c>
      <c r="D21" s="6" t="n">
        <v>18773</v>
      </c>
    </row>
    <row r="22" spans="1:7">
      <c r="A22" s="4" t="s">
        <v>117</v>
      </c>
      <c r="B22" s="6" t="n">
        <v>103</v>
      </c>
    </row>
    <row r="23" spans="1:7">
      <c r="A23" s="4" t="s">
        <v>118</v>
      </c>
      <c r="C23" s="6" t="n">
        <v>10</v>
      </c>
      <c r="D23" s="6" t="n">
        <v>-10</v>
      </c>
    </row>
    <row r="24" spans="1:7">
      <c r="A24" s="4" t="s">
        <v>119</v>
      </c>
      <c r="B24" s="6" t="n">
        <v>-13</v>
      </c>
    </row>
    <row r="25" spans="1:7">
      <c r="A25" s="4" t="s">
        <v>120</v>
      </c>
      <c r="B25" s="7" t="n">
        <v>-309</v>
      </c>
      <c r="C25" s="6" t="n">
        <v>-1</v>
      </c>
      <c r="D25" s="6" t="n">
        <v>-308</v>
      </c>
    </row>
    <row r="26" spans="1:7">
      <c r="A26" s="4" t="s">
        <v>121</v>
      </c>
      <c r="B26" s="6" t="n">
        <v>-25</v>
      </c>
      <c r="D26" s="6" t="n">
        <v>-25</v>
      </c>
    </row>
    <row r="27" spans="1:7">
      <c r="A27" s="4" t="s">
        <v>124</v>
      </c>
      <c r="D27" s="6" t="n">
        <v>-272</v>
      </c>
      <c r="G27" s="6" t="n">
        <v>272</v>
      </c>
    </row>
    <row r="28" spans="1:7">
      <c r="A28" s="4" t="s">
        <v>102</v>
      </c>
      <c r="B28" s="7" t="n">
        <v>80860</v>
      </c>
      <c r="E28" s="6" t="n">
        <v>81241</v>
      </c>
      <c r="F28" s="6" t="n">
        <v>-381</v>
      </c>
    </row>
    <row r="29" spans="1:7">
      <c r="A29" s="4" t="s">
        <v>125</v>
      </c>
      <c r="B29" s="6" t="n">
        <v>52994</v>
      </c>
    </row>
    <row r="30" spans="1:7">
      <c r="A30" s="4" t="s">
        <v>126</v>
      </c>
      <c r="B30" s="7" t="n">
        <v>1289625</v>
      </c>
      <c r="C30" s="6" t="n">
        <v>5300</v>
      </c>
      <c r="D30" s="6" t="n">
        <v>649715</v>
      </c>
      <c r="E30" s="6" t="n">
        <v>644085</v>
      </c>
      <c r="F30" s="6" t="n">
        <v>-9475</v>
      </c>
      <c r="G30" s="6" t="n">
        <v>0</v>
      </c>
    </row>
    <row r="31" spans="1:7">
      <c r="A31" s="4" t="s">
        <v>112</v>
      </c>
      <c r="B31" s="7" t="n">
        <v>7709</v>
      </c>
      <c r="D31" s="6" t="n">
        <v>7709</v>
      </c>
    </row>
    <row r="32" spans="1:7">
      <c r="A32" s="4" t="s">
        <v>113</v>
      </c>
      <c r="B32" s="6" t="n">
        <v>-3066</v>
      </c>
    </row>
    <row r="33" spans="1:7">
      <c r="A33" s="4" t="s">
        <v>114</v>
      </c>
      <c r="B33" s="7" t="n">
        <v>-68365</v>
      </c>
      <c r="C33" s="6" t="n">
        <v>-307</v>
      </c>
      <c r="D33" s="6" t="n">
        <v>-33477</v>
      </c>
      <c r="E33" s="6" t="n">
        <v>-34581</v>
      </c>
    </row>
    <row r="34" spans="1:7">
      <c r="A34" s="4" t="s">
        <v>115</v>
      </c>
      <c r="B34" s="6" t="n">
        <v>114</v>
      </c>
    </row>
    <row r="35" spans="1:7">
      <c r="A35" s="4" t="s">
        <v>116</v>
      </c>
      <c r="B35" s="7" t="n">
        <v>1976</v>
      </c>
      <c r="C35" s="6" t="n">
        <v>11</v>
      </c>
      <c r="D35" s="6" t="n">
        <v>1965</v>
      </c>
    </row>
    <row r="36" spans="1:7">
      <c r="A36" s="4" t="s">
        <v>117</v>
      </c>
      <c r="B36" s="6" t="n">
        <v>160</v>
      </c>
    </row>
    <row r="37" spans="1:7">
      <c r="A37" s="4" t="s">
        <v>118</v>
      </c>
      <c r="C37" s="6" t="n">
        <v>16</v>
      </c>
      <c r="D37" s="6" t="n">
        <v>-16</v>
      </c>
    </row>
    <row r="38" spans="1:7">
      <c r="A38" s="4" t="s">
        <v>119</v>
      </c>
      <c r="B38" s="6" t="n">
        <v>-24</v>
      </c>
    </row>
    <row r="39" spans="1:7">
      <c r="A39" s="4" t="s">
        <v>120</v>
      </c>
      <c r="B39" s="7" t="n">
        <v>-571</v>
      </c>
      <c r="C39" s="6" t="n">
        <v>-2</v>
      </c>
      <c r="D39" s="6" t="n">
        <v>-569</v>
      </c>
    </row>
    <row r="40" spans="1:7">
      <c r="A40" s="4" t="s">
        <v>121</v>
      </c>
      <c r="B40" s="6" t="n">
        <v>-330</v>
      </c>
      <c r="D40" s="6" t="n">
        <v>-330</v>
      </c>
    </row>
    <row r="41" spans="1:7">
      <c r="A41" s="4" t="s">
        <v>102</v>
      </c>
      <c r="B41" s="7" t="n">
        <v>91860</v>
      </c>
      <c r="E41" s="6" t="n">
        <v>95401</v>
      </c>
      <c r="F41" s="6" t="n">
        <v>-3541</v>
      </c>
    </row>
    <row r="42" spans="1:7">
      <c r="A42" s="4" t="s">
        <v>127</v>
      </c>
      <c r="B42" s="6" t="n">
        <v>50178</v>
      </c>
    </row>
    <row r="43" spans="1:7">
      <c r="A43" s="4" t="s">
        <v>128</v>
      </c>
      <c r="B43" s="7" t="n">
        <v>1321904</v>
      </c>
      <c r="C43" s="7" t="n">
        <v>5018</v>
      </c>
      <c r="D43" s="7" t="n">
        <v>624997</v>
      </c>
      <c r="E43" s="7" t="n">
        <v>704905</v>
      </c>
      <c r="F43" s="7" t="n">
        <v>-13016</v>
      </c>
      <c r="G43"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0</v>
      </c>
      <c r="B1" s="2" t="s">
        <v>2</v>
      </c>
      <c r="C1" s="2" t="s">
        <v>32</v>
      </c>
    </row>
    <row r="2" spans="1:3">
      <c r="A2" s="3" t="s">
        <v>561</v>
      </c>
    </row>
    <row r="3" spans="1:3">
      <c r="A3" s="4" t="s">
        <v>509</v>
      </c>
      <c r="B3" s="7" t="n">
        <v>238869</v>
      </c>
      <c r="C3" s="7" t="n">
        <v>9521</v>
      </c>
    </row>
    <row r="4" spans="1:3">
      <c r="A4" s="4" t="s">
        <v>562</v>
      </c>
      <c r="B4" s="6" t="n">
        <v>3676</v>
      </c>
      <c r="C4" s="6" t="n">
        <v>0</v>
      </c>
    </row>
    <row r="5" spans="1:3">
      <c r="A5" s="4" t="s">
        <v>563</v>
      </c>
      <c r="B5" s="6" t="n">
        <v>235193</v>
      </c>
      <c r="C5" s="6" t="n">
        <v>9521</v>
      </c>
    </row>
    <row r="6" spans="1:3">
      <c r="A6" s="4" t="s">
        <v>564</v>
      </c>
    </row>
    <row r="7" spans="1:3">
      <c r="A7" s="3" t="s">
        <v>561</v>
      </c>
    </row>
    <row r="8" spans="1:3">
      <c r="A8" s="4" t="s">
        <v>509</v>
      </c>
      <c r="B8" s="6" t="n">
        <v>230000</v>
      </c>
      <c r="C8" s="6" t="n">
        <v>0</v>
      </c>
    </row>
    <row r="9" spans="1:3">
      <c r="A9" s="4" t="s">
        <v>565</v>
      </c>
    </row>
    <row r="10" spans="1:3">
      <c r="A10" s="3" t="s">
        <v>561</v>
      </c>
    </row>
    <row r="11" spans="1:3">
      <c r="A11" s="4" t="s">
        <v>509</v>
      </c>
      <c r="B11" s="6" t="n">
        <v>8845</v>
      </c>
      <c r="C11" s="6" t="n">
        <v>9521</v>
      </c>
    </row>
    <row r="12" spans="1:3">
      <c r="A12" s="4" t="s">
        <v>566</v>
      </c>
    </row>
    <row r="13" spans="1:3">
      <c r="A13" s="3" t="s">
        <v>561</v>
      </c>
    </row>
    <row r="14" spans="1:3">
      <c r="A14" s="4" t="s">
        <v>509</v>
      </c>
      <c r="B14" s="7" t="n">
        <v>24</v>
      </c>
      <c r="C14"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561</v>
      </c>
    </row>
    <row r="3" spans="1:3">
      <c r="A3" s="4" t="s">
        <v>568</v>
      </c>
      <c r="B3" s="7" t="n">
        <v>238869</v>
      </c>
      <c r="C3" s="7" t="n">
        <v>9521</v>
      </c>
    </row>
    <row r="4" spans="1:3">
      <c r="A4" s="4" t="s">
        <v>569</v>
      </c>
      <c r="B4" s="6" t="n">
        <v>3676</v>
      </c>
      <c r="C4" s="6" t="n">
        <v>0</v>
      </c>
    </row>
    <row r="5" spans="1:3">
      <c r="A5" s="4" t="s">
        <v>570</v>
      </c>
    </row>
    <row r="6" spans="1:3">
      <c r="A6" s="3" t="s">
        <v>561</v>
      </c>
    </row>
    <row r="7" spans="1:3">
      <c r="A7" s="4" t="s">
        <v>568</v>
      </c>
      <c r="B7" s="6" t="n">
        <v>230000</v>
      </c>
      <c r="C7" s="6" t="n">
        <v>0</v>
      </c>
    </row>
    <row r="8" spans="1:3">
      <c r="A8" s="4" t="s">
        <v>569</v>
      </c>
      <c r="B8" s="6" t="n">
        <v>3676</v>
      </c>
    </row>
    <row r="9" spans="1:3">
      <c r="A9" s="4" t="s">
        <v>571</v>
      </c>
    </row>
    <row r="10" spans="1:3">
      <c r="A10" s="3" t="s">
        <v>561</v>
      </c>
    </row>
    <row r="11" spans="1:3">
      <c r="A11" s="4" t="s">
        <v>568</v>
      </c>
      <c r="B11" s="6" t="n">
        <v>8845</v>
      </c>
      <c r="C11" s="6" t="n">
        <v>9521</v>
      </c>
    </row>
    <row r="12" spans="1:3">
      <c r="A12" s="4" t="s">
        <v>572</v>
      </c>
    </row>
    <row r="13" spans="1:3">
      <c r="A13" s="3" t="s">
        <v>561</v>
      </c>
    </row>
    <row r="14" spans="1:3">
      <c r="A14" s="4" t="s">
        <v>568</v>
      </c>
      <c r="B14" s="7" t="n">
        <v>24</v>
      </c>
      <c r="C14"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3</v>
      </c>
      <c r="B1" s="2" t="s">
        <v>400</v>
      </c>
    </row>
    <row r="2" spans="1:2">
      <c r="A2" s="3" t="s">
        <v>183</v>
      </c>
    </row>
    <row r="3" spans="1:2">
      <c r="A3" s="4" t="s">
        <v>574</v>
      </c>
      <c r="B3" s="8" t="n">
        <v>12.3</v>
      </c>
    </row>
    <row r="4" spans="1:2">
      <c r="A4" s="4" t="s">
        <v>575</v>
      </c>
      <c r="B4" s="10" t="n">
        <v>12.4</v>
      </c>
    </row>
    <row r="5" spans="1:2">
      <c r="A5" s="4" t="s">
        <v>576</v>
      </c>
      <c r="B5" s="10" t="n">
        <v>18.3</v>
      </c>
    </row>
    <row r="6" spans="1:2">
      <c r="A6" s="4" t="s">
        <v>577</v>
      </c>
      <c r="B6" s="10" t="n">
        <v>24.2</v>
      </c>
    </row>
    <row r="7" spans="1:2">
      <c r="A7" s="4" t="s">
        <v>578</v>
      </c>
      <c r="B7" s="8" t="n">
        <v>16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79</v>
      </c>
      <c r="B1" s="2" t="s">
        <v>1</v>
      </c>
    </row>
    <row r="2" spans="1:4">
      <c r="B2" s="2" t="s">
        <v>2</v>
      </c>
      <c r="C2" s="2" t="s">
        <v>32</v>
      </c>
      <c r="D2" s="2" t="s">
        <v>75</v>
      </c>
    </row>
    <row r="3" spans="1:4">
      <c r="A3" s="3" t="s">
        <v>561</v>
      </c>
    </row>
    <row r="4" spans="1:4">
      <c r="A4" s="4" t="s">
        <v>580</v>
      </c>
      <c r="B4" s="8" t="n">
        <v>13.5</v>
      </c>
      <c r="C4" s="8" t="n">
        <v>14.6</v>
      </c>
      <c r="D4" s="8" t="n">
        <v>1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81</v>
      </c>
      <c r="B1" s="2" t="s">
        <v>400</v>
      </c>
    </row>
    <row r="2" spans="1:2">
      <c r="A2" s="3" t="s">
        <v>187</v>
      </c>
    </row>
    <row r="3" spans="1:2">
      <c r="A3" s="4" t="s">
        <v>582</v>
      </c>
      <c r="B3" s="7" t="n">
        <v>12207</v>
      </c>
    </row>
    <row r="4" spans="1:2">
      <c r="A4" s="4" t="s">
        <v>466</v>
      </c>
      <c r="B4" s="6" t="n">
        <v>-6761</v>
      </c>
    </row>
    <row r="5" spans="1:2">
      <c r="A5" s="4" t="s">
        <v>583</v>
      </c>
      <c r="B5" s="7" t="n">
        <v>54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2</v>
      </c>
    </row>
    <row r="2" spans="1:3">
      <c r="A2" s="3" t="s">
        <v>187</v>
      </c>
    </row>
    <row r="3" spans="1:3">
      <c r="A3" s="4" t="s">
        <v>585</v>
      </c>
      <c r="B3" s="7" t="n">
        <v>8845</v>
      </c>
      <c r="C3" s="7" t="n">
        <v>9521</v>
      </c>
    </row>
    <row r="4" spans="1:3">
      <c r="A4" s="4" t="s">
        <v>586</v>
      </c>
      <c r="B4" s="6" t="n">
        <v>778</v>
      </c>
      <c r="C4" s="6" t="n">
        <v>676</v>
      </c>
    </row>
    <row r="5" spans="1:3">
      <c r="A5" s="4" t="s">
        <v>587</v>
      </c>
      <c r="B5" s="7" t="n">
        <v>8067</v>
      </c>
      <c r="C5" s="7" t="n">
        <v>88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3" t="s">
        <v>187</v>
      </c>
    </row>
    <row r="3" spans="1:3">
      <c r="A3" s="4" t="s">
        <v>589</v>
      </c>
      <c r="B3" s="7" t="n">
        <v>1645</v>
      </c>
    </row>
    <row r="4" spans="1:3">
      <c r="A4" s="4" t="s">
        <v>590</v>
      </c>
      <c r="B4" s="6" t="n">
        <v>1678</v>
      </c>
    </row>
    <row r="5" spans="1:3">
      <c r="A5" s="4" t="s">
        <v>591</v>
      </c>
      <c r="B5" s="6" t="n">
        <v>1712</v>
      </c>
    </row>
    <row r="6" spans="1:3">
      <c r="A6" s="4" t="s">
        <v>592</v>
      </c>
      <c r="B6" s="6" t="n">
        <v>1746</v>
      </c>
    </row>
    <row r="7" spans="1:3">
      <c r="A7" s="4" t="s">
        <v>593</v>
      </c>
      <c r="B7" s="6" t="n">
        <v>1781</v>
      </c>
    </row>
    <row r="8" spans="1:3">
      <c r="A8" s="4" t="s">
        <v>594</v>
      </c>
      <c r="B8" s="6" t="n">
        <v>4134</v>
      </c>
    </row>
    <row r="9" spans="1:3">
      <c r="A9" s="4" t="s">
        <v>595</v>
      </c>
      <c r="B9" s="6" t="n">
        <v>12696</v>
      </c>
    </row>
    <row r="10" spans="1:3">
      <c r="A10" s="4" t="s">
        <v>596</v>
      </c>
      <c r="B10" s="6" t="n">
        <v>3851</v>
      </c>
    </row>
    <row r="11" spans="1:3">
      <c r="A11" s="4" t="s">
        <v>597</v>
      </c>
      <c r="B11" s="6" t="n">
        <v>8845</v>
      </c>
    </row>
    <row r="12" spans="1:3">
      <c r="A12" s="4" t="s">
        <v>598</v>
      </c>
      <c r="B12" s="6" t="n">
        <v>778</v>
      </c>
      <c r="C12" s="7" t="n">
        <v>676</v>
      </c>
    </row>
    <row r="13" spans="1:3">
      <c r="A13" s="4" t="s">
        <v>587</v>
      </c>
      <c r="B13" s="6" t="n">
        <v>8067</v>
      </c>
      <c r="C13" s="7" t="n">
        <v>8845</v>
      </c>
    </row>
    <row r="14" spans="1:3">
      <c r="A14" s="4" t="s">
        <v>599</v>
      </c>
      <c r="B14" s="6" t="n">
        <v>12232</v>
      </c>
    </row>
    <row r="15" spans="1:3">
      <c r="A15" s="4" t="s">
        <v>600</v>
      </c>
      <c r="B15" s="6" t="n">
        <v>9461</v>
      </c>
    </row>
    <row r="16" spans="1:3">
      <c r="A16" s="4" t="s">
        <v>601</v>
      </c>
      <c r="B16" s="6" t="n">
        <v>7093</v>
      </c>
    </row>
    <row r="17" spans="1:3">
      <c r="A17" s="4" t="s">
        <v>602</v>
      </c>
      <c r="B17" s="6" t="n">
        <v>5191</v>
      </c>
    </row>
    <row r="18" spans="1:3">
      <c r="A18" s="4" t="s">
        <v>603</v>
      </c>
      <c r="B18" s="6" t="n">
        <v>4019</v>
      </c>
    </row>
    <row r="19" spans="1:3">
      <c r="A19" s="4" t="s">
        <v>604</v>
      </c>
      <c r="B19" s="6" t="n">
        <v>7789</v>
      </c>
    </row>
    <row r="20" spans="1:3">
      <c r="A20" s="4" t="s">
        <v>605</v>
      </c>
      <c r="B20" s="7" t="n">
        <v>457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5</v>
      </c>
    </row>
    <row r="3" spans="1:4">
      <c r="A3" s="3" t="s">
        <v>308</v>
      </c>
    </row>
    <row r="4" spans="1:4">
      <c r="A4" s="4" t="s">
        <v>607</v>
      </c>
      <c r="B4" s="6" t="n">
        <v>3700</v>
      </c>
    </row>
    <row r="5" spans="1:4">
      <c r="A5" s="4" t="s">
        <v>608</v>
      </c>
      <c r="B5" s="6" t="n">
        <v>1802</v>
      </c>
      <c r="C5" s="6" t="n">
        <v>1600</v>
      </c>
      <c r="D5" s="6" t="n">
        <v>2400</v>
      </c>
    </row>
    <row r="6" spans="1:4">
      <c r="A6" s="4" t="s">
        <v>609</v>
      </c>
      <c r="B6" s="9" t="n">
        <v>20.19</v>
      </c>
      <c r="C6" s="9" t="n">
        <v>20.32</v>
      </c>
      <c r="D6" s="9" t="n">
        <v>20.63</v>
      </c>
    </row>
    <row r="7" spans="1:4">
      <c r="A7" s="3" t="s">
        <v>610</v>
      </c>
    </row>
    <row r="8" spans="1:4">
      <c r="A8" s="4" t="s">
        <v>611</v>
      </c>
      <c r="B8" s="6" t="n">
        <v>3100</v>
      </c>
      <c r="C8" s="6" t="n">
        <v>1900</v>
      </c>
      <c r="D8" s="6" t="n">
        <v>2100</v>
      </c>
    </row>
    <row r="9" spans="1:4">
      <c r="A9" s="4" t="s">
        <v>612</v>
      </c>
      <c r="B9" s="8" t="n">
        <v>68.40000000000001</v>
      </c>
      <c r="C9" s="8" t="n">
        <v>43.8</v>
      </c>
      <c r="D9" s="8" t="n">
        <v>41.2</v>
      </c>
    </row>
    <row r="10" spans="1:4">
      <c r="A10" s="4" t="s">
        <v>613</v>
      </c>
      <c r="B10" s="9" t="n">
        <v>22.27</v>
      </c>
      <c r="C10" s="9" t="n">
        <v>23.51</v>
      </c>
      <c r="D10" s="9" t="n">
        <v>19.65</v>
      </c>
    </row>
    <row r="11" spans="1:4">
      <c r="A11" s="4" t="s">
        <v>401</v>
      </c>
    </row>
    <row r="12" spans="1:4">
      <c r="A12" s="3" t="s">
        <v>308</v>
      </c>
    </row>
    <row r="13" spans="1:4">
      <c r="A13" s="4" t="s">
        <v>614</v>
      </c>
      <c r="B13" s="4" t="s">
        <v>379</v>
      </c>
    </row>
    <row r="14" spans="1:4">
      <c r="A14" s="4" t="s">
        <v>615</v>
      </c>
    </row>
    <row r="15" spans="1:4">
      <c r="A15" s="3" t="s">
        <v>610</v>
      </c>
    </row>
    <row r="16" spans="1:4">
      <c r="A16" s="4" t="s">
        <v>616</v>
      </c>
      <c r="B16" s="7" t="n">
        <v>100</v>
      </c>
    </row>
    <row r="17" spans="1:4">
      <c r="A17" s="4" t="s">
        <v>617</v>
      </c>
      <c r="B17" s="6" t="n">
        <v>100</v>
      </c>
    </row>
    <row r="18" spans="1:4">
      <c r="A18" s="4" t="s">
        <v>618</v>
      </c>
    </row>
    <row r="19" spans="1:4">
      <c r="A19" s="3" t="s">
        <v>610</v>
      </c>
    </row>
    <row r="20" spans="1:4">
      <c r="A20" s="4" t="s">
        <v>616</v>
      </c>
      <c r="B20" s="6" t="n">
        <v>100</v>
      </c>
    </row>
    <row r="21" spans="1:4">
      <c r="A21" s="4" t="s">
        <v>617</v>
      </c>
      <c r="B21" s="8" t="n">
        <v>34.7</v>
      </c>
    </row>
    <row r="22" spans="1:4">
      <c r="A22" s="4" t="s">
        <v>619</v>
      </c>
    </row>
    <row r="23" spans="1:4">
      <c r="A23" s="3" t="s">
        <v>308</v>
      </c>
    </row>
    <row r="24" spans="1:4">
      <c r="A24" s="4" t="s">
        <v>620</v>
      </c>
      <c r="B24" s="4" t="s">
        <v>621</v>
      </c>
    </row>
    <row r="25" spans="1:4">
      <c r="A25" s="4" t="s">
        <v>622</v>
      </c>
    </row>
    <row r="26" spans="1:4">
      <c r="A26" s="3" t="s">
        <v>308</v>
      </c>
    </row>
    <row r="27" spans="1:4">
      <c r="A27" s="4" t="s">
        <v>620</v>
      </c>
      <c r="B27" s="4" t="s">
        <v>621</v>
      </c>
    </row>
    <row r="28" spans="1:4">
      <c r="A28" s="4" t="s">
        <v>623</v>
      </c>
    </row>
    <row r="29" spans="1:4">
      <c r="A29" s="3" t="s">
        <v>308</v>
      </c>
    </row>
    <row r="30" spans="1:4">
      <c r="A30" s="4" t="s">
        <v>620</v>
      </c>
      <c r="B30" s="4" t="s">
        <v>621</v>
      </c>
    </row>
    <row r="31" spans="1:4">
      <c r="A31" s="4" t="s">
        <v>624</v>
      </c>
    </row>
    <row r="32" spans="1:4">
      <c r="A32" s="3" t="s">
        <v>308</v>
      </c>
    </row>
    <row r="33" spans="1:4">
      <c r="A33" s="4" t="s">
        <v>620</v>
      </c>
      <c r="B33" s="4" t="s">
        <v>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26</v>
      </c>
      <c r="B1" s="2" t="s">
        <v>1</v>
      </c>
    </row>
    <row r="2" spans="1:4">
      <c r="B2" s="2" t="s">
        <v>2</v>
      </c>
      <c r="C2" s="2" t="s">
        <v>32</v>
      </c>
      <c r="D2" s="2" t="s">
        <v>75</v>
      </c>
    </row>
    <row r="3" spans="1:4">
      <c r="A3" s="3" t="s">
        <v>190</v>
      </c>
    </row>
    <row r="4" spans="1:4">
      <c r="A4" s="4" t="s">
        <v>627</v>
      </c>
      <c r="B4" s="6" t="n">
        <v>2437</v>
      </c>
      <c r="C4" s="6" t="n">
        <v>3084</v>
      </c>
      <c r="D4" s="6" t="n">
        <v>4240</v>
      </c>
    </row>
    <row r="5" spans="1:4">
      <c r="A5" s="4" t="s">
        <v>628</v>
      </c>
      <c r="B5" s="6" t="n">
        <v>289</v>
      </c>
      <c r="C5" s="6" t="n">
        <v>378</v>
      </c>
      <c r="D5" s="6" t="n">
        <v>348</v>
      </c>
    </row>
    <row r="6" spans="1:4">
      <c r="A6" s="4" t="s">
        <v>629</v>
      </c>
      <c r="B6" s="6" t="n">
        <v>-114</v>
      </c>
      <c r="C6" s="6" t="n">
        <v>-940</v>
      </c>
      <c r="D6" s="6" t="n">
        <v>-713</v>
      </c>
    </row>
    <row r="7" spans="1:4">
      <c r="A7" s="4" t="s">
        <v>630</v>
      </c>
      <c r="B7" s="6" t="n">
        <v>-32</v>
      </c>
      <c r="C7" s="6" t="n">
        <v>-85</v>
      </c>
      <c r="D7" s="6" t="n">
        <v>-791</v>
      </c>
    </row>
    <row r="8" spans="1:4">
      <c r="A8" s="4" t="s">
        <v>631</v>
      </c>
      <c r="B8" s="6" t="n">
        <v>2580</v>
      </c>
      <c r="C8" s="6" t="n">
        <v>2437</v>
      </c>
      <c r="D8" s="6" t="n">
        <v>3084</v>
      </c>
    </row>
    <row r="9" spans="1:4">
      <c r="A9" s="4" t="s">
        <v>632</v>
      </c>
      <c r="B9" s="6" t="n">
        <v>1802</v>
      </c>
      <c r="C9" s="6" t="n">
        <v>1600</v>
      </c>
      <c r="D9" s="6" t="n">
        <v>2400</v>
      </c>
    </row>
    <row r="10" spans="1:4">
      <c r="A10" s="4" t="s">
        <v>633</v>
      </c>
      <c r="B10" s="9" t="n">
        <v>20.07</v>
      </c>
      <c r="C10" s="9" t="n">
        <v>19.79</v>
      </c>
      <c r="D10" s="9" t="n">
        <v>19.88</v>
      </c>
    </row>
    <row r="11" spans="1:4">
      <c r="A11" s="4" t="s">
        <v>634</v>
      </c>
      <c r="B11" s="12" t="n">
        <v>23.14</v>
      </c>
      <c r="C11" s="12" t="n">
        <v>22.94</v>
      </c>
      <c r="D11" s="12" t="n">
        <v>17.37</v>
      </c>
    </row>
    <row r="12" spans="1:4">
      <c r="A12" s="4" t="s">
        <v>635</v>
      </c>
      <c r="B12" s="12" t="n">
        <v>17.39</v>
      </c>
      <c r="C12" s="12" t="n">
        <v>20.06</v>
      </c>
      <c r="D12" s="12" t="n">
        <v>15.72</v>
      </c>
    </row>
    <row r="13" spans="1:4">
      <c r="A13" s="4" t="s">
        <v>636</v>
      </c>
      <c r="B13" s="10" t="n">
        <v>23.4</v>
      </c>
      <c r="C13" s="12" t="n">
        <v>22.61</v>
      </c>
      <c r="D13" s="12" t="n">
        <v>22.88</v>
      </c>
    </row>
    <row r="14" spans="1:4">
      <c r="A14" s="4" t="s">
        <v>637</v>
      </c>
      <c r="B14" s="12" t="n">
        <v>20.49</v>
      </c>
      <c r="C14" s="12" t="n">
        <v>20.07</v>
      </c>
      <c r="D14" s="12" t="n">
        <v>19.79</v>
      </c>
    </row>
    <row r="15" spans="1:4">
      <c r="A15" s="4" t="s">
        <v>638</v>
      </c>
      <c r="B15" s="9" t="n">
        <v>20.19</v>
      </c>
      <c r="C15" s="9" t="n">
        <v>20.32</v>
      </c>
      <c r="D15" s="9" t="n">
        <v>20.63</v>
      </c>
    </row>
    <row r="16" spans="1:4">
      <c r="A16" s="4" t="s">
        <v>639</v>
      </c>
      <c r="B16" s="4" t="s">
        <v>640</v>
      </c>
    </row>
    <row r="17" spans="1:4">
      <c r="A17" s="4" t="s">
        <v>641</v>
      </c>
      <c r="B17" s="4" t="s">
        <v>642</v>
      </c>
    </row>
    <row r="18" spans="1:4">
      <c r="A18" s="4" t="s">
        <v>643</v>
      </c>
      <c r="B18" s="7" t="n">
        <v>4969</v>
      </c>
    </row>
    <row r="19" spans="1:4">
      <c r="A19" s="4" t="s">
        <v>644</v>
      </c>
      <c r="B19" s="7" t="n">
        <v>40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5</v>
      </c>
    </row>
    <row r="3" spans="1:4">
      <c r="A3" s="4" t="s">
        <v>311</v>
      </c>
    </row>
    <row r="4" spans="1:4">
      <c r="A4" s="3" t="s">
        <v>308</v>
      </c>
    </row>
    <row r="5" spans="1:4">
      <c r="A5" s="4" t="s">
        <v>646</v>
      </c>
      <c r="B5" s="6" t="n">
        <v>109</v>
      </c>
      <c r="C5" s="6" t="n">
        <v>194</v>
      </c>
      <c r="D5" s="6" t="n">
        <v>340</v>
      </c>
    </row>
    <row r="6" spans="1:4">
      <c r="A6" s="4" t="s">
        <v>647</v>
      </c>
      <c r="B6" s="6" t="n">
        <v>-70</v>
      </c>
      <c r="C6" s="6" t="n">
        <v>-76</v>
      </c>
      <c r="D6" s="6" t="n">
        <v>-106</v>
      </c>
    </row>
    <row r="7" spans="1:4">
      <c r="A7" s="4" t="s">
        <v>648</v>
      </c>
      <c r="B7" s="6" t="n">
        <v>-1</v>
      </c>
      <c r="C7" s="6" t="n">
        <v>-9</v>
      </c>
      <c r="D7" s="6" t="n">
        <v>-40</v>
      </c>
    </row>
    <row r="8" spans="1:4">
      <c r="A8" s="4" t="s">
        <v>649</v>
      </c>
      <c r="B8" s="6" t="n">
        <v>38</v>
      </c>
      <c r="C8" s="6" t="n">
        <v>109</v>
      </c>
      <c r="D8" s="6" t="n">
        <v>194</v>
      </c>
    </row>
    <row r="9" spans="1:4">
      <c r="A9" s="4" t="s">
        <v>650</v>
      </c>
      <c r="B9" s="9" t="n">
        <v>16.33</v>
      </c>
      <c r="C9" s="9" t="n">
        <v>16.56</v>
      </c>
      <c r="D9" s="9" t="n">
        <v>16.81</v>
      </c>
    </row>
    <row r="10" spans="1:4">
      <c r="A10" s="4" t="s">
        <v>651</v>
      </c>
      <c r="B10" s="12" t="n">
        <v>16.84</v>
      </c>
      <c r="C10" s="12" t="n">
        <v>16.87</v>
      </c>
      <c r="D10" s="12" t="n">
        <v>17.42</v>
      </c>
    </row>
    <row r="11" spans="1:4">
      <c r="A11" s="4" t="s">
        <v>652</v>
      </c>
      <c r="B11" s="12" t="n">
        <v>16.46</v>
      </c>
      <c r="C11" s="12" t="n">
        <v>16.85</v>
      </c>
      <c r="D11" s="10" t="n">
        <v>16.4</v>
      </c>
    </row>
    <row r="12" spans="1:4">
      <c r="A12" s="4" t="s">
        <v>653</v>
      </c>
      <c r="B12" s="9" t="n">
        <v>15.38</v>
      </c>
      <c r="C12" s="9" t="n">
        <v>16.33</v>
      </c>
      <c r="D12" s="9" t="n">
        <v>16.56</v>
      </c>
    </row>
    <row r="13" spans="1:4">
      <c r="A13" s="4" t="s">
        <v>314</v>
      </c>
    </row>
    <row r="14" spans="1:4">
      <c r="A14" s="3" t="s">
        <v>308</v>
      </c>
    </row>
    <row r="15" spans="1:4">
      <c r="A15" s="4" t="s">
        <v>646</v>
      </c>
      <c r="B15" s="6" t="n">
        <v>412</v>
      </c>
      <c r="C15" s="6" t="n">
        <v>303</v>
      </c>
      <c r="D15" s="6" t="n">
        <v>103</v>
      </c>
    </row>
    <row r="16" spans="1:4">
      <c r="A16" s="4" t="s">
        <v>654</v>
      </c>
      <c r="B16" s="6" t="n">
        <v>228</v>
      </c>
      <c r="C16" s="6" t="n">
        <v>246</v>
      </c>
      <c r="D16" s="6" t="n">
        <v>277</v>
      </c>
    </row>
    <row r="17" spans="1:4">
      <c r="A17" s="4" t="s">
        <v>647</v>
      </c>
      <c r="B17" s="6" t="n">
        <v>-161</v>
      </c>
      <c r="C17" s="6" t="n">
        <v>-112</v>
      </c>
      <c r="D17" s="6" t="n">
        <v>-67</v>
      </c>
    </row>
    <row r="18" spans="1:4">
      <c r="A18" s="4" t="s">
        <v>648</v>
      </c>
      <c r="B18" s="6" t="n">
        <v>-12</v>
      </c>
      <c r="C18" s="6" t="n">
        <v>-25</v>
      </c>
      <c r="D18" s="6" t="n">
        <v>-10</v>
      </c>
    </row>
    <row r="19" spans="1:4">
      <c r="A19" s="4" t="s">
        <v>649</v>
      </c>
      <c r="B19" s="6" t="n">
        <v>467</v>
      </c>
      <c r="C19" s="6" t="n">
        <v>412</v>
      </c>
      <c r="D19" s="6" t="n">
        <v>303</v>
      </c>
    </row>
    <row r="20" spans="1:4">
      <c r="A20" s="4" t="s">
        <v>650</v>
      </c>
      <c r="B20" s="9" t="n">
        <v>20.33</v>
      </c>
      <c r="C20" s="9" t="n">
        <v>17.48</v>
      </c>
      <c r="D20" s="8" t="n">
        <v>16.7</v>
      </c>
    </row>
    <row r="21" spans="1:4">
      <c r="A21" s="4" t="s">
        <v>655</v>
      </c>
      <c r="B21" s="12" t="n">
        <v>23.06</v>
      </c>
      <c r="C21" s="12" t="n">
        <v>22.92</v>
      </c>
      <c r="D21" s="12" t="n">
        <v>17.66</v>
      </c>
    </row>
    <row r="22" spans="1:4">
      <c r="A22" s="4" t="s">
        <v>651</v>
      </c>
      <c r="B22" s="12" t="n">
        <v>20.51</v>
      </c>
      <c r="C22" s="12" t="n">
        <v>18.34</v>
      </c>
      <c r="D22" s="12" t="n">
        <v>17.06</v>
      </c>
    </row>
    <row r="23" spans="1:4">
      <c r="A23" s="4" t="s">
        <v>652</v>
      </c>
      <c r="B23" s="12" t="n">
        <v>21.03</v>
      </c>
      <c r="C23" s="12" t="n">
        <v>19.99</v>
      </c>
      <c r="D23" s="12" t="n">
        <v>17.36</v>
      </c>
    </row>
    <row r="24" spans="1:4">
      <c r="A24" s="4" t="s">
        <v>653</v>
      </c>
      <c r="B24" s="9" t="n">
        <v>21.59</v>
      </c>
      <c r="C24" s="9" t="n">
        <v>20.33</v>
      </c>
      <c r="D24" s="9" t="n">
        <v>17.48</v>
      </c>
    </row>
    <row r="25" spans="1:4">
      <c r="A25" s="4" t="s">
        <v>316</v>
      </c>
    </row>
    <row r="26" spans="1:4">
      <c r="A26" s="3" t="s">
        <v>308</v>
      </c>
    </row>
    <row r="27" spans="1:4">
      <c r="A27" s="4" t="s">
        <v>646</v>
      </c>
      <c r="B27" s="6" t="n">
        <v>274</v>
      </c>
      <c r="C27" s="6" t="n">
        <v>215</v>
      </c>
      <c r="D27" s="6" t="n">
        <v>164</v>
      </c>
    </row>
    <row r="28" spans="1:4">
      <c r="A28" s="4" t="s">
        <v>654</v>
      </c>
      <c r="B28" s="6" t="n">
        <v>85</v>
      </c>
      <c r="C28" s="6" t="n">
        <v>88</v>
      </c>
      <c r="D28" s="6" t="n">
        <v>76</v>
      </c>
    </row>
    <row r="29" spans="1:4">
      <c r="A29" s="4" t="s">
        <v>648</v>
      </c>
      <c r="B29" s="6" t="n">
        <v>-53</v>
      </c>
      <c r="C29" s="6" t="n">
        <v>-29</v>
      </c>
      <c r="D29" s="6" t="n">
        <v>-25</v>
      </c>
    </row>
    <row r="30" spans="1:4">
      <c r="A30" s="4" t="s">
        <v>649</v>
      </c>
      <c r="B30" s="6" t="n">
        <v>306</v>
      </c>
      <c r="C30" s="6" t="n">
        <v>274</v>
      </c>
      <c r="D30" s="6" t="n">
        <v>215</v>
      </c>
    </row>
    <row r="31" spans="1:4">
      <c r="A31" s="4" t="s">
        <v>650</v>
      </c>
      <c r="B31" s="9" t="n">
        <v>18.56</v>
      </c>
      <c r="C31" s="9" t="n">
        <v>16.78</v>
      </c>
      <c r="D31" s="9" t="n">
        <v>16.39</v>
      </c>
    </row>
    <row r="32" spans="1:4">
      <c r="A32" s="4" t="s">
        <v>655</v>
      </c>
      <c r="B32" s="12" t="n">
        <v>22.93</v>
      </c>
      <c r="C32" s="12" t="n">
        <v>22.92</v>
      </c>
      <c r="D32" s="12" t="n">
        <v>17.37</v>
      </c>
    </row>
    <row r="33" spans="1:4">
      <c r="A33" s="4" t="s">
        <v>652</v>
      </c>
      <c r="B33" s="12" t="n">
        <v>18.57</v>
      </c>
      <c r="C33" s="12" t="n">
        <v>18.52</v>
      </c>
      <c r="D33" s="12" t="n">
        <v>16.03</v>
      </c>
    </row>
    <row r="34" spans="1:4">
      <c r="A34" s="4" t="s">
        <v>653</v>
      </c>
      <c r="B34" s="9" t="n">
        <v>19.77</v>
      </c>
      <c r="C34" s="9" t="n">
        <v>18.56</v>
      </c>
      <c r="D34" s="9" t="n">
        <v>16.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5</v>
      </c>
    </row>
    <row r="3" spans="1:4">
      <c r="A3" s="3" t="s">
        <v>130</v>
      </c>
    </row>
    <row r="4" spans="1:4">
      <c r="A4" s="4" t="s">
        <v>90</v>
      </c>
      <c r="B4" s="7" t="n">
        <v>95401</v>
      </c>
      <c r="C4" s="7" t="n">
        <v>81241</v>
      </c>
      <c r="D4" s="7" t="n">
        <v>110945</v>
      </c>
    </row>
    <row r="5" spans="1:4">
      <c r="A5" s="3" t="s">
        <v>131</v>
      </c>
    </row>
    <row r="6" spans="1:4">
      <c r="A6" s="4" t="s">
        <v>132</v>
      </c>
      <c r="B6" s="6" t="n">
        <v>42822</v>
      </c>
      <c r="C6" s="6" t="n">
        <v>41259</v>
      </c>
      <c r="D6" s="6" t="n">
        <v>36179</v>
      </c>
    </row>
    <row r="7" spans="1:4">
      <c r="A7" s="4" t="s">
        <v>133</v>
      </c>
      <c r="B7" s="6" t="n">
        <v>6850</v>
      </c>
      <c r="C7" s="6" t="n">
        <v>5190</v>
      </c>
      <c r="D7" s="6" t="n">
        <v>4763</v>
      </c>
    </row>
    <row r="8" spans="1:4">
      <c r="A8" s="4" t="s">
        <v>42</v>
      </c>
      <c r="B8" s="6" t="n">
        <v>-12781</v>
      </c>
      <c r="C8" s="6" t="n">
        <v>12027</v>
      </c>
      <c r="D8" s="6" t="n">
        <v>-5786</v>
      </c>
    </row>
    <row r="9" spans="1:4">
      <c r="A9" s="4" t="s">
        <v>134</v>
      </c>
      <c r="B9" s="6" t="n">
        <v>1201</v>
      </c>
      <c r="C9" s="6" t="n">
        <v>802</v>
      </c>
      <c r="D9" s="6" t="n">
        <v>5504</v>
      </c>
    </row>
    <row r="10" spans="1:4">
      <c r="A10" s="4" t="s">
        <v>135</v>
      </c>
      <c r="B10" s="6" t="n">
        <v>0</v>
      </c>
      <c r="C10" s="6" t="n">
        <v>-550</v>
      </c>
      <c r="D10" s="6" t="n">
        <v>-10748</v>
      </c>
    </row>
    <row r="11" spans="1:4">
      <c r="A11" s="4" t="s">
        <v>136</v>
      </c>
      <c r="B11" s="6" t="n">
        <v>0</v>
      </c>
      <c r="C11" s="6" t="n">
        <v>-1547</v>
      </c>
      <c r="D11" s="6" t="n">
        <v>0</v>
      </c>
    </row>
    <row r="12" spans="1:4">
      <c r="A12" s="4" t="s">
        <v>137</v>
      </c>
      <c r="B12" s="6" t="n">
        <v>-85</v>
      </c>
      <c r="C12" s="6" t="n">
        <v>-78</v>
      </c>
      <c r="D12" s="6" t="n">
        <v>-1161</v>
      </c>
    </row>
    <row r="13" spans="1:4">
      <c r="A13" s="4" t="s">
        <v>112</v>
      </c>
      <c r="B13" s="6" t="n">
        <v>7709</v>
      </c>
      <c r="C13" s="6" t="n">
        <v>6427</v>
      </c>
      <c r="D13" s="6" t="n">
        <v>7053</v>
      </c>
    </row>
    <row r="14" spans="1:4">
      <c r="A14" s="4" t="s">
        <v>138</v>
      </c>
      <c r="B14" s="6" t="n">
        <v>-481</v>
      </c>
      <c r="C14" s="6" t="n">
        <v>-634</v>
      </c>
      <c r="D14" s="6" t="n">
        <v>-354</v>
      </c>
    </row>
    <row r="15" spans="1:4">
      <c r="A15" s="3" t="s">
        <v>139</v>
      </c>
    </row>
    <row r="16" spans="1:4">
      <c r="A16" s="4" t="s">
        <v>140</v>
      </c>
      <c r="B16" s="6" t="n">
        <v>52847</v>
      </c>
      <c r="C16" s="6" t="n">
        <v>37862</v>
      </c>
      <c r="D16" s="6" t="n">
        <v>-56633</v>
      </c>
    </row>
    <row r="17" spans="1:4">
      <c r="A17" s="4" t="s">
        <v>141</v>
      </c>
      <c r="B17" s="6" t="n">
        <v>3974</v>
      </c>
      <c r="C17" s="6" t="n">
        <v>-6153</v>
      </c>
      <c r="D17" s="6" t="n">
        <v>-17832</v>
      </c>
    </row>
    <row r="18" spans="1:4">
      <c r="A18" s="4" t="s">
        <v>37</v>
      </c>
      <c r="B18" s="6" t="n">
        <v>-3202</v>
      </c>
      <c r="C18" s="6" t="n">
        <v>-1278</v>
      </c>
      <c r="D18" s="6" t="n">
        <v>6335</v>
      </c>
    </row>
    <row r="19" spans="1:4">
      <c r="A19" s="4" t="s">
        <v>47</v>
      </c>
      <c r="B19" s="6" t="n">
        <v>-41388</v>
      </c>
      <c r="C19" s="6" t="n">
        <v>-36646</v>
      </c>
      <c r="D19" s="6" t="n">
        <v>19725</v>
      </c>
    </row>
    <row r="20" spans="1:4">
      <c r="A20" s="4" t="s">
        <v>49</v>
      </c>
      <c r="B20" s="6" t="n">
        <v>-5104</v>
      </c>
      <c r="C20" s="6" t="n">
        <v>-1178</v>
      </c>
      <c r="D20" s="6" t="n">
        <v>-9305</v>
      </c>
    </row>
    <row r="21" spans="1:4">
      <c r="A21" s="4" t="s">
        <v>142</v>
      </c>
      <c r="B21" s="6" t="n">
        <v>-959</v>
      </c>
      <c r="C21" s="6" t="n">
        <v>-1304</v>
      </c>
      <c r="D21" s="6" t="n">
        <v>10178</v>
      </c>
    </row>
    <row r="22" spans="1:4">
      <c r="A22" s="4" t="s">
        <v>143</v>
      </c>
      <c r="B22" s="6" t="n">
        <v>146804</v>
      </c>
      <c r="C22" s="6" t="n">
        <v>135440</v>
      </c>
      <c r="D22" s="6" t="n">
        <v>98863</v>
      </c>
    </row>
    <row r="23" spans="1:4">
      <c r="A23" s="3" t="s">
        <v>144</v>
      </c>
    </row>
    <row r="24" spans="1:4">
      <c r="A24" s="4" t="s">
        <v>145</v>
      </c>
      <c r="B24" s="6" t="n">
        <v>50</v>
      </c>
      <c r="C24" s="6" t="n">
        <v>10282</v>
      </c>
      <c r="D24" s="6" t="n">
        <v>821</v>
      </c>
    </row>
    <row r="25" spans="1:4">
      <c r="A25" s="4" t="s">
        <v>146</v>
      </c>
      <c r="B25" s="6" t="n">
        <v>-37128</v>
      </c>
      <c r="C25" s="6" t="n">
        <v>-44211</v>
      </c>
      <c r="D25" s="6" t="n">
        <v>-26829</v>
      </c>
    </row>
    <row r="26" spans="1:4">
      <c r="A26" s="4" t="s">
        <v>147</v>
      </c>
      <c r="B26" s="6" t="n">
        <v>605</v>
      </c>
      <c r="C26" s="6" t="n">
        <v>452</v>
      </c>
      <c r="D26" s="6" t="n">
        <v>1908</v>
      </c>
    </row>
    <row r="27" spans="1:4">
      <c r="A27" s="4" t="s">
        <v>148</v>
      </c>
      <c r="B27" s="6" t="n">
        <v>-934</v>
      </c>
      <c r="C27" s="6" t="n">
        <v>-1178</v>
      </c>
      <c r="D27" s="6" t="n">
        <v>-1908</v>
      </c>
    </row>
    <row r="28" spans="1:4">
      <c r="A28" s="4" t="s">
        <v>149</v>
      </c>
      <c r="B28" s="6" t="n">
        <v>-229582</v>
      </c>
      <c r="C28" s="6" t="n">
        <v>750</v>
      </c>
      <c r="D28" s="6" t="n">
        <v>-94271</v>
      </c>
    </row>
    <row r="29" spans="1:4">
      <c r="A29" s="4" t="s">
        <v>150</v>
      </c>
      <c r="B29" s="6" t="n">
        <v>0</v>
      </c>
      <c r="C29" s="6" t="n">
        <v>5512</v>
      </c>
      <c r="D29" s="6" t="n">
        <v>0</v>
      </c>
    </row>
    <row r="30" spans="1:4">
      <c r="A30" s="4" t="s">
        <v>151</v>
      </c>
      <c r="B30" s="6" t="n">
        <v>0</v>
      </c>
      <c r="C30" s="6" t="n">
        <v>550</v>
      </c>
      <c r="D30" s="6" t="n">
        <v>10748</v>
      </c>
    </row>
    <row r="31" spans="1:4">
      <c r="A31" s="4" t="s">
        <v>100</v>
      </c>
      <c r="B31" s="6" t="n">
        <v>188</v>
      </c>
      <c r="C31" s="6" t="n">
        <v>367</v>
      </c>
      <c r="D31" s="6" t="n">
        <v>814</v>
      </c>
    </row>
    <row r="32" spans="1:4">
      <c r="A32" s="4" t="s">
        <v>152</v>
      </c>
      <c r="B32" s="6" t="n">
        <v>-266801</v>
      </c>
      <c r="C32" s="6" t="n">
        <v>-27476</v>
      </c>
      <c r="D32" s="6" t="n">
        <v>-108717</v>
      </c>
    </row>
    <row r="33" spans="1:4">
      <c r="A33" s="3" t="s">
        <v>153</v>
      </c>
    </row>
    <row r="34" spans="1:4">
      <c r="A34" s="4" t="s">
        <v>154</v>
      </c>
      <c r="B34" s="6" t="n">
        <v>1976</v>
      </c>
      <c r="C34" s="6" t="n">
        <v>18867</v>
      </c>
      <c r="D34" s="6" t="n">
        <v>11203</v>
      </c>
    </row>
    <row r="35" spans="1:4">
      <c r="A35" s="4" t="s">
        <v>155</v>
      </c>
      <c r="B35" s="6" t="n">
        <v>481</v>
      </c>
      <c r="C35" s="6" t="n">
        <v>634</v>
      </c>
      <c r="D35" s="6" t="n">
        <v>354</v>
      </c>
    </row>
    <row r="36" spans="1:4">
      <c r="A36" s="4" t="s">
        <v>156</v>
      </c>
      <c r="B36" s="6" t="n">
        <v>250000</v>
      </c>
      <c r="C36" s="6" t="n">
        <v>0</v>
      </c>
      <c r="D36" s="6" t="n">
        <v>0</v>
      </c>
    </row>
    <row r="37" spans="1:4">
      <c r="A37" s="4" t="s">
        <v>157</v>
      </c>
      <c r="B37" s="6" t="n">
        <v>-20676</v>
      </c>
      <c r="C37" s="6" t="n">
        <v>-582</v>
      </c>
      <c r="D37" s="6" t="n">
        <v>-497</v>
      </c>
    </row>
    <row r="38" spans="1:4">
      <c r="A38" s="4" t="s">
        <v>158</v>
      </c>
      <c r="B38" s="6" t="n">
        <v>-68365</v>
      </c>
      <c r="C38" s="6" t="n">
        <v>-43800</v>
      </c>
      <c r="D38" s="6" t="n">
        <v>-41168</v>
      </c>
    </row>
    <row r="39" spans="1:4">
      <c r="A39" s="4" t="s">
        <v>159</v>
      </c>
      <c r="B39" s="6" t="n">
        <v>-3779</v>
      </c>
      <c r="C39" s="6" t="n">
        <v>0</v>
      </c>
      <c r="D39" s="6" t="n">
        <v>0</v>
      </c>
    </row>
    <row r="40" spans="1:4">
      <c r="A40" s="4" t="s">
        <v>160</v>
      </c>
      <c r="B40" s="6" t="n">
        <v>159637</v>
      </c>
      <c r="C40" s="6" t="n">
        <v>-24881</v>
      </c>
      <c r="D40" s="6" t="n">
        <v>-30108</v>
      </c>
    </row>
    <row r="41" spans="1:4">
      <c r="A41" s="4" t="s">
        <v>161</v>
      </c>
      <c r="B41" s="6" t="n">
        <v>-1021</v>
      </c>
      <c r="C41" s="6" t="n">
        <v>-1262</v>
      </c>
      <c r="D41" s="6" t="n">
        <v>938</v>
      </c>
    </row>
    <row r="42" spans="1:4">
      <c r="A42" s="4" t="s">
        <v>162</v>
      </c>
      <c r="B42" s="6" t="n">
        <v>38619</v>
      </c>
      <c r="C42" s="6" t="n">
        <v>81821</v>
      </c>
      <c r="D42" s="6" t="n">
        <v>-39024</v>
      </c>
    </row>
    <row r="43" spans="1:4">
      <c r="A43" s="4" t="s">
        <v>163</v>
      </c>
      <c r="B43" s="6" t="n">
        <v>427376</v>
      </c>
      <c r="C43" s="6" t="n">
        <v>345555</v>
      </c>
      <c r="D43" s="6" t="n">
        <v>384579</v>
      </c>
    </row>
    <row r="44" spans="1:4">
      <c r="A44" s="4" t="s">
        <v>164</v>
      </c>
      <c r="B44" s="7" t="n">
        <v>465995</v>
      </c>
      <c r="C44" s="7" t="n">
        <v>427376</v>
      </c>
      <c r="D44" s="7" t="n">
        <v>3455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5</v>
      </c>
    </row>
    <row r="3" spans="1:4">
      <c r="A3" s="3" t="s">
        <v>657</v>
      </c>
    </row>
    <row r="4" spans="1:4">
      <c r="A4" s="4" t="s">
        <v>658</v>
      </c>
      <c r="B4" s="7" t="n">
        <v>-19500000</v>
      </c>
      <c r="C4" s="7" t="n">
        <v>6400000</v>
      </c>
      <c r="D4" s="7" t="n">
        <v>-11500000</v>
      </c>
    </row>
    <row r="5" spans="1:4">
      <c r="A5" s="4" t="s">
        <v>659</v>
      </c>
      <c r="B5" s="6" t="n">
        <v>787000000</v>
      </c>
    </row>
    <row r="6" spans="1:4">
      <c r="A6" s="4" t="s">
        <v>660</v>
      </c>
      <c r="B6" s="6" t="n">
        <v>0</v>
      </c>
      <c r="C6" s="6" t="n">
        <v>-1227000</v>
      </c>
      <c r="D6" s="6" t="n">
        <v>0</v>
      </c>
    </row>
    <row r="7" spans="1:4">
      <c r="A7" s="4" t="s">
        <v>661</v>
      </c>
      <c r="B7" s="6" t="n">
        <v>13693000</v>
      </c>
      <c r="C7" s="6" t="n">
        <v>12721000</v>
      </c>
      <c r="D7" s="6" t="n">
        <v>8842000</v>
      </c>
    </row>
    <row r="8" spans="1:4">
      <c r="A8" s="4" t="s">
        <v>662</v>
      </c>
      <c r="B8" s="6" t="n">
        <v>16400000</v>
      </c>
    </row>
    <row r="9" spans="1:4">
      <c r="A9" s="4" t="s">
        <v>663</v>
      </c>
      <c r="B9" s="6" t="n">
        <v>1700000</v>
      </c>
    </row>
    <row r="10" spans="1:4">
      <c r="A10" s="4" t="s">
        <v>664</v>
      </c>
      <c r="B10" s="6" t="n">
        <v>1600000</v>
      </c>
    </row>
    <row r="11" spans="1:4">
      <c r="A11" s="4" t="s">
        <v>665</v>
      </c>
      <c r="B11" s="6" t="n">
        <v>100000</v>
      </c>
    </row>
    <row r="12" spans="1:4">
      <c r="A12" s="4" t="s">
        <v>666</v>
      </c>
      <c r="B12" s="7" t="n">
        <v>1653000</v>
      </c>
    </row>
    <row r="13" spans="1:4">
      <c r="A13" s="4" t="s">
        <v>667</v>
      </c>
    </row>
    <row r="14" spans="1:4">
      <c r="A14" s="3" t="s">
        <v>657</v>
      </c>
    </row>
    <row r="15" spans="1:4">
      <c r="A15" s="4" t="s">
        <v>668</v>
      </c>
      <c r="B15" s="6" t="n">
        <v>2027</v>
      </c>
    </row>
    <row r="16" spans="1:4">
      <c r="A16" s="4" t="s">
        <v>669</v>
      </c>
    </row>
    <row r="17" spans="1:4">
      <c r="A17" s="3" t="s">
        <v>657</v>
      </c>
    </row>
    <row r="18" spans="1:4">
      <c r="A18" s="4" t="s">
        <v>670</v>
      </c>
      <c r="B18" s="7" t="n">
        <v>53500000</v>
      </c>
    </row>
    <row r="19" spans="1:4">
      <c r="A19" s="4" t="s">
        <v>671</v>
      </c>
      <c r="B19" s="7" t="n">
        <v>6400000</v>
      </c>
    </row>
    <row r="20" spans="1:4">
      <c r="A20" s="4" t="s">
        <v>672</v>
      </c>
    </row>
    <row r="21" spans="1:4">
      <c r="A21" s="3" t="s">
        <v>657</v>
      </c>
    </row>
    <row r="22" spans="1:4">
      <c r="A22" s="4" t="s">
        <v>673</v>
      </c>
      <c r="B22" s="6" t="n">
        <v>2022</v>
      </c>
    </row>
    <row r="23" spans="1:4">
      <c r="A23" s="4" t="s">
        <v>674</v>
      </c>
    </row>
    <row r="24" spans="1:4">
      <c r="A24" s="3" t="s">
        <v>657</v>
      </c>
    </row>
    <row r="25" spans="1:4">
      <c r="A25" s="4" t="s">
        <v>673</v>
      </c>
      <c r="B25" s="6" t="n">
        <v>2031</v>
      </c>
    </row>
    <row r="26" spans="1:4">
      <c r="A26" s="4" t="s">
        <v>671</v>
      </c>
      <c r="B26" s="7" t="n">
        <v>2035</v>
      </c>
    </row>
    <row r="27" spans="1:4">
      <c r="A27" s="4" t="s">
        <v>675</v>
      </c>
    </row>
    <row r="28" spans="1:4">
      <c r="A28" s="3" t="s">
        <v>657</v>
      </c>
    </row>
    <row r="29" spans="1:4">
      <c r="A29" s="4" t="s">
        <v>671</v>
      </c>
      <c r="B29" s="7" t="n">
        <v>1700000</v>
      </c>
    </row>
    <row r="30" spans="1:4">
      <c r="A30" s="4" t="s">
        <v>676</v>
      </c>
    </row>
    <row r="31" spans="1:4">
      <c r="A31" s="3" t="s">
        <v>657</v>
      </c>
    </row>
    <row r="32" spans="1:4">
      <c r="A32" s="4" t="s">
        <v>673</v>
      </c>
      <c r="B32" s="6" t="n">
        <v>2017</v>
      </c>
    </row>
    <row r="33" spans="1:4">
      <c r="A33" s="4" t="s">
        <v>677</v>
      </c>
    </row>
    <row r="34" spans="1:4">
      <c r="A34" s="3" t="s">
        <v>657</v>
      </c>
    </row>
    <row r="35" spans="1:4">
      <c r="A35" s="4" t="s">
        <v>673</v>
      </c>
      <c r="B35" s="6" t="n">
        <v>2031</v>
      </c>
    </row>
    <row r="36" spans="1:4">
      <c r="A36" s="4" t="s">
        <v>668</v>
      </c>
      <c r="B36" s="6" t="n">
        <v>2027</v>
      </c>
    </row>
    <row r="37" spans="1:4">
      <c r="A37" s="4" t="s">
        <v>678</v>
      </c>
    </row>
    <row r="38" spans="1:4">
      <c r="A38" s="3" t="s">
        <v>657</v>
      </c>
    </row>
    <row r="39" spans="1:4">
      <c r="A39" s="4" t="s">
        <v>670</v>
      </c>
      <c r="B39" s="7" t="n">
        <v>27400000</v>
      </c>
    </row>
    <row r="40" spans="1:4">
      <c r="A40" s="4" t="s">
        <v>679</v>
      </c>
      <c r="B40" s="7" t="n">
        <v>25000000</v>
      </c>
    </row>
    <row r="41" spans="1:4">
      <c r="A41" s="4" t="s">
        <v>680</v>
      </c>
    </row>
    <row r="42" spans="1:4">
      <c r="A42" s="3" t="s">
        <v>657</v>
      </c>
    </row>
    <row r="43" spans="1:4">
      <c r="A43" s="4" t="s">
        <v>673</v>
      </c>
      <c r="B43" s="6" t="n">
        <v>2025</v>
      </c>
    </row>
    <row r="44" spans="1:4">
      <c r="A44" s="4" t="s">
        <v>681</v>
      </c>
    </row>
    <row r="45" spans="1:4">
      <c r="A45" s="3" t="s">
        <v>657</v>
      </c>
    </row>
    <row r="46" spans="1:4">
      <c r="A46" s="4" t="s">
        <v>661</v>
      </c>
      <c r="B46" s="7" t="n">
        <v>5347000</v>
      </c>
      <c r="C46" s="6" t="n">
        <v>2800000</v>
      </c>
      <c r="D46" s="6" t="n">
        <v>0</v>
      </c>
    </row>
    <row r="47" spans="1:4">
      <c r="A47" s="4" t="s">
        <v>682</v>
      </c>
      <c r="B47" s="6" t="n">
        <v>2015</v>
      </c>
    </row>
    <row r="48" spans="1:4">
      <c r="A48" s="4" t="s">
        <v>683</v>
      </c>
    </row>
    <row r="49" spans="1:4">
      <c r="A49" s="3" t="s">
        <v>657</v>
      </c>
    </row>
    <row r="50" spans="1:4">
      <c r="A50" s="4" t="s">
        <v>661</v>
      </c>
      <c r="B50" s="7" t="n">
        <v>2075000</v>
      </c>
      <c r="C50" s="6" t="n">
        <v>2299000</v>
      </c>
      <c r="D50" s="6" t="n">
        <v>1559000</v>
      </c>
    </row>
    <row r="51" spans="1:4">
      <c r="A51" s="4" t="s">
        <v>682</v>
      </c>
      <c r="B51" s="6" t="n">
        <v>2016</v>
      </c>
    </row>
    <row r="52" spans="1:4">
      <c r="A52" s="4" t="s">
        <v>684</v>
      </c>
    </row>
    <row r="53" spans="1:4">
      <c r="A53" s="3" t="s">
        <v>657</v>
      </c>
    </row>
    <row r="54" spans="1:4">
      <c r="A54" s="4" t="s">
        <v>661</v>
      </c>
      <c r="B54" s="7" t="n">
        <v>6271000</v>
      </c>
      <c r="C54" s="7" t="n">
        <v>7622000</v>
      </c>
      <c r="D54" s="7" t="n">
        <v>7283000</v>
      </c>
    </row>
    <row r="55" spans="1:4">
      <c r="A55" s="4" t="s">
        <v>682</v>
      </c>
      <c r="B55" s="6" t="n">
        <v>2028</v>
      </c>
    </row>
    <row r="56" spans="1:4">
      <c r="A56" s="4" t="s">
        <v>685</v>
      </c>
    </row>
    <row r="57" spans="1:4">
      <c r="A57" s="3" t="s">
        <v>657</v>
      </c>
    </row>
    <row r="58" spans="1:4">
      <c r="A58" s="4" t="s">
        <v>670</v>
      </c>
      <c r="B58" s="7" t="n">
        <v>80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5</v>
      </c>
    </row>
    <row r="3" spans="1:4">
      <c r="A3" s="3" t="s">
        <v>194</v>
      </c>
    </row>
    <row r="4" spans="1:4">
      <c r="A4" s="4" t="s">
        <v>687</v>
      </c>
      <c r="B4" s="7" t="n">
        <v>619</v>
      </c>
      <c r="C4" s="7" t="n">
        <v>-87</v>
      </c>
      <c r="D4" s="7" t="n">
        <v>-358</v>
      </c>
    </row>
    <row r="5" spans="1:4">
      <c r="A5" s="4" t="s">
        <v>688</v>
      </c>
      <c r="B5" s="6" t="n">
        <v>798</v>
      </c>
      <c r="C5" s="6" t="n">
        <v>822</v>
      </c>
      <c r="D5" s="6" t="n">
        <v>152</v>
      </c>
    </row>
    <row r="6" spans="1:4">
      <c r="A6" s="4" t="s">
        <v>689</v>
      </c>
      <c r="B6" s="6" t="n">
        <v>6002</v>
      </c>
      <c r="C6" s="6" t="n">
        <v>4626</v>
      </c>
      <c r="D6" s="6" t="n">
        <v>11010</v>
      </c>
    </row>
    <row r="7" spans="1:4">
      <c r="A7" s="4" t="s">
        <v>690</v>
      </c>
      <c r="B7" s="6" t="n">
        <v>7419</v>
      </c>
      <c r="C7" s="6" t="n">
        <v>5361</v>
      </c>
      <c r="D7" s="6" t="n">
        <v>10804</v>
      </c>
    </row>
    <row r="8" spans="1:4">
      <c r="A8" s="4" t="s">
        <v>691</v>
      </c>
      <c r="B8" s="6" t="n">
        <v>-12322</v>
      </c>
      <c r="C8" s="6" t="n">
        <v>8999</v>
      </c>
      <c r="D8" s="6" t="n">
        <v>-11069</v>
      </c>
    </row>
    <row r="9" spans="1:4">
      <c r="A9" s="4" t="s">
        <v>692</v>
      </c>
      <c r="B9" s="6" t="n">
        <v>1194</v>
      </c>
      <c r="C9" s="6" t="n">
        <v>1663</v>
      </c>
      <c r="D9" s="6" t="n">
        <v>1437</v>
      </c>
    </row>
    <row r="10" spans="1:4">
      <c r="A10" s="4" t="s">
        <v>693</v>
      </c>
      <c r="B10" s="6" t="n">
        <v>-1653</v>
      </c>
      <c r="C10" s="6" t="n">
        <v>1365</v>
      </c>
      <c r="D10" s="6" t="n">
        <v>3846</v>
      </c>
    </row>
    <row r="11" spans="1:4">
      <c r="A11" s="4" t="s">
        <v>694</v>
      </c>
      <c r="B11" s="6" t="n">
        <v>-12781</v>
      </c>
      <c r="C11" s="6" t="n">
        <v>12027</v>
      </c>
      <c r="D11" s="6" t="n">
        <v>-5786</v>
      </c>
    </row>
    <row r="12" spans="1:4">
      <c r="A12" s="4" t="s">
        <v>695</v>
      </c>
      <c r="B12" s="7" t="n">
        <v>-5362</v>
      </c>
      <c r="C12" s="7" t="n">
        <v>17388</v>
      </c>
      <c r="D12" s="7" t="n">
        <v>50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5</v>
      </c>
    </row>
    <row r="3" spans="1:4">
      <c r="A3" s="3" t="s">
        <v>194</v>
      </c>
    </row>
    <row r="4" spans="1:4">
      <c r="A4" s="4" t="s">
        <v>697</v>
      </c>
      <c r="B4" s="7" t="n">
        <v>18599</v>
      </c>
      <c r="C4" s="7" t="n">
        <v>24260</v>
      </c>
      <c r="D4" s="7" t="n">
        <v>19093</v>
      </c>
    </row>
    <row r="5" spans="1:4">
      <c r="A5" s="4" t="s">
        <v>698</v>
      </c>
      <c r="B5" s="6" t="n">
        <v>71440</v>
      </c>
      <c r="C5" s="6" t="n">
        <v>74369</v>
      </c>
      <c r="D5" s="6" t="n">
        <v>96870</v>
      </c>
    </row>
    <row r="6" spans="1:4">
      <c r="A6" s="4" t="s">
        <v>88</v>
      </c>
      <c r="B6" s="7" t="n">
        <v>90039</v>
      </c>
      <c r="C6" s="7" t="n">
        <v>98629</v>
      </c>
      <c r="D6" s="7" t="n">
        <v>1159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5</v>
      </c>
    </row>
    <row r="3" spans="1:4">
      <c r="A3" s="3" t="s">
        <v>194</v>
      </c>
    </row>
    <row r="4" spans="1:4">
      <c r="A4" s="4" t="s">
        <v>700</v>
      </c>
      <c r="B4" s="7" t="n">
        <v>31514</v>
      </c>
      <c r="C4" s="7" t="n">
        <v>34520</v>
      </c>
      <c r="D4" s="7" t="n">
        <v>40662</v>
      </c>
    </row>
    <row r="5" spans="1:4">
      <c r="A5" s="4" t="s">
        <v>701</v>
      </c>
      <c r="B5" s="6" t="n">
        <v>1295</v>
      </c>
      <c r="C5" s="6" t="n">
        <v>1615</v>
      </c>
      <c r="D5" s="6" t="n">
        <v>1033</v>
      </c>
    </row>
    <row r="6" spans="1:4">
      <c r="A6" s="4" t="s">
        <v>702</v>
      </c>
      <c r="B6" s="6" t="n">
        <v>-21820</v>
      </c>
      <c r="C6" s="6" t="n">
        <v>-24330</v>
      </c>
      <c r="D6" s="6" t="n">
        <v>-19138</v>
      </c>
    </row>
    <row r="7" spans="1:4">
      <c r="A7" s="4" t="s">
        <v>703</v>
      </c>
      <c r="B7" s="6" t="n">
        <v>-19640</v>
      </c>
      <c r="C7" s="6" t="n">
        <v>-118</v>
      </c>
      <c r="D7" s="6" t="n">
        <v>-17880</v>
      </c>
    </row>
    <row r="8" spans="1:4">
      <c r="A8" s="4" t="s">
        <v>660</v>
      </c>
      <c r="B8" s="6" t="n">
        <v>0</v>
      </c>
      <c r="C8" s="6" t="n">
        <v>-1227</v>
      </c>
      <c r="D8" s="6" t="n">
        <v>0</v>
      </c>
    </row>
    <row r="9" spans="1:4">
      <c r="A9" s="4" t="s">
        <v>704</v>
      </c>
      <c r="B9" s="6" t="n">
        <v>3711</v>
      </c>
      <c r="C9" s="6" t="n">
        <v>5812</v>
      </c>
      <c r="D9" s="6" t="n">
        <v>1013</v>
      </c>
    </row>
    <row r="10" spans="1:4">
      <c r="A10" s="4" t="s">
        <v>705</v>
      </c>
      <c r="B10" s="6" t="n">
        <v>-1653</v>
      </c>
      <c r="C10" s="6" t="n">
        <v>0</v>
      </c>
      <c r="D10" s="6" t="n">
        <v>0</v>
      </c>
    </row>
    <row r="11" spans="1:4">
      <c r="A11" s="4" t="s">
        <v>100</v>
      </c>
      <c r="B11" s="6" t="n">
        <v>1231</v>
      </c>
      <c r="C11" s="6" t="n">
        <v>1116</v>
      </c>
      <c r="D11" s="6" t="n">
        <v>-672</v>
      </c>
    </row>
    <row r="12" spans="1:4">
      <c r="A12" s="4" t="s">
        <v>695</v>
      </c>
      <c r="B12" s="7" t="n">
        <v>-5362</v>
      </c>
      <c r="C12" s="7" t="n">
        <v>17388</v>
      </c>
      <c r="D12" s="7" t="n">
        <v>50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3" t="s">
        <v>194</v>
      </c>
    </row>
    <row r="3" spans="1:3">
      <c r="A3" s="4" t="s">
        <v>707</v>
      </c>
      <c r="B3" s="7" t="n">
        <v>4391</v>
      </c>
      <c r="C3" s="7" t="n">
        <v>4772</v>
      </c>
    </row>
    <row r="4" spans="1:3">
      <c r="A4" s="4" t="s">
        <v>708</v>
      </c>
      <c r="B4" s="6" t="n">
        <v>6052</v>
      </c>
      <c r="C4" s="6" t="n">
        <v>5620</v>
      </c>
    </row>
    <row r="5" spans="1:3">
      <c r="A5" s="4" t="s">
        <v>41</v>
      </c>
      <c r="B5" s="6" t="n">
        <v>8035</v>
      </c>
      <c r="C5" s="6" t="n">
        <v>8433</v>
      </c>
    </row>
    <row r="6" spans="1:3">
      <c r="A6" s="4" t="s">
        <v>709</v>
      </c>
      <c r="B6" s="6" t="n">
        <v>6723</v>
      </c>
      <c r="C6" s="6" t="n">
        <v>6583</v>
      </c>
    </row>
    <row r="7" spans="1:3">
      <c r="A7" s="4" t="s">
        <v>710</v>
      </c>
      <c r="B7" s="6" t="n">
        <v>35879</v>
      </c>
      <c r="C7" s="6" t="n">
        <v>40217</v>
      </c>
    </row>
    <row r="8" spans="1:3">
      <c r="A8" s="4" t="s">
        <v>711</v>
      </c>
      <c r="B8" s="6" t="n">
        <v>8121</v>
      </c>
      <c r="C8" s="6" t="n">
        <v>7148</v>
      </c>
    </row>
    <row r="9" spans="1:3">
      <c r="A9" s="4" t="s">
        <v>100</v>
      </c>
      <c r="B9" s="6" t="n">
        <v>9009</v>
      </c>
      <c r="C9" s="6" t="n">
        <v>8977</v>
      </c>
    </row>
    <row r="10" spans="1:3">
      <c r="A10" s="4" t="s">
        <v>712</v>
      </c>
      <c r="B10" s="6" t="n">
        <v>78210</v>
      </c>
      <c r="C10" s="6" t="n">
        <v>81750</v>
      </c>
    </row>
    <row r="11" spans="1:3">
      <c r="A11" s="4" t="s">
        <v>713</v>
      </c>
      <c r="B11" s="6" t="n">
        <v>-17202</v>
      </c>
      <c r="C11" s="6" t="n">
        <v>-36682</v>
      </c>
    </row>
    <row r="12" spans="1:3">
      <c r="A12" s="4" t="s">
        <v>714</v>
      </c>
      <c r="B12" s="6" t="n">
        <v>61008</v>
      </c>
      <c r="C12" s="6" t="n">
        <v>45068</v>
      </c>
    </row>
    <row r="13" spans="1:3">
      <c r="A13" s="4" t="s">
        <v>715</v>
      </c>
      <c r="B13" s="6" t="n">
        <v>-6138</v>
      </c>
      <c r="C13" s="6" t="n">
        <v>-5402</v>
      </c>
    </row>
    <row r="14" spans="1:3">
      <c r="A14" s="4" t="s">
        <v>716</v>
      </c>
      <c r="B14" s="6" t="n">
        <v>-39060</v>
      </c>
      <c r="C14" s="6" t="n">
        <v>-6102</v>
      </c>
    </row>
    <row r="15" spans="1:3">
      <c r="A15" s="4" t="s">
        <v>100</v>
      </c>
      <c r="B15" s="6" t="n">
        <v>-1722</v>
      </c>
      <c r="C15" s="6" t="n">
        <v>-2151</v>
      </c>
    </row>
    <row r="16" spans="1:3">
      <c r="A16" s="4" t="s">
        <v>717</v>
      </c>
      <c r="B16" s="6" t="n">
        <v>-46920</v>
      </c>
      <c r="C16" s="6" t="n">
        <v>-13655</v>
      </c>
    </row>
    <row r="17" spans="1:3">
      <c r="A17" s="4" t="s">
        <v>714</v>
      </c>
      <c r="B17" s="6" t="n">
        <v>14088</v>
      </c>
      <c r="C17" s="6" t="n">
        <v>31413</v>
      </c>
    </row>
    <row r="18" spans="1:3">
      <c r="A18" s="4" t="s">
        <v>718</v>
      </c>
      <c r="C18" s="6" t="n">
        <v>0</v>
      </c>
    </row>
    <row r="19" spans="1:3">
      <c r="A19" s="4" t="s">
        <v>719</v>
      </c>
      <c r="B19" s="7" t="n">
        <v>14088</v>
      </c>
      <c r="C19" s="6" t="n">
        <v>31413</v>
      </c>
    </row>
    <row r="20" spans="1:3">
      <c r="A20" s="4" t="s">
        <v>720</v>
      </c>
      <c r="C20"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21</v>
      </c>
      <c r="B1" s="2" t="s">
        <v>1</v>
      </c>
    </row>
    <row r="2" spans="1:4">
      <c r="B2" s="2" t="s">
        <v>2</v>
      </c>
      <c r="C2" s="2" t="s">
        <v>32</v>
      </c>
      <c r="D2" s="2" t="s">
        <v>75</v>
      </c>
    </row>
    <row r="3" spans="1:4">
      <c r="A3" s="4" t="s">
        <v>661</v>
      </c>
      <c r="B3" s="7" t="n">
        <v>13693</v>
      </c>
      <c r="C3" s="7" t="n">
        <v>12721</v>
      </c>
      <c r="D3" s="7" t="n">
        <v>8842</v>
      </c>
    </row>
    <row r="4" spans="1:4">
      <c r="A4" s="4" t="s">
        <v>681</v>
      </c>
    </row>
    <row r="5" spans="1:4">
      <c r="A5" s="4" t="s">
        <v>661</v>
      </c>
      <c r="B5" s="6" t="n">
        <v>5347</v>
      </c>
      <c r="C5" s="6" t="n">
        <v>2800</v>
      </c>
      <c r="D5" s="6" t="n">
        <v>0</v>
      </c>
    </row>
    <row r="6" spans="1:4">
      <c r="A6" s="4" t="s">
        <v>683</v>
      </c>
    </row>
    <row r="7" spans="1:4">
      <c r="A7" s="4" t="s">
        <v>661</v>
      </c>
      <c r="B7" s="6" t="n">
        <v>2075</v>
      </c>
      <c r="C7" s="6" t="n">
        <v>2299</v>
      </c>
      <c r="D7" s="6" t="n">
        <v>1559</v>
      </c>
    </row>
    <row r="8" spans="1:4">
      <c r="A8" s="4" t="s">
        <v>684</v>
      </c>
    </row>
    <row r="9" spans="1:4">
      <c r="A9" s="4" t="s">
        <v>661</v>
      </c>
      <c r="B9" s="7" t="n">
        <v>6271</v>
      </c>
      <c r="C9" s="7" t="n">
        <v>7622</v>
      </c>
      <c r="D9" s="7" t="n">
        <v>72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5</v>
      </c>
    </row>
    <row r="3" spans="1:4">
      <c r="A3" s="3" t="s">
        <v>194</v>
      </c>
    </row>
    <row r="4" spans="1:4">
      <c r="A4" s="4" t="s">
        <v>723</v>
      </c>
      <c r="B4" s="7" t="n">
        <v>14756</v>
      </c>
      <c r="C4" s="7" t="n">
        <v>18174</v>
      </c>
      <c r="D4" s="7" t="n">
        <v>18070</v>
      </c>
    </row>
    <row r="5" spans="1:4">
      <c r="A5" s="4" t="s">
        <v>724</v>
      </c>
      <c r="B5" s="6" t="n">
        <v>0</v>
      </c>
      <c r="C5" s="6" t="n">
        <v>968</v>
      </c>
      <c r="D5" s="6" t="n">
        <v>0</v>
      </c>
    </row>
    <row r="6" spans="1:4">
      <c r="A6" s="4" t="s">
        <v>725</v>
      </c>
      <c r="B6" s="6" t="n">
        <v>1653</v>
      </c>
    </row>
    <row r="7" spans="1:4">
      <c r="A7" s="4" t="s">
        <v>726</v>
      </c>
      <c r="B7" s="6" t="n">
        <v>800</v>
      </c>
      <c r="C7" s="6" t="n">
        <v>0</v>
      </c>
      <c r="D7" s="6" t="n">
        <v>104</v>
      </c>
    </row>
    <row r="8" spans="1:4">
      <c r="A8" s="4" t="s">
        <v>727</v>
      </c>
      <c r="B8" s="6" t="n">
        <v>-789</v>
      </c>
      <c r="C8" s="6" t="n">
        <v>-4386</v>
      </c>
      <c r="D8" s="6" t="n">
        <v>0</v>
      </c>
    </row>
    <row r="9" spans="1:4">
      <c r="A9" s="4" t="s">
        <v>728</v>
      </c>
      <c r="B9" s="7" t="n">
        <v>13114</v>
      </c>
      <c r="C9" s="7" t="n">
        <v>14756</v>
      </c>
      <c r="D9" s="7" t="n">
        <v>181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29</v>
      </c>
      <c r="B1" s="2" t="s">
        <v>1</v>
      </c>
    </row>
    <row r="2" spans="1:4">
      <c r="B2" s="2" t="s">
        <v>2</v>
      </c>
      <c r="C2" s="2" t="s">
        <v>32</v>
      </c>
      <c r="D2" s="2" t="s">
        <v>75</v>
      </c>
    </row>
    <row r="3" spans="1:4">
      <c r="A3" s="3" t="s">
        <v>197</v>
      </c>
    </row>
    <row r="4" spans="1:4">
      <c r="A4" s="4" t="s">
        <v>730</v>
      </c>
      <c r="B4" s="4" t="s">
        <v>731</v>
      </c>
      <c r="C4" s="4" t="s">
        <v>732</v>
      </c>
      <c r="D4" s="4" t="s">
        <v>733</v>
      </c>
    </row>
    <row r="5" spans="1:4">
      <c r="A5" s="4" t="s">
        <v>734</v>
      </c>
      <c r="B5" s="6" t="n">
        <v>10</v>
      </c>
      <c r="C5" s="6" t="n">
        <v>10</v>
      </c>
      <c r="D5" s="6"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5</v>
      </c>
    </row>
    <row r="3" spans="1:4">
      <c r="A3" s="4" t="s">
        <v>736</v>
      </c>
    </row>
    <row r="4" spans="1:4">
      <c r="A4" s="3" t="s">
        <v>737</v>
      </c>
    </row>
    <row r="5" spans="1:4">
      <c r="A5" s="4" t="s">
        <v>738</v>
      </c>
      <c r="B5" s="7" t="n">
        <v>284098</v>
      </c>
      <c r="C5" s="7" t="n">
        <v>312611</v>
      </c>
      <c r="D5" s="7" t="n">
        <v>430205</v>
      </c>
    </row>
    <row r="6" spans="1:4">
      <c r="A6" s="4" t="s">
        <v>739</v>
      </c>
    </row>
    <row r="7" spans="1:4">
      <c r="A7" s="3" t="s">
        <v>737</v>
      </c>
    </row>
    <row r="8" spans="1:4">
      <c r="A8" s="4" t="s">
        <v>738</v>
      </c>
      <c r="C8" s="7" t="n">
        <v>3156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0</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741</v>
      </c>
    </row>
    <row r="4" spans="1:16">
      <c r="A4" s="4" t="s">
        <v>447</v>
      </c>
      <c r="B4" s="7" t="n">
        <v>625719</v>
      </c>
      <c r="C4" s="7" t="n">
        <v>630191</v>
      </c>
      <c r="D4" s="7" t="n">
        <v>664038</v>
      </c>
      <c r="E4" s="7" t="n">
        <v>620925</v>
      </c>
      <c r="F4" s="7" t="n">
        <v>709547</v>
      </c>
      <c r="G4" s="7" t="n">
        <v>731302</v>
      </c>
      <c r="H4" s="7" t="n">
        <v>716868</v>
      </c>
      <c r="I4" s="7" t="n">
        <v>639344</v>
      </c>
      <c r="J4" s="7" t="n">
        <v>756843</v>
      </c>
      <c r="K4" s="7" t="n">
        <v>599658</v>
      </c>
      <c r="L4" s="7" t="n">
        <v>607522</v>
      </c>
      <c r="M4" s="7" t="n">
        <v>542444</v>
      </c>
      <c r="N4" s="7" t="n">
        <v>2540873</v>
      </c>
      <c r="O4" s="7" t="n">
        <v>2797061</v>
      </c>
      <c r="P4" s="7" t="n">
        <v>2506467</v>
      </c>
    </row>
    <row r="5" spans="1:16">
      <c r="A5" s="4" t="s">
        <v>742</v>
      </c>
      <c r="N5" s="6" t="n">
        <v>49672</v>
      </c>
      <c r="O5" s="6" t="n">
        <v>46449</v>
      </c>
      <c r="P5" s="6" t="n">
        <v>40942</v>
      </c>
    </row>
    <row r="6" spans="1:16">
      <c r="A6" s="4" t="s">
        <v>84</v>
      </c>
      <c r="N6" s="6" t="n">
        <v>92969</v>
      </c>
      <c r="O6" s="6" t="n">
        <v>100144</v>
      </c>
      <c r="P6" s="6" t="n">
        <v>116524</v>
      </c>
    </row>
    <row r="7" spans="1:16">
      <c r="A7" s="4" t="s">
        <v>743</v>
      </c>
      <c r="N7" s="6" t="n">
        <v>38062</v>
      </c>
      <c r="O7" s="6" t="n">
        <v>45389</v>
      </c>
      <c r="P7" s="6" t="n">
        <v>28737</v>
      </c>
    </row>
    <row r="8" spans="1:16">
      <c r="A8" s="4" t="s">
        <v>44</v>
      </c>
      <c r="B8" s="6" t="n">
        <v>1893878</v>
      </c>
      <c r="F8" s="6" t="n">
        <v>1675348</v>
      </c>
      <c r="J8" s="6" t="n">
        <v>1655086</v>
      </c>
      <c r="N8" s="6" t="n">
        <v>1893878</v>
      </c>
      <c r="O8" s="6" t="n">
        <v>1675348</v>
      </c>
      <c r="P8" s="6" t="n">
        <v>1655086</v>
      </c>
    </row>
    <row r="9" spans="1:16">
      <c r="A9" s="4" t="s">
        <v>478</v>
      </c>
    </row>
    <row r="10" spans="1:16">
      <c r="A10" s="3" t="s">
        <v>741</v>
      </c>
    </row>
    <row r="11" spans="1:16">
      <c r="A11" s="4" t="s">
        <v>447</v>
      </c>
      <c r="N11" s="6" t="n">
        <v>1615393</v>
      </c>
      <c r="O11" s="6" t="n">
        <v>1699110</v>
      </c>
      <c r="P11" s="6" t="n">
        <v>1490954</v>
      </c>
    </row>
    <row r="12" spans="1:16">
      <c r="A12" s="4" t="s">
        <v>742</v>
      </c>
      <c r="N12" s="6" t="n">
        <v>23881</v>
      </c>
      <c r="O12" s="6" t="n">
        <v>21810</v>
      </c>
      <c r="P12" s="6" t="n">
        <v>17142</v>
      </c>
    </row>
    <row r="13" spans="1:16">
      <c r="A13" s="4" t="s">
        <v>84</v>
      </c>
      <c r="N13" s="6" t="n">
        <v>77213</v>
      </c>
      <c r="O13" s="6" t="n">
        <v>58813</v>
      </c>
      <c r="P13" s="6" t="n">
        <v>55147</v>
      </c>
    </row>
    <row r="14" spans="1:16">
      <c r="A14" s="4" t="s">
        <v>743</v>
      </c>
      <c r="N14" s="6" t="n">
        <v>18390</v>
      </c>
      <c r="O14" s="6" t="n">
        <v>33968</v>
      </c>
      <c r="P14" s="6" t="n">
        <v>19256</v>
      </c>
    </row>
    <row r="15" spans="1:16">
      <c r="A15" s="4" t="s">
        <v>44</v>
      </c>
      <c r="B15" s="6" t="n">
        <v>867858</v>
      </c>
      <c r="F15" s="6" t="n">
        <v>709446</v>
      </c>
      <c r="J15" s="6" t="n">
        <v>700587</v>
      </c>
      <c r="N15" s="6" t="n">
        <v>867858</v>
      </c>
      <c r="O15" s="6" t="n">
        <v>709446</v>
      </c>
      <c r="P15" s="6" t="n">
        <v>700587</v>
      </c>
    </row>
    <row r="16" spans="1:16">
      <c r="A16" s="4" t="s">
        <v>479</v>
      </c>
    </row>
    <row r="17" spans="1:16">
      <c r="A17" s="3" t="s">
        <v>741</v>
      </c>
    </row>
    <row r="18" spans="1:16">
      <c r="A18" s="4" t="s">
        <v>447</v>
      </c>
      <c r="N18" s="6" t="n">
        <v>878307</v>
      </c>
      <c r="O18" s="6" t="n">
        <v>1066885</v>
      </c>
      <c r="P18" s="6" t="n">
        <v>957162</v>
      </c>
    </row>
    <row r="19" spans="1:16">
      <c r="A19" s="4" t="s">
        <v>742</v>
      </c>
      <c r="N19" s="6" t="n">
        <v>17031</v>
      </c>
      <c r="O19" s="6" t="n">
        <v>17351</v>
      </c>
      <c r="P19" s="6" t="n">
        <v>17270</v>
      </c>
    </row>
    <row r="20" spans="1:16">
      <c r="A20" s="4" t="s">
        <v>84</v>
      </c>
      <c r="N20" s="6" t="n">
        <v>62967</v>
      </c>
      <c r="O20" s="6" t="n">
        <v>78643</v>
      </c>
      <c r="P20" s="6" t="n">
        <v>93463</v>
      </c>
    </row>
    <row r="21" spans="1:16">
      <c r="A21" s="4" t="s">
        <v>743</v>
      </c>
      <c r="N21" s="6" t="n">
        <v>11851</v>
      </c>
      <c r="O21" s="6" t="n">
        <v>6633</v>
      </c>
      <c r="P21" s="6" t="n">
        <v>5110</v>
      </c>
    </row>
    <row r="22" spans="1:16">
      <c r="A22" s="4" t="s">
        <v>44</v>
      </c>
      <c r="B22" s="6" t="n">
        <v>604554</v>
      </c>
      <c r="F22" s="6" t="n">
        <v>666318</v>
      </c>
      <c r="J22" s="6" t="n">
        <v>658174</v>
      </c>
      <c r="N22" s="6" t="n">
        <v>604554</v>
      </c>
      <c r="O22" s="6" t="n">
        <v>666318</v>
      </c>
      <c r="P22" s="6" t="n">
        <v>658174</v>
      </c>
    </row>
    <row r="23" spans="1:16">
      <c r="A23" s="4" t="s">
        <v>744</v>
      </c>
    </row>
    <row r="24" spans="1:16">
      <c r="A24" s="3" t="s">
        <v>741</v>
      </c>
    </row>
    <row r="25" spans="1:16">
      <c r="A25" s="4" t="s">
        <v>447</v>
      </c>
      <c r="N25" s="6" t="n">
        <v>146648</v>
      </c>
      <c r="O25" s="6" t="n">
        <v>152558</v>
      </c>
      <c r="P25" s="6" t="n">
        <v>142508</v>
      </c>
    </row>
    <row r="26" spans="1:16">
      <c r="A26" s="4" t="s">
        <v>742</v>
      </c>
      <c r="N26" s="6" t="n">
        <v>2628</v>
      </c>
      <c r="O26" s="6" t="n">
        <v>2739</v>
      </c>
      <c r="P26" s="6" t="n">
        <v>2732</v>
      </c>
    </row>
    <row r="27" spans="1:16">
      <c r="A27" s="4" t="s">
        <v>84</v>
      </c>
      <c r="N27" s="6" t="n">
        <v>7149</v>
      </c>
      <c r="O27" s="6" t="n">
        <v>9535</v>
      </c>
      <c r="P27" s="6" t="n">
        <v>8517</v>
      </c>
    </row>
    <row r="28" spans="1:16">
      <c r="A28" s="4" t="s">
        <v>743</v>
      </c>
      <c r="N28" s="6" t="n">
        <v>4323</v>
      </c>
      <c r="O28" s="6" t="n">
        <v>3932</v>
      </c>
      <c r="P28" s="6" t="n">
        <v>2316</v>
      </c>
    </row>
    <row r="29" spans="1:16">
      <c r="A29" s="4" t="s">
        <v>44</v>
      </c>
      <c r="B29" s="6" t="n">
        <v>305833</v>
      </c>
      <c r="F29" s="6" t="n">
        <v>239274</v>
      </c>
      <c r="J29" s="6" t="n">
        <v>255644</v>
      </c>
      <c r="N29" s="6" t="n">
        <v>305833</v>
      </c>
      <c r="O29" s="6" t="n">
        <v>239274</v>
      </c>
      <c r="P29" s="6" t="n">
        <v>255644</v>
      </c>
    </row>
    <row r="30" spans="1:16">
      <c r="A30" s="4" t="s">
        <v>745</v>
      </c>
    </row>
    <row r="31" spans="1:16">
      <c r="A31" s="3" t="s">
        <v>741</v>
      </c>
    </row>
    <row r="32" spans="1:16">
      <c r="A32" s="4" t="s">
        <v>44</v>
      </c>
      <c r="B32" s="7" t="n">
        <v>115633</v>
      </c>
      <c r="F32" s="7" t="n">
        <v>60310</v>
      </c>
      <c r="J32" s="7" t="n">
        <v>40681</v>
      </c>
      <c r="N32" s="6" t="n">
        <v>115633</v>
      </c>
      <c r="O32" s="6" t="n">
        <v>60310</v>
      </c>
      <c r="P32" s="6" t="n">
        <v>40681</v>
      </c>
    </row>
    <row r="33" spans="1:16">
      <c r="A33" s="4" t="s">
        <v>746</v>
      </c>
    </row>
    <row r="34" spans="1:16">
      <c r="A34" s="3" t="s">
        <v>741</v>
      </c>
    </row>
    <row r="35" spans="1:16">
      <c r="A35" s="4" t="s">
        <v>742</v>
      </c>
      <c r="N35" s="6" t="n">
        <v>6132</v>
      </c>
      <c r="O35" s="6" t="n">
        <v>4549</v>
      </c>
      <c r="P35" s="6" t="n">
        <v>3798</v>
      </c>
    </row>
    <row r="36" spans="1:16">
      <c r="A36" s="4" t="s">
        <v>743</v>
      </c>
      <c r="N36" s="7" t="n">
        <v>3498</v>
      </c>
      <c r="O36" s="7" t="n">
        <v>856</v>
      </c>
      <c r="P36" s="7" t="n">
        <v>2055</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7</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741</v>
      </c>
    </row>
    <row r="4" spans="1:16">
      <c r="A4" s="4" t="s">
        <v>748</v>
      </c>
      <c r="B4" s="7" t="n">
        <v>625719</v>
      </c>
      <c r="C4" s="7" t="n">
        <v>630191</v>
      </c>
      <c r="D4" s="7" t="n">
        <v>664038</v>
      </c>
      <c r="E4" s="7" t="n">
        <v>620925</v>
      </c>
      <c r="F4" s="7" t="n">
        <v>709547</v>
      </c>
      <c r="G4" s="7" t="n">
        <v>731302</v>
      </c>
      <c r="H4" s="7" t="n">
        <v>716868</v>
      </c>
      <c r="I4" s="7" t="n">
        <v>639344</v>
      </c>
      <c r="J4" s="7" t="n">
        <v>756843</v>
      </c>
      <c r="K4" s="7" t="n">
        <v>599658</v>
      </c>
      <c r="L4" s="7" t="n">
        <v>607522</v>
      </c>
      <c r="M4" s="7" t="n">
        <v>542444</v>
      </c>
      <c r="N4" s="7" t="n">
        <v>2540873</v>
      </c>
      <c r="O4" s="7" t="n">
        <v>2797061</v>
      </c>
      <c r="P4" s="7" t="n">
        <v>2506467</v>
      </c>
    </row>
    <row r="5" spans="1:16">
      <c r="A5" s="4" t="s">
        <v>749</v>
      </c>
      <c r="B5" s="6" t="n">
        <v>290945</v>
      </c>
      <c r="F5" s="6" t="n">
        <v>218341</v>
      </c>
      <c r="J5" s="6" t="n">
        <v>226070</v>
      </c>
      <c r="N5" s="6" t="n">
        <v>290945</v>
      </c>
      <c r="O5" s="6" t="n">
        <v>218341</v>
      </c>
      <c r="P5" s="6" t="n">
        <v>226070</v>
      </c>
    </row>
    <row r="6" spans="1:16">
      <c r="A6" s="4" t="s">
        <v>750</v>
      </c>
    </row>
    <row r="7" spans="1:16">
      <c r="A7" s="3" t="s">
        <v>741</v>
      </c>
    </row>
    <row r="8" spans="1:16">
      <c r="A8" s="4" t="s">
        <v>748</v>
      </c>
      <c r="N8" s="6" t="n">
        <v>1848503</v>
      </c>
      <c r="O8" s="6" t="n">
        <v>2038544</v>
      </c>
      <c r="P8" s="6" t="n">
        <v>1772212</v>
      </c>
    </row>
    <row r="9" spans="1:16">
      <c r="A9" s="4" t="s">
        <v>749</v>
      </c>
      <c r="B9" s="6" t="n">
        <v>172958</v>
      </c>
      <c r="F9" s="6" t="n">
        <v>93679</v>
      </c>
      <c r="J9" s="6" t="n">
        <v>96287</v>
      </c>
      <c r="N9" s="6" t="n">
        <v>172958</v>
      </c>
      <c r="O9" s="6" t="n">
        <v>93679</v>
      </c>
      <c r="P9" s="6" t="n">
        <v>96287</v>
      </c>
    </row>
    <row r="10" spans="1:16">
      <c r="A10" s="4" t="s">
        <v>479</v>
      </c>
    </row>
    <row r="11" spans="1:16">
      <c r="A11" s="3" t="s">
        <v>741</v>
      </c>
    </row>
    <row r="12" spans="1:16">
      <c r="A12" s="4" t="s">
        <v>748</v>
      </c>
      <c r="N12" s="6" t="n">
        <v>314160</v>
      </c>
      <c r="O12" s="6" t="n">
        <v>371820</v>
      </c>
      <c r="P12" s="6" t="n">
        <v>386251</v>
      </c>
    </row>
    <row r="13" spans="1:16">
      <c r="A13" s="4" t="s">
        <v>749</v>
      </c>
      <c r="B13" s="6" t="n">
        <v>77237</v>
      </c>
      <c r="F13" s="6" t="n">
        <v>88375</v>
      </c>
      <c r="J13" s="6" t="n">
        <v>98816</v>
      </c>
      <c r="N13" s="6" t="n">
        <v>77237</v>
      </c>
      <c r="O13" s="6" t="n">
        <v>88375</v>
      </c>
      <c r="P13" s="6" t="n">
        <v>98816</v>
      </c>
    </row>
    <row r="14" spans="1:16">
      <c r="A14" s="4" t="s">
        <v>744</v>
      </c>
    </row>
    <row r="15" spans="1:16">
      <c r="A15" s="3" t="s">
        <v>741</v>
      </c>
    </row>
    <row r="16" spans="1:16">
      <c r="A16" s="4" t="s">
        <v>748</v>
      </c>
      <c r="N16" s="6" t="n">
        <v>221911</v>
      </c>
      <c r="O16" s="6" t="n">
        <v>264674</v>
      </c>
      <c r="P16" s="6" t="n">
        <v>271414</v>
      </c>
    </row>
    <row r="17" spans="1:16">
      <c r="A17" s="4" t="s">
        <v>749</v>
      </c>
      <c r="B17" s="6" t="n">
        <v>9704</v>
      </c>
      <c r="F17" s="6" t="n">
        <v>8114</v>
      </c>
      <c r="J17" s="6" t="n">
        <v>10333</v>
      </c>
      <c r="N17" s="6" t="n">
        <v>9704</v>
      </c>
      <c r="O17" s="6" t="n">
        <v>8114</v>
      </c>
      <c r="P17" s="6" t="n">
        <v>10333</v>
      </c>
    </row>
    <row r="18" spans="1:16">
      <c r="A18" s="4" t="s">
        <v>572</v>
      </c>
    </row>
    <row r="19" spans="1:16">
      <c r="A19" s="3" t="s">
        <v>741</v>
      </c>
    </row>
    <row r="20" spans="1:16">
      <c r="A20" s="4" t="s">
        <v>748</v>
      </c>
      <c r="N20" s="6" t="n">
        <v>156299</v>
      </c>
      <c r="O20" s="6" t="n">
        <v>122023</v>
      </c>
      <c r="P20" s="6" t="n">
        <v>76590</v>
      </c>
    </row>
    <row r="21" spans="1:16">
      <c r="A21" s="4" t="s">
        <v>749</v>
      </c>
      <c r="B21" s="7" t="n">
        <v>31046</v>
      </c>
      <c r="F21" s="7" t="n">
        <v>28173</v>
      </c>
      <c r="J21" s="7" t="n">
        <v>20634</v>
      </c>
      <c r="N21" s="7" t="n">
        <v>31046</v>
      </c>
      <c r="O21" s="7" t="n">
        <v>28173</v>
      </c>
      <c r="P21" s="7" t="n">
        <v>20634</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5</v>
      </c>
    </row>
    <row r="3" spans="1:4">
      <c r="A3" s="4" t="s">
        <v>752</v>
      </c>
    </row>
    <row r="4" spans="1:4">
      <c r="A4" s="3" t="s">
        <v>753</v>
      </c>
    </row>
    <row r="5" spans="1:4">
      <c r="A5" s="4" t="s">
        <v>754</v>
      </c>
      <c r="B5" s="8" t="n">
        <v>4.8</v>
      </c>
      <c r="C5" s="8" t="n">
        <v>4.7</v>
      </c>
      <c r="D5" s="8" t="n">
        <v>4.1</v>
      </c>
    </row>
    <row r="6" spans="1:4">
      <c r="A6" s="4" t="s">
        <v>755</v>
      </c>
    </row>
    <row r="7" spans="1:4">
      <c r="A7" s="3" t="s">
        <v>753</v>
      </c>
    </row>
    <row r="8" spans="1:4">
      <c r="A8" s="4" t="s">
        <v>754</v>
      </c>
      <c r="B8" s="8" t="n">
        <v>0.1</v>
      </c>
      <c r="C8" s="8" t="n">
        <v>0.2</v>
      </c>
      <c r="D8" s="8"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s>
  <sheetData>
    <row r="1" spans="1:4">
      <c r="A1" s="1" t="s">
        <v>756</v>
      </c>
      <c r="B1" s="2" t="s">
        <v>1</v>
      </c>
    </row>
    <row r="2" spans="1:4">
      <c r="B2" s="2" t="s">
        <v>757</v>
      </c>
      <c r="C2" s="2" t="s">
        <v>758</v>
      </c>
      <c r="D2" s="2" t="s">
        <v>759</v>
      </c>
    </row>
    <row r="3" spans="1:4">
      <c r="A3" s="3" t="s">
        <v>760</v>
      </c>
    </row>
    <row r="4" spans="1:4">
      <c r="A4" s="4" t="s">
        <v>761</v>
      </c>
      <c r="B4" s="7" t="n">
        <v>2542</v>
      </c>
    </row>
    <row r="5" spans="1:4">
      <c r="A5" s="4" t="s">
        <v>762</v>
      </c>
      <c r="B5" s="6" t="n">
        <v>1076</v>
      </c>
    </row>
    <row r="6" spans="1:4">
      <c r="A6" s="4" t="s">
        <v>763</v>
      </c>
      <c r="B6" s="7" t="n">
        <v>3301</v>
      </c>
    </row>
    <row r="7" spans="1:4">
      <c r="A7" s="4" t="s">
        <v>764</v>
      </c>
      <c r="B7" s="6" t="n">
        <v>2462</v>
      </c>
    </row>
    <row r="8" spans="1:4">
      <c r="A8" s="4" t="s">
        <v>765</v>
      </c>
    </row>
    <row r="9" spans="1:4">
      <c r="A9" s="3" t="s">
        <v>760</v>
      </c>
    </row>
    <row r="10" spans="1:4">
      <c r="A10" s="4" t="s">
        <v>761</v>
      </c>
      <c r="C10" s="7" t="n">
        <v>876</v>
      </c>
    </row>
    <row r="11" spans="1:4">
      <c r="A11" s="4" t="s">
        <v>763</v>
      </c>
      <c r="C11" s="7" t="n">
        <v>3</v>
      </c>
    </row>
    <row r="12" spans="1:4">
      <c r="A12" s="4" t="s">
        <v>478</v>
      </c>
    </row>
    <row r="13" spans="1:4">
      <c r="A13" s="3" t="s">
        <v>760</v>
      </c>
    </row>
    <row r="14" spans="1:4">
      <c r="A14" s="4" t="s">
        <v>761</v>
      </c>
      <c r="B14" s="7" t="n">
        <v>1564</v>
      </c>
    </row>
    <row r="15" spans="1:4">
      <c r="A15" s="4" t="s">
        <v>762</v>
      </c>
      <c r="B15" s="6" t="n">
        <v>223</v>
      </c>
      <c r="C15" s="6" t="n">
        <v>104</v>
      </c>
      <c r="D15" s="6" t="n">
        <v>144</v>
      </c>
    </row>
    <row r="16" spans="1:4">
      <c r="A16" s="4" t="s">
        <v>763</v>
      </c>
      <c r="B16" s="7" t="n">
        <v>3099</v>
      </c>
    </row>
    <row r="17" spans="1:4">
      <c r="A17" s="4" t="s">
        <v>766</v>
      </c>
      <c r="D17" s="7" t="n">
        <v>1200</v>
      </c>
    </row>
    <row r="18" spans="1:4">
      <c r="A18" s="4" t="s">
        <v>764</v>
      </c>
      <c r="B18" s="6" t="n">
        <v>2462</v>
      </c>
    </row>
    <row r="19" spans="1:4">
      <c r="A19" s="4" t="s">
        <v>767</v>
      </c>
    </row>
    <row r="20" spans="1:4">
      <c r="A20" s="3" t="s">
        <v>760</v>
      </c>
    </row>
    <row r="21" spans="1:4">
      <c r="A21" s="4" t="s">
        <v>761</v>
      </c>
      <c r="C21" s="7" t="n">
        <v>827</v>
      </c>
    </row>
    <row r="22" spans="1:4">
      <c r="A22" s="4" t="s">
        <v>763</v>
      </c>
      <c r="C22" s="6" t="n">
        <v>0</v>
      </c>
    </row>
    <row r="23" spans="1:4">
      <c r="A23" s="4" t="s">
        <v>479</v>
      </c>
    </row>
    <row r="24" spans="1:4">
      <c r="A24" s="3" t="s">
        <v>760</v>
      </c>
    </row>
    <row r="25" spans="1:4">
      <c r="A25" s="4" t="s">
        <v>761</v>
      </c>
      <c r="B25" s="7" t="n">
        <v>506</v>
      </c>
    </row>
    <row r="26" spans="1:4">
      <c r="A26" s="4" t="s">
        <v>762</v>
      </c>
      <c r="B26" s="6" t="n">
        <v>842</v>
      </c>
    </row>
    <row r="27" spans="1:4">
      <c r="A27" s="4" t="s">
        <v>763</v>
      </c>
      <c r="B27" s="7" t="n">
        <v>0</v>
      </c>
    </row>
    <row r="28" spans="1:4">
      <c r="A28" s="4" t="s">
        <v>764</v>
      </c>
      <c r="B28" s="6" t="n">
        <v>0</v>
      </c>
    </row>
    <row r="29" spans="1:4">
      <c r="A29" s="4" t="s">
        <v>768</v>
      </c>
    </row>
    <row r="30" spans="1:4">
      <c r="A30" s="3" t="s">
        <v>760</v>
      </c>
    </row>
    <row r="31" spans="1:4">
      <c r="A31" s="4" t="s">
        <v>761</v>
      </c>
      <c r="C31" s="6" t="n">
        <v>49</v>
      </c>
    </row>
    <row r="32" spans="1:4">
      <c r="A32" s="4" t="s">
        <v>763</v>
      </c>
      <c r="C32" s="7" t="n">
        <v>3</v>
      </c>
    </row>
    <row r="33" spans="1:4">
      <c r="A33" s="4" t="s">
        <v>744</v>
      </c>
    </row>
    <row r="34" spans="1:4">
      <c r="A34" s="3" t="s">
        <v>760</v>
      </c>
    </row>
    <row r="35" spans="1:4">
      <c r="A35" s="4" t="s">
        <v>761</v>
      </c>
      <c r="B35" s="7" t="n">
        <v>472</v>
      </c>
    </row>
    <row r="36" spans="1:4">
      <c r="A36" s="4" t="s">
        <v>762</v>
      </c>
      <c r="B36" s="6" t="n">
        <v>11</v>
      </c>
    </row>
    <row r="37" spans="1:4">
      <c r="A37" s="4" t="s">
        <v>763</v>
      </c>
      <c r="B37" s="7" t="n">
        <v>202</v>
      </c>
    </row>
    <row r="38" spans="1:4">
      <c r="A38" s="4" t="s">
        <v>764</v>
      </c>
      <c r="B38"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9</v>
      </c>
      <c r="B1" s="2" t="s">
        <v>1</v>
      </c>
    </row>
    <row r="2" spans="1:3">
      <c r="B2" s="2" t="s">
        <v>2</v>
      </c>
      <c r="C2" s="2" t="s">
        <v>32</v>
      </c>
    </row>
    <row r="3" spans="1:3">
      <c r="A3" s="3" t="s">
        <v>760</v>
      </c>
    </row>
    <row r="4" spans="1:3">
      <c r="A4" s="4" t="s">
        <v>770</v>
      </c>
      <c r="B4" s="7" t="n">
        <v>0</v>
      </c>
      <c r="C4" s="7" t="n">
        <v>1091</v>
      </c>
    </row>
    <row r="5" spans="1:3">
      <c r="A5" s="4" t="s">
        <v>771</v>
      </c>
      <c r="B5" s="6" t="n">
        <v>8305</v>
      </c>
      <c r="C5" s="6" t="n">
        <v>1049</v>
      </c>
    </row>
    <row r="6" spans="1:3">
      <c r="A6" s="4" t="s">
        <v>772</v>
      </c>
      <c r="C6" s="6" t="n">
        <v>-1809</v>
      </c>
    </row>
    <row r="7" spans="1:3">
      <c r="A7" s="4" t="s">
        <v>773</v>
      </c>
      <c r="C7" s="6" t="n">
        <v>344</v>
      </c>
    </row>
    <row r="8" spans="1:3">
      <c r="A8" s="4" t="s">
        <v>774</v>
      </c>
      <c r="C8" s="6" t="n">
        <v>13</v>
      </c>
    </row>
    <row r="9" spans="1:3">
      <c r="A9" s="4" t="s">
        <v>775</v>
      </c>
      <c r="C9" s="6" t="n">
        <v>0</v>
      </c>
    </row>
    <row r="10" spans="1:3">
      <c r="A10" s="4" t="s">
        <v>776</v>
      </c>
    </row>
    <row r="11" spans="1:3">
      <c r="A11" s="3" t="s">
        <v>760</v>
      </c>
    </row>
    <row r="12" spans="1:3">
      <c r="A12" s="4" t="s">
        <v>770</v>
      </c>
      <c r="B12" s="6" t="n">
        <v>0</v>
      </c>
    </row>
    <row r="13" spans="1:3">
      <c r="A13" s="4" t="s">
        <v>771</v>
      </c>
      <c r="B13" s="6" t="n">
        <v>8305</v>
      </c>
    </row>
    <row r="14" spans="1:3">
      <c r="A14" s="4" t="s">
        <v>772</v>
      </c>
      <c r="B14" s="6" t="n">
        <v>-5809</v>
      </c>
    </row>
    <row r="15" spans="1:3">
      <c r="A15" s="4" t="s">
        <v>773</v>
      </c>
      <c r="B15" s="6" t="n">
        <v>1121</v>
      </c>
    </row>
    <row r="16" spans="1:3">
      <c r="A16" s="4" t="s">
        <v>774</v>
      </c>
      <c r="B16" s="6" t="n">
        <v>-39</v>
      </c>
    </row>
    <row r="17" spans="1:3">
      <c r="A17" s="4" t="s">
        <v>775</v>
      </c>
      <c r="B17" s="6" t="n">
        <v>1336</v>
      </c>
      <c r="C17" s="6" t="n">
        <v>0</v>
      </c>
    </row>
    <row r="18" spans="1:3">
      <c r="A18" s="4" t="s">
        <v>765</v>
      </c>
    </row>
    <row r="19" spans="1:3">
      <c r="A19" s="3" t="s">
        <v>760</v>
      </c>
    </row>
    <row r="20" spans="1:3">
      <c r="A20" s="4" t="s">
        <v>770</v>
      </c>
      <c r="C20" s="6" t="n">
        <v>0</v>
      </c>
    </row>
    <row r="21" spans="1:3">
      <c r="A21" s="4" t="s">
        <v>771</v>
      </c>
      <c r="C21" s="6" t="n">
        <v>879</v>
      </c>
    </row>
    <row r="22" spans="1:3">
      <c r="A22" s="4" t="s">
        <v>772</v>
      </c>
      <c r="C22" s="6" t="n">
        <v>-879</v>
      </c>
    </row>
    <row r="23" spans="1:3">
      <c r="A23" s="4" t="s">
        <v>773</v>
      </c>
      <c r="C23" s="6" t="n">
        <v>0</v>
      </c>
    </row>
    <row r="24" spans="1:3">
      <c r="A24" s="4" t="s">
        <v>774</v>
      </c>
      <c r="C24" s="6" t="n">
        <v>0</v>
      </c>
    </row>
    <row r="25" spans="1:3">
      <c r="A25" s="4" t="s">
        <v>775</v>
      </c>
    </row>
    <row r="26" spans="1:3">
      <c r="A26" s="4" t="s">
        <v>777</v>
      </c>
    </row>
    <row r="27" spans="1:3">
      <c r="A27" s="3" t="s">
        <v>760</v>
      </c>
    </row>
    <row r="28" spans="1:3">
      <c r="A28" s="4" t="s">
        <v>770</v>
      </c>
      <c r="C28" s="6" t="n">
        <v>953</v>
      </c>
    </row>
    <row r="29" spans="1:3">
      <c r="A29" s="4" t="s">
        <v>771</v>
      </c>
      <c r="C29" s="6" t="n">
        <v>186</v>
      </c>
    </row>
    <row r="30" spans="1:3">
      <c r="A30" s="4" t="s">
        <v>772</v>
      </c>
      <c r="C30" s="6" t="n">
        <v>-820</v>
      </c>
    </row>
    <row r="31" spans="1:3">
      <c r="A31" s="4" t="s">
        <v>773</v>
      </c>
      <c r="C31" s="6" t="n">
        <v>344</v>
      </c>
    </row>
    <row r="32" spans="1:3">
      <c r="A32" s="4" t="s">
        <v>774</v>
      </c>
      <c r="C32" s="6" t="n">
        <v>25</v>
      </c>
    </row>
    <row r="33" spans="1:3">
      <c r="A33" s="4" t="s">
        <v>775</v>
      </c>
    </row>
    <row r="34" spans="1:3">
      <c r="A34" s="4" t="s">
        <v>778</v>
      </c>
    </row>
    <row r="35" spans="1:3">
      <c r="A35" s="3" t="s">
        <v>760</v>
      </c>
    </row>
    <row r="36" spans="1:3">
      <c r="A36" s="4" t="s">
        <v>770</v>
      </c>
      <c r="C36" s="6" t="n">
        <v>138</v>
      </c>
    </row>
    <row r="37" spans="1:3">
      <c r="A37" s="4" t="s">
        <v>771</v>
      </c>
      <c r="C37" s="6" t="n">
        <v>-16</v>
      </c>
    </row>
    <row r="38" spans="1:3">
      <c r="A38" s="4" t="s">
        <v>772</v>
      </c>
      <c r="C38" s="6" t="n">
        <v>-110</v>
      </c>
    </row>
    <row r="39" spans="1:3">
      <c r="A39" s="4" t="s">
        <v>773</v>
      </c>
      <c r="C39" s="6" t="n">
        <v>0</v>
      </c>
    </row>
    <row r="40" spans="1:3">
      <c r="A40" s="4" t="s">
        <v>774</v>
      </c>
      <c r="C40" s="6" t="n">
        <v>-12</v>
      </c>
    </row>
    <row r="41" spans="1:3">
      <c r="A41" s="4" t="s">
        <v>775</v>
      </c>
    </row>
    <row r="42" spans="1:3">
      <c r="A42" s="4" t="s">
        <v>779</v>
      </c>
    </row>
    <row r="43" spans="1:3">
      <c r="A43" s="3" t="s">
        <v>760</v>
      </c>
    </row>
    <row r="44" spans="1:3">
      <c r="A44" s="4" t="s">
        <v>770</v>
      </c>
      <c r="B44" s="6" t="n">
        <v>0</v>
      </c>
    </row>
    <row r="45" spans="1:3">
      <c r="A45" s="4" t="s">
        <v>771</v>
      </c>
      <c r="B45" s="6" t="n">
        <v>2542</v>
      </c>
    </row>
    <row r="46" spans="1:3">
      <c r="A46" s="4" t="s">
        <v>772</v>
      </c>
      <c r="B46" s="6" t="n">
        <v>-2289</v>
      </c>
    </row>
    <row r="47" spans="1:3">
      <c r="A47" s="4" t="s">
        <v>773</v>
      </c>
      <c r="B47" s="6" t="n">
        <v>0</v>
      </c>
    </row>
    <row r="48" spans="1:3">
      <c r="A48" s="4" t="s">
        <v>774</v>
      </c>
      <c r="B48" s="6" t="n">
        <v>-31</v>
      </c>
    </row>
    <row r="49" spans="1:3">
      <c r="A49" s="4" t="s">
        <v>775</v>
      </c>
      <c r="B49" s="6" t="n">
        <v>222</v>
      </c>
      <c r="C49" s="6" t="n">
        <v>0</v>
      </c>
    </row>
    <row r="50" spans="1:3">
      <c r="A50" s="4" t="s">
        <v>780</v>
      </c>
    </row>
    <row r="51" spans="1:3">
      <c r="A51" s="3" t="s">
        <v>760</v>
      </c>
    </row>
    <row r="52" spans="1:3">
      <c r="A52" s="4" t="s">
        <v>770</v>
      </c>
      <c r="C52" s="6" t="n">
        <v>0</v>
      </c>
    </row>
    <row r="53" spans="1:3">
      <c r="A53" s="4" t="s">
        <v>771</v>
      </c>
      <c r="C53" s="6" t="n">
        <v>876</v>
      </c>
    </row>
    <row r="54" spans="1:3">
      <c r="A54" s="4" t="s">
        <v>772</v>
      </c>
      <c r="C54" s="6" t="n">
        <v>-876</v>
      </c>
    </row>
    <row r="55" spans="1:3">
      <c r="A55" s="4" t="s">
        <v>773</v>
      </c>
      <c r="C55" s="6" t="n">
        <v>0</v>
      </c>
    </row>
    <row r="56" spans="1:3">
      <c r="A56" s="4" t="s">
        <v>774</v>
      </c>
      <c r="C56" s="6" t="n">
        <v>0</v>
      </c>
    </row>
    <row r="57" spans="1:3">
      <c r="A57" s="4" t="s">
        <v>775</v>
      </c>
    </row>
    <row r="58" spans="1:3">
      <c r="A58" s="4" t="s">
        <v>781</v>
      </c>
    </row>
    <row r="59" spans="1:3">
      <c r="A59" s="3" t="s">
        <v>760</v>
      </c>
    </row>
    <row r="60" spans="1:3">
      <c r="A60" s="4" t="s">
        <v>770</v>
      </c>
      <c r="C60" s="6" t="n">
        <v>120</v>
      </c>
    </row>
    <row r="61" spans="1:3">
      <c r="A61" s="4" t="s">
        <v>771</v>
      </c>
      <c r="C61" s="6" t="n">
        <v>87</v>
      </c>
    </row>
    <row r="62" spans="1:3">
      <c r="A62" s="4" t="s">
        <v>772</v>
      </c>
      <c r="C62" s="6" t="n">
        <v>-193</v>
      </c>
    </row>
    <row r="63" spans="1:3">
      <c r="A63" s="4" t="s">
        <v>773</v>
      </c>
      <c r="C63" s="6" t="n">
        <v>0</v>
      </c>
    </row>
    <row r="64" spans="1:3">
      <c r="A64" s="4" t="s">
        <v>774</v>
      </c>
      <c r="C64" s="6" t="n">
        <v>-14</v>
      </c>
    </row>
    <row r="65" spans="1:3">
      <c r="A65" s="4" t="s">
        <v>775</v>
      </c>
    </row>
    <row r="66" spans="1:3">
      <c r="A66" s="4" t="s">
        <v>782</v>
      </c>
    </row>
    <row r="67" spans="1:3">
      <c r="A67" s="3" t="s">
        <v>760</v>
      </c>
    </row>
    <row r="68" spans="1:3">
      <c r="A68" s="4" t="s">
        <v>770</v>
      </c>
      <c r="C68" s="6" t="n">
        <v>34</v>
      </c>
    </row>
    <row r="69" spans="1:3">
      <c r="A69" s="4" t="s">
        <v>771</v>
      </c>
      <c r="C69" s="6" t="n">
        <v>45</v>
      </c>
    </row>
    <row r="70" spans="1:3">
      <c r="A70" s="4" t="s">
        <v>772</v>
      </c>
      <c r="C70" s="6" t="n">
        <v>-79</v>
      </c>
    </row>
    <row r="71" spans="1:3">
      <c r="A71" s="4" t="s">
        <v>773</v>
      </c>
      <c r="C71" s="6" t="n">
        <v>0</v>
      </c>
    </row>
    <row r="72" spans="1:3">
      <c r="A72" s="4" t="s">
        <v>774</v>
      </c>
      <c r="C72" s="6" t="n">
        <v>0</v>
      </c>
    </row>
    <row r="73" spans="1:3">
      <c r="A73" s="4" t="s">
        <v>775</v>
      </c>
    </row>
    <row r="74" spans="1:3">
      <c r="A74" s="4" t="s">
        <v>783</v>
      </c>
    </row>
    <row r="75" spans="1:3">
      <c r="A75" s="3" t="s">
        <v>760</v>
      </c>
    </row>
    <row r="76" spans="1:3">
      <c r="A76" s="4" t="s">
        <v>770</v>
      </c>
      <c r="B76" s="6" t="n">
        <v>0</v>
      </c>
    </row>
    <row r="77" spans="1:3">
      <c r="A77" s="4" t="s">
        <v>771</v>
      </c>
      <c r="B77" s="6" t="n">
        <v>2462</v>
      </c>
    </row>
    <row r="78" spans="1:3">
      <c r="A78" s="4" t="s">
        <v>772</v>
      </c>
      <c r="B78" s="6" t="n">
        <v>-1534</v>
      </c>
    </row>
    <row r="79" spans="1:3">
      <c r="A79" s="4" t="s">
        <v>773</v>
      </c>
      <c r="B79" s="6" t="n">
        <v>0</v>
      </c>
    </row>
    <row r="80" spans="1:3">
      <c r="A80" s="4" t="s">
        <v>774</v>
      </c>
      <c r="B80" s="6" t="n">
        <v>0</v>
      </c>
    </row>
    <row r="81" spans="1:3">
      <c r="A81" s="4" t="s">
        <v>775</v>
      </c>
      <c r="B81" s="6" t="n">
        <v>928</v>
      </c>
      <c r="C81" s="6" t="n">
        <v>0</v>
      </c>
    </row>
    <row r="82" spans="1:3">
      <c r="A82" s="4" t="s">
        <v>784</v>
      </c>
    </row>
    <row r="83" spans="1:3">
      <c r="A83" s="3" t="s">
        <v>760</v>
      </c>
    </row>
    <row r="84" spans="1:3">
      <c r="A84" s="4" t="s">
        <v>770</v>
      </c>
      <c r="B84" s="6" t="n">
        <v>0</v>
      </c>
    </row>
    <row r="85" spans="1:3">
      <c r="A85" s="4" t="s">
        <v>771</v>
      </c>
      <c r="B85" s="6" t="n">
        <v>3301</v>
      </c>
    </row>
    <row r="86" spans="1:3">
      <c r="A86" s="4" t="s">
        <v>772</v>
      </c>
      <c r="B86" s="6" t="n">
        <v>-1986</v>
      </c>
    </row>
    <row r="87" spans="1:3">
      <c r="A87" s="4" t="s">
        <v>773</v>
      </c>
      <c r="B87" s="6" t="n">
        <v>1121</v>
      </c>
    </row>
    <row r="88" spans="1:3">
      <c r="A88" s="4" t="s">
        <v>774</v>
      </c>
      <c r="B88" s="6" t="n">
        <v>-8</v>
      </c>
    </row>
    <row r="89" spans="1:3">
      <c r="A89" s="4" t="s">
        <v>775</v>
      </c>
      <c r="B89" s="7" t="n">
        <v>186</v>
      </c>
      <c r="C89" s="6" t="n">
        <v>0</v>
      </c>
    </row>
    <row r="90" spans="1:3">
      <c r="A90" s="4" t="s">
        <v>785</v>
      </c>
    </row>
    <row r="91" spans="1:3">
      <c r="A91" s="3" t="s">
        <v>760</v>
      </c>
    </row>
    <row r="92" spans="1:3">
      <c r="A92" s="4" t="s">
        <v>770</v>
      </c>
      <c r="C92" s="6" t="n">
        <v>0</v>
      </c>
    </row>
    <row r="93" spans="1:3">
      <c r="A93" s="4" t="s">
        <v>771</v>
      </c>
      <c r="C93" s="6" t="n">
        <v>3</v>
      </c>
    </row>
    <row r="94" spans="1:3">
      <c r="A94" s="4" t="s">
        <v>772</v>
      </c>
      <c r="C94" s="6" t="n">
        <v>-3</v>
      </c>
    </row>
    <row r="95" spans="1:3">
      <c r="A95" s="4" t="s">
        <v>773</v>
      </c>
      <c r="C95" s="6" t="n">
        <v>0</v>
      </c>
    </row>
    <row r="96" spans="1:3">
      <c r="A96" s="4" t="s">
        <v>774</v>
      </c>
      <c r="C96" s="6" t="n">
        <v>0</v>
      </c>
    </row>
    <row r="97" spans="1:3">
      <c r="A97" s="4" t="s">
        <v>775</v>
      </c>
    </row>
    <row r="98" spans="1:3">
      <c r="A98" s="4" t="s">
        <v>786</v>
      </c>
    </row>
    <row r="99" spans="1:3">
      <c r="A99" s="3" t="s">
        <v>760</v>
      </c>
    </row>
    <row r="100" spans="1:3">
      <c r="A100" s="4" t="s">
        <v>770</v>
      </c>
      <c r="C100" s="6" t="n">
        <v>833</v>
      </c>
    </row>
    <row r="101" spans="1:3">
      <c r="A101" s="4" t="s">
        <v>771</v>
      </c>
      <c r="C101" s="6" t="n">
        <v>99</v>
      </c>
    </row>
    <row r="102" spans="1:3">
      <c r="A102" s="4" t="s">
        <v>772</v>
      </c>
      <c r="C102" s="6" t="n">
        <v>-627</v>
      </c>
    </row>
    <row r="103" spans="1:3">
      <c r="A103" s="4" t="s">
        <v>773</v>
      </c>
      <c r="C103" s="6" t="n">
        <v>344</v>
      </c>
    </row>
    <row r="104" spans="1:3">
      <c r="A104" s="4" t="s">
        <v>774</v>
      </c>
      <c r="C104" s="6" t="n">
        <v>39</v>
      </c>
    </row>
    <row r="105" spans="1:3">
      <c r="A105" s="4" t="s">
        <v>775</v>
      </c>
    </row>
    <row r="106" spans="1:3">
      <c r="A106" s="4" t="s">
        <v>787</v>
      </c>
    </row>
    <row r="107" spans="1:3">
      <c r="A107" s="3" t="s">
        <v>760</v>
      </c>
    </row>
    <row r="108" spans="1:3">
      <c r="A108" s="4" t="s">
        <v>770</v>
      </c>
      <c r="C108" s="6" t="n">
        <v>104</v>
      </c>
    </row>
    <row r="109" spans="1:3">
      <c r="A109" s="4" t="s">
        <v>771</v>
      </c>
      <c r="C109" s="6" t="n">
        <v>-61</v>
      </c>
    </row>
    <row r="110" spans="1:3">
      <c r="A110" s="4" t="s">
        <v>772</v>
      </c>
      <c r="C110" s="6" t="n">
        <v>-31</v>
      </c>
    </row>
    <row r="111" spans="1:3">
      <c r="A111" s="4" t="s">
        <v>773</v>
      </c>
      <c r="C111" s="6" t="n">
        <v>0</v>
      </c>
    </row>
    <row r="112" spans="1:3">
      <c r="A112" s="4" t="s">
        <v>774</v>
      </c>
      <c r="C112" s="7" t="n">
        <v>-12</v>
      </c>
    </row>
    <row r="113" spans="1:3">
      <c r="A113" s="4" t="s">
        <v>7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5</v>
      </c>
    </row>
    <row r="3" spans="1:4">
      <c r="A3" s="3" t="s">
        <v>760</v>
      </c>
    </row>
    <row r="4" spans="1:4">
      <c r="A4" s="4" t="s">
        <v>789</v>
      </c>
      <c r="B4" s="7" t="n">
        <v>2542</v>
      </c>
    </row>
    <row r="5" spans="1:4">
      <c r="A5" s="4" t="s">
        <v>790</v>
      </c>
      <c r="B5" s="6" t="n">
        <v>2462</v>
      </c>
    </row>
    <row r="6" spans="1:4">
      <c r="A6" s="4" t="s">
        <v>763</v>
      </c>
      <c r="B6" s="6" t="n">
        <v>3301</v>
      </c>
    </row>
    <row r="7" spans="1:4">
      <c r="A7" s="4" t="s">
        <v>791</v>
      </c>
      <c r="B7" s="6" t="n">
        <v>8305</v>
      </c>
      <c r="C7" s="7" t="n">
        <v>1049</v>
      </c>
    </row>
    <row r="8" spans="1:4">
      <c r="A8" s="4" t="s">
        <v>478</v>
      </c>
    </row>
    <row r="9" spans="1:4">
      <c r="A9" s="3" t="s">
        <v>760</v>
      </c>
    </row>
    <row r="10" spans="1:4">
      <c r="A10" s="4" t="s">
        <v>789</v>
      </c>
      <c r="B10" s="6" t="n">
        <v>1564</v>
      </c>
    </row>
    <row r="11" spans="1:4">
      <c r="A11" s="4" t="s">
        <v>790</v>
      </c>
      <c r="B11" s="6" t="n">
        <v>2462</v>
      </c>
    </row>
    <row r="12" spans="1:4">
      <c r="A12" s="4" t="s">
        <v>763</v>
      </c>
      <c r="B12" s="6" t="n">
        <v>3099</v>
      </c>
    </row>
    <row r="13" spans="1:4">
      <c r="A13" s="4" t="s">
        <v>791</v>
      </c>
      <c r="B13" s="6" t="n">
        <v>7125</v>
      </c>
    </row>
    <row r="14" spans="1:4">
      <c r="A14" s="4" t="s">
        <v>744</v>
      </c>
    </row>
    <row r="15" spans="1:4">
      <c r="A15" s="3" t="s">
        <v>760</v>
      </c>
    </row>
    <row r="16" spans="1:4">
      <c r="A16" s="4" t="s">
        <v>789</v>
      </c>
      <c r="B16" s="6" t="n">
        <v>472</v>
      </c>
    </row>
    <row r="17" spans="1:4">
      <c r="A17" s="4" t="s">
        <v>790</v>
      </c>
      <c r="B17" s="6" t="n">
        <v>0</v>
      </c>
    </row>
    <row r="18" spans="1:4">
      <c r="A18" s="4" t="s">
        <v>763</v>
      </c>
      <c r="B18" s="6" t="n">
        <v>202</v>
      </c>
    </row>
    <row r="19" spans="1:4">
      <c r="A19" s="4" t="s">
        <v>791</v>
      </c>
      <c r="B19" s="6" t="n">
        <v>674</v>
      </c>
    </row>
    <row r="20" spans="1:4">
      <c r="A20" s="4" t="s">
        <v>479</v>
      </c>
    </row>
    <row r="21" spans="1:4">
      <c r="A21" s="3" t="s">
        <v>760</v>
      </c>
    </row>
    <row r="22" spans="1:4">
      <c r="A22" s="4" t="s">
        <v>789</v>
      </c>
      <c r="B22" s="6" t="n">
        <v>506</v>
      </c>
    </row>
    <row r="23" spans="1:4">
      <c r="A23" s="4" t="s">
        <v>790</v>
      </c>
      <c r="B23" s="6" t="n">
        <v>0</v>
      </c>
    </row>
    <row r="24" spans="1:4">
      <c r="A24" s="4" t="s">
        <v>763</v>
      </c>
      <c r="B24" s="6" t="n">
        <v>0</v>
      </c>
    </row>
    <row r="25" spans="1:4">
      <c r="A25" s="4" t="s">
        <v>791</v>
      </c>
      <c r="B25" s="6" t="n">
        <v>506</v>
      </c>
    </row>
    <row r="26" spans="1:4">
      <c r="A26" s="4" t="s">
        <v>776</v>
      </c>
    </row>
    <row r="27" spans="1:4">
      <c r="A27" s="3" t="s">
        <v>760</v>
      </c>
    </row>
    <row r="28" spans="1:4">
      <c r="A28" s="4" t="s">
        <v>789</v>
      </c>
      <c r="B28" s="6" t="n">
        <v>2542</v>
      </c>
    </row>
    <row r="29" spans="1:4">
      <c r="A29" s="4" t="s">
        <v>790</v>
      </c>
      <c r="B29" s="6" t="n">
        <v>2462</v>
      </c>
    </row>
    <row r="30" spans="1:4">
      <c r="A30" s="4" t="s">
        <v>763</v>
      </c>
      <c r="B30" s="6" t="n">
        <v>3301</v>
      </c>
    </row>
    <row r="31" spans="1:4">
      <c r="A31" s="4" t="s">
        <v>791</v>
      </c>
      <c r="B31" s="6" t="n">
        <v>8305</v>
      </c>
    </row>
    <row r="32" spans="1:4">
      <c r="A32" s="4" t="s">
        <v>792</v>
      </c>
    </row>
    <row r="33" spans="1:4">
      <c r="A33" s="3" t="s">
        <v>760</v>
      </c>
    </row>
    <row r="34" spans="1:4">
      <c r="A34" s="4" t="s">
        <v>789</v>
      </c>
      <c r="B34" s="6" t="n">
        <v>1564</v>
      </c>
    </row>
    <row r="35" spans="1:4">
      <c r="A35" s="4" t="s">
        <v>790</v>
      </c>
      <c r="B35" s="6" t="n">
        <v>2462</v>
      </c>
    </row>
    <row r="36" spans="1:4">
      <c r="A36" s="4" t="s">
        <v>763</v>
      </c>
      <c r="B36" s="6" t="n">
        <v>3099</v>
      </c>
    </row>
    <row r="37" spans="1:4">
      <c r="A37" s="4" t="s">
        <v>791</v>
      </c>
      <c r="B37" s="6" t="n">
        <v>7125</v>
      </c>
    </row>
    <row r="38" spans="1:4">
      <c r="A38" s="4" t="s">
        <v>793</v>
      </c>
    </row>
    <row r="39" spans="1:4">
      <c r="A39" s="3" t="s">
        <v>760</v>
      </c>
    </row>
    <row r="40" spans="1:4">
      <c r="A40" s="4" t="s">
        <v>789</v>
      </c>
      <c r="B40" s="6" t="n">
        <v>472</v>
      </c>
    </row>
    <row r="41" spans="1:4">
      <c r="A41" s="4" t="s">
        <v>790</v>
      </c>
      <c r="B41" s="6" t="n">
        <v>0</v>
      </c>
    </row>
    <row r="42" spans="1:4">
      <c r="A42" s="4" t="s">
        <v>763</v>
      </c>
      <c r="B42" s="6" t="n">
        <v>202</v>
      </c>
    </row>
    <row r="43" spans="1:4">
      <c r="A43" s="4" t="s">
        <v>791</v>
      </c>
      <c r="B43" s="6" t="n">
        <v>674</v>
      </c>
    </row>
    <row r="44" spans="1:4">
      <c r="A44" s="4" t="s">
        <v>794</v>
      </c>
    </row>
    <row r="45" spans="1:4">
      <c r="A45" s="3" t="s">
        <v>760</v>
      </c>
    </row>
    <row r="46" spans="1:4">
      <c r="A46" s="4" t="s">
        <v>789</v>
      </c>
      <c r="B46" s="6" t="n">
        <v>506</v>
      </c>
    </row>
    <row r="47" spans="1:4">
      <c r="A47" s="4" t="s">
        <v>790</v>
      </c>
      <c r="B47" s="6" t="n">
        <v>0</v>
      </c>
    </row>
    <row r="48" spans="1:4">
      <c r="A48" s="4" t="s">
        <v>763</v>
      </c>
      <c r="B48" s="6" t="n">
        <v>0</v>
      </c>
    </row>
    <row r="49" spans="1:4">
      <c r="A49" s="4" t="s">
        <v>791</v>
      </c>
      <c r="B49" s="7" t="n">
        <v>506</v>
      </c>
    </row>
    <row r="50" spans="1:4">
      <c r="A50" s="4" t="s">
        <v>765</v>
      </c>
    </row>
    <row r="51" spans="1:4">
      <c r="A51" s="3" t="s">
        <v>760</v>
      </c>
    </row>
    <row r="52" spans="1:4">
      <c r="A52" s="4" t="s">
        <v>789</v>
      </c>
      <c r="C52" s="6" t="n">
        <v>876</v>
      </c>
    </row>
    <row r="53" spans="1:4">
      <c r="A53" s="4" t="s">
        <v>763</v>
      </c>
      <c r="C53" s="6" t="n">
        <v>3</v>
      </c>
    </row>
    <row r="54" spans="1:4">
      <c r="A54" s="4" t="s">
        <v>791</v>
      </c>
      <c r="C54" s="6" t="n">
        <v>879</v>
      </c>
    </row>
    <row r="55" spans="1:4">
      <c r="A55" s="4" t="s">
        <v>795</v>
      </c>
    </row>
    <row r="56" spans="1:4">
      <c r="A56" s="3" t="s">
        <v>760</v>
      </c>
    </row>
    <row r="57" spans="1:4">
      <c r="A57" s="4" t="s">
        <v>789</v>
      </c>
      <c r="C57" s="6" t="n">
        <v>827</v>
      </c>
    </row>
    <row r="58" spans="1:4">
      <c r="A58" s="4" t="s">
        <v>763</v>
      </c>
      <c r="C58" s="6" t="n">
        <v>0</v>
      </c>
    </row>
    <row r="59" spans="1:4">
      <c r="A59" s="4" t="s">
        <v>791</v>
      </c>
      <c r="C59" s="6" t="n">
        <v>827</v>
      </c>
    </row>
    <row r="60" spans="1:4">
      <c r="A60" s="4" t="s">
        <v>796</v>
      </c>
    </row>
    <row r="61" spans="1:4">
      <c r="A61" s="3" t="s">
        <v>760</v>
      </c>
    </row>
    <row r="62" spans="1:4">
      <c r="A62" s="4" t="s">
        <v>789</v>
      </c>
      <c r="C62" s="6" t="n">
        <v>49</v>
      </c>
    </row>
    <row r="63" spans="1:4">
      <c r="A63" s="4" t="s">
        <v>763</v>
      </c>
      <c r="C63" s="6" t="n">
        <v>3</v>
      </c>
    </row>
    <row r="64" spans="1:4">
      <c r="A64" s="4" t="s">
        <v>791</v>
      </c>
      <c r="C64" s="7" t="n">
        <v>52</v>
      </c>
    </row>
    <row r="65" spans="1:4">
      <c r="A65" s="4" t="s">
        <v>777</v>
      </c>
    </row>
    <row r="66" spans="1:4">
      <c r="A66" s="3" t="s">
        <v>760</v>
      </c>
    </row>
    <row r="67" spans="1:4">
      <c r="A67" s="4" t="s">
        <v>789</v>
      </c>
      <c r="D67" s="7" t="n">
        <v>2202</v>
      </c>
    </row>
    <row r="68" spans="1:4">
      <c r="A68" s="4" t="s">
        <v>790</v>
      </c>
      <c r="D68" s="6" t="n">
        <v>142</v>
      </c>
    </row>
    <row r="69" spans="1:4">
      <c r="A69" s="4" t="s">
        <v>763</v>
      </c>
      <c r="D69" s="6" t="n">
        <v>3246</v>
      </c>
    </row>
    <row r="70" spans="1:4">
      <c r="A70" s="4" t="s">
        <v>791</v>
      </c>
      <c r="D70" s="6" t="n">
        <v>5590</v>
      </c>
    </row>
    <row r="71" spans="1:4">
      <c r="A71" s="4" t="s">
        <v>797</v>
      </c>
    </row>
    <row r="72" spans="1:4">
      <c r="A72" s="3" t="s">
        <v>760</v>
      </c>
    </row>
    <row r="73" spans="1:4">
      <c r="A73" s="4" t="s">
        <v>789</v>
      </c>
      <c r="D73" s="6" t="n">
        <v>2202</v>
      </c>
    </row>
    <row r="74" spans="1:4">
      <c r="A74" s="4" t="s">
        <v>790</v>
      </c>
      <c r="D74" s="6" t="n">
        <v>142</v>
      </c>
    </row>
    <row r="75" spans="1:4">
      <c r="A75" s="4" t="s">
        <v>763</v>
      </c>
      <c r="D75" s="6" t="n">
        <v>2118</v>
      </c>
    </row>
    <row r="76" spans="1:4">
      <c r="A76" s="4" t="s">
        <v>791</v>
      </c>
      <c r="D76" s="6" t="n">
        <v>4462</v>
      </c>
    </row>
    <row r="77" spans="1:4">
      <c r="A77" s="4" t="s">
        <v>798</v>
      </c>
    </row>
    <row r="78" spans="1:4">
      <c r="A78" s="3" t="s">
        <v>760</v>
      </c>
    </row>
    <row r="79" spans="1:4">
      <c r="A79" s="4" t="s">
        <v>789</v>
      </c>
      <c r="D79" s="6" t="n">
        <v>0</v>
      </c>
    </row>
    <row r="80" spans="1:4">
      <c r="A80" s="4" t="s">
        <v>790</v>
      </c>
      <c r="D80" s="6" t="n">
        <v>0</v>
      </c>
    </row>
    <row r="81" spans="1:4">
      <c r="A81" s="4" t="s">
        <v>763</v>
      </c>
      <c r="D81" s="6" t="n">
        <v>1128</v>
      </c>
    </row>
    <row r="82" spans="1:4">
      <c r="A82" s="4" t="s">
        <v>791</v>
      </c>
      <c r="D82" s="7" t="n">
        <v>11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99</v>
      </c>
      <c r="B1" s="2" t="s">
        <v>1</v>
      </c>
    </row>
    <row r="2" spans="1:4">
      <c r="B2" s="2" t="s">
        <v>2</v>
      </c>
      <c r="C2" s="2" t="s">
        <v>32</v>
      </c>
      <c r="D2" s="2" t="s">
        <v>75</v>
      </c>
    </row>
    <row r="3" spans="1:4">
      <c r="A3" s="3" t="s">
        <v>220</v>
      </c>
    </row>
    <row r="4" spans="1:4">
      <c r="A4" s="4" t="s">
        <v>82</v>
      </c>
      <c r="B4" s="7" t="n">
        <v>0</v>
      </c>
      <c r="C4" s="7" t="n">
        <v>-1571</v>
      </c>
      <c r="D4" s="7" t="n">
        <v>-413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0</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224</v>
      </c>
    </row>
    <row r="4" spans="1:16">
      <c r="A4" s="4" t="s">
        <v>77</v>
      </c>
      <c r="B4" s="7" t="n">
        <v>625719</v>
      </c>
      <c r="C4" s="7" t="n">
        <v>630191</v>
      </c>
      <c r="D4" s="7" t="n">
        <v>664038</v>
      </c>
      <c r="E4" s="7" t="n">
        <v>620925</v>
      </c>
      <c r="F4" s="7" t="n">
        <v>709547</v>
      </c>
      <c r="G4" s="7" t="n">
        <v>731302</v>
      </c>
      <c r="H4" s="7" t="n">
        <v>716868</v>
      </c>
      <c r="I4" s="7" t="n">
        <v>639344</v>
      </c>
      <c r="J4" s="7" t="n">
        <v>756843</v>
      </c>
      <c r="K4" s="7" t="n">
        <v>599658</v>
      </c>
      <c r="L4" s="7" t="n">
        <v>607522</v>
      </c>
      <c r="M4" s="7" t="n">
        <v>542444</v>
      </c>
      <c r="N4" s="7" t="n">
        <v>2540873</v>
      </c>
      <c r="O4" s="7" t="n">
        <v>2797061</v>
      </c>
      <c r="P4" s="7" t="n">
        <v>2506467</v>
      </c>
    </row>
    <row r="5" spans="1:16">
      <c r="A5" s="4" t="s">
        <v>79</v>
      </c>
      <c r="B5" s="6" t="n">
        <v>56795</v>
      </c>
      <c r="C5" s="6" t="n">
        <v>54284</v>
      </c>
      <c r="D5" s="6" t="n">
        <v>55716</v>
      </c>
      <c r="E5" s="6" t="n">
        <v>51779</v>
      </c>
      <c r="F5" s="6" t="n">
        <v>55689</v>
      </c>
      <c r="G5" s="6" t="n">
        <v>55294</v>
      </c>
      <c r="H5" s="6" t="n">
        <v>57751</v>
      </c>
      <c r="I5" s="6" t="n">
        <v>51123</v>
      </c>
      <c r="J5" s="6" t="n">
        <v>59843</v>
      </c>
      <c r="K5" s="6" t="n">
        <v>45440</v>
      </c>
      <c r="L5" s="6" t="n">
        <v>44367</v>
      </c>
      <c r="M5" s="6" t="n">
        <v>36834</v>
      </c>
      <c r="N5" s="6" t="n">
        <v>218574</v>
      </c>
      <c r="O5" s="6" t="n">
        <v>219857</v>
      </c>
      <c r="P5" s="6" t="n">
        <v>186484</v>
      </c>
    </row>
    <row r="6" spans="1:16">
      <c r="A6" s="4" t="s">
        <v>90</v>
      </c>
      <c r="B6" s="7" t="n">
        <v>39421</v>
      </c>
      <c r="C6" s="7" t="n">
        <v>20565</v>
      </c>
      <c r="D6" s="7" t="n">
        <v>21210</v>
      </c>
      <c r="E6" s="7" t="n">
        <v>14205</v>
      </c>
      <c r="F6" s="7" t="n">
        <v>23338</v>
      </c>
      <c r="G6" s="7" t="n">
        <v>16906</v>
      </c>
      <c r="H6" s="7" t="n">
        <v>21558</v>
      </c>
      <c r="I6" s="7" t="n">
        <v>19439</v>
      </c>
      <c r="J6" s="7" t="n">
        <v>67710</v>
      </c>
      <c r="K6" s="7" t="n">
        <v>23648</v>
      </c>
      <c r="L6" s="7" t="n">
        <v>8256</v>
      </c>
      <c r="M6" s="7" t="n">
        <v>11331</v>
      </c>
      <c r="N6" s="7" t="n">
        <v>95401</v>
      </c>
      <c r="O6" s="7" t="n">
        <v>81241</v>
      </c>
      <c r="P6" s="7" t="n">
        <v>110945</v>
      </c>
    </row>
    <row r="7" spans="1:16">
      <c r="A7" s="4" t="s">
        <v>801</v>
      </c>
      <c r="B7" s="9" t="n">
        <v>0.78</v>
      </c>
      <c r="C7" s="8" t="n">
        <v>0.4</v>
      </c>
      <c r="D7" s="9" t="n">
        <v>0.41</v>
      </c>
      <c r="E7" s="9" t="n">
        <v>0.27</v>
      </c>
      <c r="F7" s="9" t="n">
        <v>0.44</v>
      </c>
      <c r="G7" s="9" t="n">
        <v>0.32</v>
      </c>
      <c r="H7" s="8" t="n">
        <v>0.4</v>
      </c>
      <c r="I7" s="9" t="n">
        <v>0.36</v>
      </c>
      <c r="J7" s="9" t="n">
        <v>1.26</v>
      </c>
      <c r="K7" s="9" t="n">
        <v>0.44</v>
      </c>
      <c r="L7" s="9" t="n">
        <v>0.15</v>
      </c>
      <c r="M7" s="9" t="n">
        <v>0.21</v>
      </c>
      <c r="N7" s="9" t="n">
        <v>1.85</v>
      </c>
      <c r="O7" s="9" t="n">
        <v>1.52</v>
      </c>
      <c r="P7" s="9" t="n">
        <v>2.05</v>
      </c>
    </row>
    <row r="8" spans="1:16">
      <c r="A8" s="4" t="s">
        <v>802</v>
      </c>
      <c r="B8" s="9" t="n">
        <v>0.77</v>
      </c>
      <c r="C8" s="8" t="n">
        <v>0.4</v>
      </c>
      <c r="D8" s="8" t="n">
        <v>0.4</v>
      </c>
      <c r="E8" s="9" t="n">
        <v>0.27</v>
      </c>
      <c r="F8" s="9" t="n">
        <v>0.44</v>
      </c>
      <c r="G8" s="9" t="n">
        <v>0.31</v>
      </c>
      <c r="H8" s="8" t="n">
        <v>0.4</v>
      </c>
      <c r="I8" s="9" t="n">
        <v>0.36</v>
      </c>
      <c r="J8" s="9" t="n">
        <v>1.25</v>
      </c>
      <c r="K8" s="9" t="n">
        <v>0.43</v>
      </c>
      <c r="L8" s="9" t="n">
        <v>0.15</v>
      </c>
      <c r="M8" s="9" t="n">
        <v>0.21</v>
      </c>
      <c r="N8" s="9" t="n">
        <v>1.83</v>
      </c>
      <c r="O8" s="8" t="n">
        <v>1.5</v>
      </c>
      <c r="P8" s="9" t="n">
        <v>2.03</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5</v>
      </c>
    </row>
    <row r="3" spans="1:4">
      <c r="A3" s="3" t="s">
        <v>804</v>
      </c>
    </row>
    <row r="4" spans="1:4">
      <c r="A4" s="4" t="s">
        <v>805</v>
      </c>
      <c r="B4" s="7" t="n">
        <v>-9475</v>
      </c>
      <c r="C4" s="7" t="n">
        <v>-9094</v>
      </c>
      <c r="D4" s="7" t="n">
        <v>-10536</v>
      </c>
    </row>
    <row r="5" spans="1:4">
      <c r="A5" s="4" t="s">
        <v>806</v>
      </c>
      <c r="B5" s="6" t="n">
        <v>-3528</v>
      </c>
      <c r="C5" s="6" t="n">
        <v>-3281</v>
      </c>
      <c r="D5" s="6" t="n">
        <v>1442</v>
      </c>
    </row>
    <row r="6" spans="1:4">
      <c r="A6" s="4" t="s">
        <v>807</v>
      </c>
      <c r="B6" s="6" t="n">
        <v>-13</v>
      </c>
      <c r="C6" s="6" t="n">
        <v>2900</v>
      </c>
    </row>
    <row r="7" spans="1:4">
      <c r="A7" s="4" t="s">
        <v>101</v>
      </c>
      <c r="B7" s="6" t="n">
        <v>-3541</v>
      </c>
      <c r="C7" s="6" t="n">
        <v>-381</v>
      </c>
      <c r="D7" s="6" t="n">
        <v>1442</v>
      </c>
    </row>
    <row r="8" spans="1:4">
      <c r="A8" s="4" t="s">
        <v>808</v>
      </c>
      <c r="B8" s="6" t="n">
        <v>-13016</v>
      </c>
      <c r="C8" s="6" t="n">
        <v>-9475</v>
      </c>
      <c r="D8" s="6" t="n">
        <v>-9094</v>
      </c>
    </row>
    <row r="9" spans="1:4">
      <c r="A9" s="4" t="s">
        <v>809</v>
      </c>
    </row>
    <row r="10" spans="1:4">
      <c r="A10" s="3" t="s">
        <v>804</v>
      </c>
    </row>
    <row r="11" spans="1:4">
      <c r="A11" s="4" t="s">
        <v>805</v>
      </c>
      <c r="B11" s="6" t="n">
        <v>-9688</v>
      </c>
      <c r="C11" s="6" t="n">
        <v>-8090</v>
      </c>
      <c r="D11" s="6" t="n">
        <v>-8681</v>
      </c>
    </row>
    <row r="12" spans="1:4">
      <c r="A12" s="4" t="s">
        <v>806</v>
      </c>
      <c r="B12" s="6" t="n">
        <v>-3391</v>
      </c>
      <c r="C12" s="6" t="n">
        <v>-4528</v>
      </c>
      <c r="D12" s="6" t="n">
        <v>591</v>
      </c>
    </row>
    <row r="13" spans="1:4">
      <c r="A13" s="4" t="s">
        <v>807</v>
      </c>
      <c r="B13" s="6" t="n">
        <v>0</v>
      </c>
      <c r="C13" s="6" t="n">
        <v>2930</v>
      </c>
    </row>
    <row r="14" spans="1:4">
      <c r="A14" s="4" t="s">
        <v>101</v>
      </c>
      <c r="B14" s="6" t="n">
        <v>-3391</v>
      </c>
      <c r="C14" s="6" t="n">
        <v>-1598</v>
      </c>
      <c r="D14" s="6" t="n">
        <v>591</v>
      </c>
    </row>
    <row r="15" spans="1:4">
      <c r="A15" s="4" t="s">
        <v>808</v>
      </c>
      <c r="B15" s="6" t="n">
        <v>-13079</v>
      </c>
      <c r="C15" s="6" t="n">
        <v>-9688</v>
      </c>
      <c r="D15" s="6" t="n">
        <v>-8090</v>
      </c>
    </row>
    <row r="16" spans="1:4">
      <c r="A16" s="4" t="s">
        <v>810</v>
      </c>
    </row>
    <row r="17" spans="1:4">
      <c r="A17" s="3" t="s">
        <v>804</v>
      </c>
    </row>
    <row r="18" spans="1:4">
      <c r="A18" s="4" t="s">
        <v>805</v>
      </c>
      <c r="B18" s="6" t="n">
        <v>-64</v>
      </c>
      <c r="C18" s="6" t="n">
        <v>-1433</v>
      </c>
      <c r="D18" s="6" t="n">
        <v>-1851</v>
      </c>
    </row>
    <row r="19" spans="1:4">
      <c r="A19" s="4" t="s">
        <v>806</v>
      </c>
      <c r="B19" s="6" t="n">
        <v>-31</v>
      </c>
      <c r="C19" s="6" t="n">
        <v>1369</v>
      </c>
      <c r="D19" s="6" t="n">
        <v>418</v>
      </c>
    </row>
    <row r="20" spans="1:4">
      <c r="A20" s="4" t="s">
        <v>807</v>
      </c>
      <c r="B20" s="6" t="n">
        <v>0</v>
      </c>
      <c r="C20" s="6" t="n">
        <v>0</v>
      </c>
    </row>
    <row r="21" spans="1:4">
      <c r="A21" s="4" t="s">
        <v>101</v>
      </c>
      <c r="B21" s="6" t="n">
        <v>-31</v>
      </c>
      <c r="C21" s="6" t="n">
        <v>1369</v>
      </c>
      <c r="D21" s="6" t="n">
        <v>418</v>
      </c>
    </row>
    <row r="22" spans="1:4">
      <c r="A22" s="4" t="s">
        <v>808</v>
      </c>
      <c r="B22" s="6" t="n">
        <v>-95</v>
      </c>
      <c r="C22" s="6" t="n">
        <v>-64</v>
      </c>
      <c r="D22" s="6" t="n">
        <v>-1433</v>
      </c>
    </row>
    <row r="23" spans="1:4">
      <c r="A23" s="4" t="s">
        <v>572</v>
      </c>
    </row>
    <row r="24" spans="1:4">
      <c r="A24" s="3" t="s">
        <v>804</v>
      </c>
    </row>
    <row r="25" spans="1:4">
      <c r="A25" s="4" t="s">
        <v>805</v>
      </c>
      <c r="B25" s="6" t="n">
        <v>277</v>
      </c>
      <c r="C25" s="6" t="n">
        <v>429</v>
      </c>
      <c r="D25" s="6" t="n">
        <v>-4</v>
      </c>
    </row>
    <row r="26" spans="1:4">
      <c r="A26" s="4" t="s">
        <v>806</v>
      </c>
      <c r="B26" s="6" t="n">
        <v>-106</v>
      </c>
      <c r="C26" s="6" t="n">
        <v>-122</v>
      </c>
      <c r="D26" s="6" t="n">
        <v>433</v>
      </c>
    </row>
    <row r="27" spans="1:4">
      <c r="A27" s="4" t="s">
        <v>807</v>
      </c>
      <c r="B27" s="6" t="n">
        <v>-13</v>
      </c>
      <c r="C27" s="6" t="n">
        <v>-30</v>
      </c>
    </row>
    <row r="28" spans="1:4">
      <c r="A28" s="4" t="s">
        <v>101</v>
      </c>
      <c r="B28" s="6" t="n">
        <v>-119</v>
      </c>
      <c r="C28" s="6" t="n">
        <v>-152</v>
      </c>
      <c r="D28" s="6" t="n">
        <v>433</v>
      </c>
    </row>
    <row r="29" spans="1:4">
      <c r="A29" s="4" t="s">
        <v>808</v>
      </c>
      <c r="B29" s="7" t="n">
        <v>158</v>
      </c>
      <c r="C29" s="7" t="n">
        <v>277</v>
      </c>
      <c r="D29" s="7" t="n">
        <v>4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1</v>
      </c>
      <c r="B1" s="2" t="s">
        <v>383</v>
      </c>
      <c r="N1" s="2" t="s">
        <v>1</v>
      </c>
    </row>
    <row r="2" spans="1:16">
      <c r="B2" s="2" t="s">
        <v>2</v>
      </c>
      <c r="C2" s="2" t="s">
        <v>384</v>
      </c>
      <c r="D2" s="2" t="s">
        <v>4</v>
      </c>
      <c r="E2" s="2" t="s">
        <v>385</v>
      </c>
      <c r="F2" s="2" t="s">
        <v>32</v>
      </c>
      <c r="G2" s="2" t="s">
        <v>386</v>
      </c>
      <c r="H2" s="2" t="s">
        <v>387</v>
      </c>
      <c r="I2" s="2" t="s">
        <v>388</v>
      </c>
      <c r="J2" s="2" t="s">
        <v>75</v>
      </c>
      <c r="K2" s="2" t="s">
        <v>389</v>
      </c>
      <c r="L2" s="2" t="s">
        <v>390</v>
      </c>
      <c r="M2" s="2" t="s">
        <v>391</v>
      </c>
      <c r="N2" s="2" t="s">
        <v>2</v>
      </c>
      <c r="O2" s="2" t="s">
        <v>32</v>
      </c>
      <c r="P2" s="2" t="s">
        <v>75</v>
      </c>
    </row>
    <row r="3" spans="1:16">
      <c r="A3" s="3" t="s">
        <v>812</v>
      </c>
    </row>
    <row r="4" spans="1:16">
      <c r="A4" s="4" t="s">
        <v>83</v>
      </c>
      <c r="N4" s="7" t="n">
        <v>0</v>
      </c>
      <c r="O4" s="7" t="n">
        <v>-1547</v>
      </c>
      <c r="P4" s="7" t="n">
        <v>2606</v>
      </c>
    </row>
    <row r="5" spans="1:16">
      <c r="A5" s="4" t="s">
        <v>87</v>
      </c>
      <c r="N5" s="6" t="n">
        <v>-1141</v>
      </c>
      <c r="O5" s="6" t="n">
        <v>-1673</v>
      </c>
      <c r="P5" s="6" t="n">
        <v>-315</v>
      </c>
    </row>
    <row r="6" spans="1:16">
      <c r="A6" s="4" t="s">
        <v>80</v>
      </c>
      <c r="N6" s="6" t="n">
        <v>-111744</v>
      </c>
      <c r="O6" s="6" t="n">
        <v>-115700</v>
      </c>
      <c r="P6" s="6" t="n">
        <v>-99331</v>
      </c>
    </row>
    <row r="7" spans="1:16">
      <c r="A7" s="4" t="s">
        <v>813</v>
      </c>
      <c r="B7" s="7" t="n">
        <v>39421</v>
      </c>
      <c r="C7" s="7" t="n">
        <v>20565</v>
      </c>
      <c r="D7" s="7" t="n">
        <v>21210</v>
      </c>
      <c r="E7" s="7" t="n">
        <v>14205</v>
      </c>
      <c r="F7" s="7" t="n">
        <v>23338</v>
      </c>
      <c r="G7" s="7" t="n">
        <v>16906</v>
      </c>
      <c r="H7" s="7" t="n">
        <v>21558</v>
      </c>
      <c r="I7" s="7" t="n">
        <v>19439</v>
      </c>
      <c r="J7" s="7" t="n">
        <v>67710</v>
      </c>
      <c r="K7" s="7" t="n">
        <v>23648</v>
      </c>
      <c r="L7" s="7" t="n">
        <v>8256</v>
      </c>
      <c r="M7" s="7" t="n">
        <v>11331</v>
      </c>
      <c r="N7" s="6" t="n">
        <v>95401</v>
      </c>
      <c r="O7" s="6" t="n">
        <v>81241</v>
      </c>
      <c r="P7" s="7" t="n">
        <v>110945</v>
      </c>
    </row>
    <row r="8" spans="1:16">
      <c r="A8" s="4" t="s">
        <v>814</v>
      </c>
    </row>
    <row r="9" spans="1:16">
      <c r="A9" s="3" t="s">
        <v>812</v>
      </c>
    </row>
    <row r="10" spans="1:16">
      <c r="A10" s="4" t="s">
        <v>813</v>
      </c>
      <c r="O10" s="6" t="n">
        <v>2930</v>
      </c>
    </row>
    <row r="11" spans="1:16">
      <c r="A11" s="4" t="s">
        <v>815</v>
      </c>
    </row>
    <row r="12" spans="1:16">
      <c r="A12" s="3" t="s">
        <v>812</v>
      </c>
    </row>
    <row r="13" spans="1:16">
      <c r="A13" s="4" t="s">
        <v>83</v>
      </c>
      <c r="O13" s="6" t="n">
        <v>2979</v>
      </c>
    </row>
    <row r="14" spans="1:16">
      <c r="A14" s="4" t="s">
        <v>816</v>
      </c>
    </row>
    <row r="15" spans="1:16">
      <c r="A15" s="3" t="s">
        <v>812</v>
      </c>
    </row>
    <row r="16" spans="1:16">
      <c r="A16" s="4" t="s">
        <v>87</v>
      </c>
      <c r="O16" s="6" t="n">
        <v>-49</v>
      </c>
    </row>
    <row r="17" spans="1:16">
      <c r="A17" s="4" t="s">
        <v>817</v>
      </c>
    </row>
    <row r="18" spans="1:16">
      <c r="A18" s="3" t="s">
        <v>812</v>
      </c>
    </row>
    <row r="19" spans="1:16">
      <c r="A19" s="4" t="s">
        <v>813</v>
      </c>
      <c r="O19" s="6" t="n">
        <v>-30</v>
      </c>
    </row>
    <row r="20" spans="1:16">
      <c r="A20" s="4" t="s">
        <v>818</v>
      </c>
    </row>
    <row r="21" spans="1:16">
      <c r="A21" s="3" t="s">
        <v>812</v>
      </c>
    </row>
    <row r="22" spans="1:16">
      <c r="A22" s="4" t="s">
        <v>80</v>
      </c>
      <c r="N22" s="6" t="n">
        <v>-13</v>
      </c>
      <c r="O22" s="7" t="n">
        <v>-30</v>
      </c>
    </row>
    <row r="23" spans="1:16">
      <c r="A23" s="4" t="s">
        <v>813</v>
      </c>
      <c r="N23" s="7" t="n">
        <v>-13</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5</v>
      </c>
    </row>
    <row r="3" spans="1:4">
      <c r="A3" s="3" t="s">
        <v>820</v>
      </c>
    </row>
    <row r="4" spans="1:4">
      <c r="A4" s="4" t="s">
        <v>821</v>
      </c>
      <c r="B4" s="7" t="n">
        <v>2761</v>
      </c>
      <c r="C4" s="7" t="n">
        <v>9113</v>
      </c>
      <c r="D4" s="7" t="n">
        <v>3170</v>
      </c>
    </row>
    <row r="5" spans="1:4">
      <c r="A5" s="3" t="s">
        <v>231</v>
      </c>
    </row>
    <row r="6" spans="1:4">
      <c r="A6" s="4" t="s">
        <v>822</v>
      </c>
      <c r="B6" s="6" t="n">
        <v>8561</v>
      </c>
      <c r="C6" s="6" t="n">
        <v>5821</v>
      </c>
      <c r="D6" s="6" t="n">
        <v>62</v>
      </c>
    </row>
    <row r="7" spans="1:4">
      <c r="A7" s="4" t="s">
        <v>823</v>
      </c>
      <c r="B7" s="7" t="n">
        <v>2472</v>
      </c>
      <c r="C7" s="7" t="n">
        <v>1717</v>
      </c>
      <c r="D7" s="7" t="n">
        <v>1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5</v>
      </c>
    </row>
    <row r="3" spans="1:4">
      <c r="A3" s="3" t="s">
        <v>825</v>
      </c>
    </row>
    <row r="4" spans="1:4">
      <c r="A4" s="4" t="s">
        <v>826</v>
      </c>
      <c r="B4" s="7" t="n">
        <v>2943</v>
      </c>
      <c r="C4" s="7" t="n">
        <v>338</v>
      </c>
      <c r="D4" s="7" t="n">
        <v>1442</v>
      </c>
    </row>
    <row r="5" spans="1:4">
      <c r="A5" s="4" t="s">
        <v>827</v>
      </c>
      <c r="B5" s="6" t="n">
        <v>499</v>
      </c>
      <c r="C5" s="6" t="n">
        <v>2639</v>
      </c>
      <c r="D5" s="6" t="n">
        <v>67</v>
      </c>
    </row>
    <row r="6" spans="1:4">
      <c r="A6" s="4" t="s">
        <v>828</v>
      </c>
      <c r="B6" s="6" t="n">
        <v>0</v>
      </c>
      <c r="C6" s="6" t="n">
        <v>0</v>
      </c>
      <c r="D6" s="6" t="n">
        <v>0</v>
      </c>
    </row>
    <row r="7" spans="1:4">
      <c r="A7" s="4" t="s">
        <v>829</v>
      </c>
      <c r="B7" s="6" t="n">
        <v>25</v>
      </c>
      <c r="C7" s="6" t="n">
        <v>34</v>
      </c>
      <c r="D7" s="6" t="n">
        <v>1171</v>
      </c>
    </row>
    <row r="8" spans="1:4">
      <c r="A8" s="4" t="s">
        <v>830</v>
      </c>
      <c r="B8" s="7" t="n">
        <v>3417</v>
      </c>
      <c r="C8" s="7" t="n">
        <v>2943</v>
      </c>
      <c r="D8" s="7" t="n">
        <v>33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Acquisitions</vt:lpstr>
      <vt:lpstr>Inventories</vt:lpstr>
      <vt:lpstr>Property, Plant And Equipment</vt:lpstr>
      <vt:lpstr>Goodwill And Other Intangible A</vt:lpstr>
      <vt:lpstr>Long Term Debt</vt:lpstr>
      <vt:lpstr>Commitments</vt:lpstr>
      <vt:lpstr>Common Shares And Stock-Based A</vt:lpstr>
      <vt:lpstr>Income Taxes</vt:lpstr>
      <vt:lpstr>Major Customers</vt:lpstr>
      <vt:lpstr>Financial Instruments And Conce</vt:lpstr>
      <vt:lpstr>Concentrations Of Business Risk</vt:lpstr>
      <vt:lpstr>Segment And Geographic Informat</vt:lpstr>
      <vt:lpstr>Employee Benefit Plans</vt:lpstr>
      <vt:lpstr>Contingencies</vt:lpstr>
      <vt:lpstr>Restructuring Charges</vt:lpstr>
      <vt:lpstr>Thailand Flood-Related Items, N</vt:lpstr>
      <vt:lpstr>Quarterly Financial Data</vt:lpstr>
      <vt:lpstr>Accumulated Other Comprehensive</vt:lpstr>
      <vt:lpstr>Supplemental Cash Flow And Non-</vt:lpstr>
      <vt:lpstr>Schedule of Valuation and Quali</vt:lpstr>
      <vt:lpstr>Summary Of Significant Accoun29</vt:lpstr>
      <vt:lpstr>Summary Of Significant Accoun30</vt:lpstr>
      <vt:lpstr>Acquisitions (Tables)</vt:lpstr>
      <vt:lpstr>Inventories (Tables)</vt:lpstr>
      <vt:lpstr>Property, Plant And Equipment (</vt:lpstr>
      <vt:lpstr>Goodwill And Other Intangible34</vt:lpstr>
      <vt:lpstr>Long Term Debt (Tables)</vt:lpstr>
      <vt:lpstr>Commitments (Tables)</vt:lpstr>
      <vt:lpstr>Common Shares And Stock-Based37</vt:lpstr>
      <vt:lpstr>Income Taxes (Tables)</vt:lpstr>
      <vt:lpstr>Major Customers (Tables)</vt:lpstr>
      <vt:lpstr>Segment And Geographic Inform40</vt:lpstr>
      <vt:lpstr>Restructuring Charges (Tables)</vt:lpstr>
      <vt:lpstr>Quarterly Financial Data (Table</vt:lpstr>
      <vt:lpstr>Accumulated Other Comprehensi43</vt:lpstr>
      <vt:lpstr>Supplemental Cash Flow And No44</vt:lpstr>
      <vt:lpstr>Schedule Of Valuation And Qua45</vt:lpstr>
      <vt:lpstr>Summary Of Significant Accoun46</vt:lpstr>
      <vt:lpstr>Summary Of Significant Accoun47</vt:lpstr>
      <vt:lpstr>Summary Of Significant Accoun48</vt:lpstr>
      <vt:lpstr>Summary Of Significant Accoun49</vt:lpstr>
      <vt:lpstr>Summary Of Significant Accoun50</vt:lpstr>
      <vt:lpstr>Acquisitions (Narrative) (Detai</vt:lpstr>
      <vt:lpstr>Acquisitions (Schedule of Purch</vt:lpstr>
      <vt:lpstr>Inventories (Schedule Of Invent</vt:lpstr>
      <vt:lpstr>Property, Plant And Equipment54</vt:lpstr>
      <vt:lpstr>Goodwill and Other Intangible55</vt:lpstr>
      <vt:lpstr>Goodwill And Other Intangible56</vt:lpstr>
      <vt:lpstr>Goodwill And Other Intangible57</vt:lpstr>
      <vt:lpstr>Goodwill And Other Intangible58</vt:lpstr>
      <vt:lpstr>Long Term Debt (Narrative) (Det</vt:lpstr>
      <vt:lpstr>Long Term Debt (Schedule of Lon</vt:lpstr>
      <vt:lpstr>Long Term Debt (Schedule of L61</vt:lpstr>
      <vt:lpstr>Long Term Debt (Maturities of L</vt:lpstr>
      <vt:lpstr>Commitments (Narrative) (Detail</vt:lpstr>
      <vt:lpstr>Commitments (Schedule Of Proper</vt:lpstr>
      <vt:lpstr>Commitments (Schedule Of Capita</vt:lpstr>
      <vt:lpstr>Commitments (Schedule Of Future</vt:lpstr>
      <vt:lpstr>Common Shares And Stock-Based67</vt:lpstr>
      <vt:lpstr>Common Shares And Stock-Based68</vt:lpstr>
      <vt:lpstr>Common Shares And Stock-Based69</vt:lpstr>
      <vt:lpstr>Income Taxes (Narrative) (Detai</vt:lpstr>
      <vt:lpstr>Income Taxes (Schedule Of Incom</vt:lpstr>
      <vt:lpstr>Income Taxes (Schedule Of Inc72</vt:lpstr>
      <vt:lpstr>Income Taxes (Schedule Of Feder</vt:lpstr>
      <vt:lpstr>Income Taxes (Schedule Of Defer</vt:lpstr>
      <vt:lpstr>Income Taxes (Schedule Of Tax I</vt:lpstr>
      <vt:lpstr>Income Taxes (Schedule Of Recon</vt:lpstr>
      <vt:lpstr>Major Customers (Narrative) (De</vt:lpstr>
      <vt:lpstr>Major Customers (Schedule Of Sa</vt:lpstr>
      <vt:lpstr>Segment And Geographic Inform79</vt:lpstr>
      <vt:lpstr>Segment And Geographic Inform80</vt:lpstr>
      <vt:lpstr>Employee Benefit Plans (Details</vt:lpstr>
      <vt:lpstr>Restructuring Charges (Narrativ</vt:lpstr>
      <vt:lpstr>Restructuring Charges (Schedule</vt:lpstr>
      <vt:lpstr>Restructuring Charges (Schedu84</vt:lpstr>
      <vt:lpstr>Thailand Flood-Related Items (D</vt:lpstr>
      <vt:lpstr>Quarterly Financial Data (Sched</vt:lpstr>
      <vt:lpstr>Accumulated Other Comprehensi87</vt:lpstr>
      <vt:lpstr>Reclassification Out Of Accumul</vt:lpstr>
      <vt:lpstr>Supplemental Cash Flow And No89</vt:lpstr>
      <vt:lpstr>Schedule Of 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1:40Z</dcterms:created>
  <dcterms:modified xmlns:dcterms="http://purl.org/dc/terms/" xmlns:xsi="http://www.w3.org/2001/XMLSchema-instance" xsi:type="dcterms:W3CDTF">2016-02-29T17:41:40Z</dcterms:modified>
  <dc:title xmlns:dc="http://purl.org/dc/elements/1.1/">Untitled</dc:title>
  <dc:description xmlns:dc="http://purl.org/dc/elements/1.1/"/>
  <dc:subject xmlns:dc="http://purl.org/dc/elements/1.1/"/>
  <cp:keywords/>
  <cp:category/>
</cp:coreProperties>
</file>